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Divestitures"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Financing Arrangements" sheetId="15" state="visible" r:id="rId15"/>
    <sheet xmlns:r="http://schemas.openxmlformats.org/officeDocument/2006/relationships" name="Fair Value Measurement" sheetId="16" state="visible" r:id="rId16"/>
    <sheet xmlns:r="http://schemas.openxmlformats.org/officeDocument/2006/relationships" name="Accrued and Other Liabilities"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Earnings per Share (EPS)" sheetId="20" state="visible" r:id="rId20"/>
    <sheet xmlns:r="http://schemas.openxmlformats.org/officeDocument/2006/relationships" name="Commitments and Contingencies" sheetId="21" state="visible" r:id="rId21"/>
    <sheet xmlns:r="http://schemas.openxmlformats.org/officeDocument/2006/relationships" name="Retirement Plans" sheetId="22" state="visible" r:id="rId22"/>
    <sheet xmlns:r="http://schemas.openxmlformats.org/officeDocument/2006/relationships" name="Advertising Fund (Notes)" sheetId="23" state="visible" r:id="rId23"/>
    <sheet xmlns:r="http://schemas.openxmlformats.org/officeDocument/2006/relationships" name="Segment Information" sheetId="24" state="visible" r:id="rId24"/>
    <sheet xmlns:r="http://schemas.openxmlformats.org/officeDocument/2006/relationships" name="Selected Quarterly Financial Da" sheetId="25" state="visible" r:id="rId25"/>
    <sheet xmlns:r="http://schemas.openxmlformats.org/officeDocument/2006/relationships" name="Schedule I - Condensed Financia" sheetId="26" state="visible" r:id="rId26"/>
    <sheet xmlns:r="http://schemas.openxmlformats.org/officeDocument/2006/relationships" name="Schedule II - Valudation and Qu"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quisitions (Tables)" sheetId="30" state="visible" r:id="rId30"/>
    <sheet xmlns:r="http://schemas.openxmlformats.org/officeDocument/2006/relationships" name="Prepaid Expenses and Other Cu31" sheetId="31" state="visible" r:id="rId31"/>
    <sheet xmlns:r="http://schemas.openxmlformats.org/officeDocument/2006/relationships" name="Property and Equipment (Tables)" sheetId="32" state="visible" r:id="rId32"/>
    <sheet xmlns:r="http://schemas.openxmlformats.org/officeDocument/2006/relationships" name="Divestitures (Tables)" sheetId="33" state="visible" r:id="rId33"/>
    <sheet xmlns:r="http://schemas.openxmlformats.org/officeDocument/2006/relationships" name="Goodwill (Tables)" sheetId="34" state="visible" r:id="rId34"/>
    <sheet xmlns:r="http://schemas.openxmlformats.org/officeDocument/2006/relationships" name="Intangible Assets (Tables)" sheetId="35" state="visible" r:id="rId35"/>
    <sheet xmlns:r="http://schemas.openxmlformats.org/officeDocument/2006/relationships" name="Financing Arrangements (Tables)" sheetId="36" state="visible" r:id="rId36"/>
    <sheet xmlns:r="http://schemas.openxmlformats.org/officeDocument/2006/relationships" name="Fair Value Measurement (Tables)" sheetId="37" state="visible" r:id="rId37"/>
    <sheet xmlns:r="http://schemas.openxmlformats.org/officeDocument/2006/relationships" name="Accrued and Other Liabilities (" sheetId="38" state="visible" r:id="rId38"/>
    <sheet xmlns:r="http://schemas.openxmlformats.org/officeDocument/2006/relationships" name="Income Taxes (Tables)" sheetId="39" state="visible" r:id="rId39"/>
    <sheet xmlns:r="http://schemas.openxmlformats.org/officeDocument/2006/relationships" name="Share-based Compensation (Table" sheetId="40" state="visible" r:id="rId40"/>
    <sheet xmlns:r="http://schemas.openxmlformats.org/officeDocument/2006/relationships" name="Earnings per Share (EPS) (Table" sheetId="41" state="visible" r:id="rId41"/>
    <sheet xmlns:r="http://schemas.openxmlformats.org/officeDocument/2006/relationships" name="Commitments and Contingencies (" sheetId="42" state="visible" r:id="rId42"/>
    <sheet xmlns:r="http://schemas.openxmlformats.org/officeDocument/2006/relationships" name="Advertising Fund (Tables)" sheetId="43" state="visible" r:id="rId43"/>
    <sheet xmlns:r="http://schemas.openxmlformats.org/officeDocument/2006/relationships" name="Segment Information (Tables)" sheetId="44" state="visible" r:id="rId44"/>
    <sheet xmlns:r="http://schemas.openxmlformats.org/officeDocument/2006/relationships" name="Selected Quarterly Financial 45" sheetId="45" state="visible" r:id="rId45"/>
    <sheet xmlns:r="http://schemas.openxmlformats.org/officeDocument/2006/relationships" name="Description of Business (Detail"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Acquisitions Acquisitions (Deta" sheetId="50" state="visible" r:id="rId50"/>
    <sheet xmlns:r="http://schemas.openxmlformats.org/officeDocument/2006/relationships" name="Acquisitions Fair value allocat" sheetId="51" state="visible" r:id="rId51"/>
    <sheet xmlns:r="http://schemas.openxmlformats.org/officeDocument/2006/relationships" name="Acquisitions Cost Method Invest" sheetId="52" state="visible" r:id="rId52"/>
    <sheet xmlns:r="http://schemas.openxmlformats.org/officeDocument/2006/relationships" name="Prepaid Expenses and Other Cu53" sheetId="53" state="visible" r:id="rId53"/>
    <sheet xmlns:r="http://schemas.openxmlformats.org/officeDocument/2006/relationships" name="Property and Equipment - Schedu" sheetId="54" state="visible" r:id="rId54"/>
    <sheet xmlns:r="http://schemas.openxmlformats.org/officeDocument/2006/relationships" name="Property and Equipment - Narrat" sheetId="55" state="visible" r:id="rId55"/>
    <sheet xmlns:r="http://schemas.openxmlformats.org/officeDocument/2006/relationships" name="Divestitures - Schedule of Disp" sheetId="56" state="visible" r:id="rId56"/>
    <sheet xmlns:r="http://schemas.openxmlformats.org/officeDocument/2006/relationships" name="Divestitures (Details)" sheetId="57" state="visible" r:id="rId57"/>
    <sheet xmlns:r="http://schemas.openxmlformats.org/officeDocument/2006/relationships" name="Goodwill - Schedule of Goodwill" sheetId="58" state="visible" r:id="rId58"/>
    <sheet xmlns:r="http://schemas.openxmlformats.org/officeDocument/2006/relationships" name="Goodwill - Narrative (Details)" sheetId="59" state="visible" r:id="rId59"/>
    <sheet xmlns:r="http://schemas.openxmlformats.org/officeDocument/2006/relationships" name="Intangible Assets - Schedule of" sheetId="60" state="visible" r:id="rId60"/>
    <sheet xmlns:r="http://schemas.openxmlformats.org/officeDocument/2006/relationships" name="Intangible Assets - Narrative (" sheetId="61" state="visible" r:id="rId61"/>
    <sheet xmlns:r="http://schemas.openxmlformats.org/officeDocument/2006/relationships" name="Intangible Assets - Schedule 62" sheetId="62" state="visible" r:id="rId62"/>
    <sheet xmlns:r="http://schemas.openxmlformats.org/officeDocument/2006/relationships" name="Financing Arrangements - Schedu" sheetId="63" state="visible" r:id="rId63"/>
    <sheet xmlns:r="http://schemas.openxmlformats.org/officeDocument/2006/relationships" name="Financing Arrangements - Sche64" sheetId="64" state="visible" r:id="rId64"/>
    <sheet xmlns:r="http://schemas.openxmlformats.org/officeDocument/2006/relationships" name="Financing Arrangements - Sche65" sheetId="65" state="visible" r:id="rId65"/>
    <sheet xmlns:r="http://schemas.openxmlformats.org/officeDocument/2006/relationships" name="Financing Arrangements - Narrat" sheetId="66" state="visible" r:id="rId66"/>
    <sheet xmlns:r="http://schemas.openxmlformats.org/officeDocument/2006/relationships" name="Fair Value Measurement (Details" sheetId="67" state="visible" r:id="rId67"/>
    <sheet xmlns:r="http://schemas.openxmlformats.org/officeDocument/2006/relationships" name="Accrued and Other Liabilities68" sheetId="68" state="visible" r:id="rId68"/>
    <sheet xmlns:r="http://schemas.openxmlformats.org/officeDocument/2006/relationships" name="Income Taxes - Schedule of Inco" sheetId="69" state="visible" r:id="rId69"/>
    <sheet xmlns:r="http://schemas.openxmlformats.org/officeDocument/2006/relationships" name="Income Taxes - Schedule of Defe" sheetId="70" state="visible" r:id="rId70"/>
    <sheet xmlns:r="http://schemas.openxmlformats.org/officeDocument/2006/relationships" name="Income Taxes - Schedule of Unre" sheetId="71" state="visible" r:id="rId71"/>
    <sheet xmlns:r="http://schemas.openxmlformats.org/officeDocument/2006/relationships" name="Income Taxes - Reconciliation o" sheetId="72" state="visible" r:id="rId72"/>
    <sheet xmlns:r="http://schemas.openxmlformats.org/officeDocument/2006/relationships" name="Income Taxes (Details)" sheetId="73" state="visible" r:id="rId73"/>
    <sheet xmlns:r="http://schemas.openxmlformats.org/officeDocument/2006/relationships" name="Share-based Compensation - Narr" sheetId="74" state="visible" r:id="rId74"/>
    <sheet xmlns:r="http://schemas.openxmlformats.org/officeDocument/2006/relationships" name="Share-based Compensation - Sche" sheetId="75" state="visible" r:id="rId75"/>
    <sheet xmlns:r="http://schemas.openxmlformats.org/officeDocument/2006/relationships" name="Share-based Compensation - Comp" sheetId="76" state="visible" r:id="rId76"/>
    <sheet xmlns:r="http://schemas.openxmlformats.org/officeDocument/2006/relationships" name="Earnings per Share (EPS) (Detai" sheetId="77" state="visible" r:id="rId77"/>
    <sheet xmlns:r="http://schemas.openxmlformats.org/officeDocument/2006/relationships" name="Commitments and Contingencies78" sheetId="78" state="visible" r:id="rId78"/>
    <sheet xmlns:r="http://schemas.openxmlformats.org/officeDocument/2006/relationships" name="Commitments and Contingencies -" sheetId="79" state="visible" r:id="rId79"/>
    <sheet xmlns:r="http://schemas.openxmlformats.org/officeDocument/2006/relationships" name="Commitments and Contingencies80" sheetId="80" state="visible" r:id="rId80"/>
    <sheet xmlns:r="http://schemas.openxmlformats.org/officeDocument/2006/relationships" name="Retirement Plans - Narrative (D" sheetId="81" state="visible" r:id="rId81"/>
    <sheet xmlns:r="http://schemas.openxmlformats.org/officeDocument/2006/relationships" name="Advertising Fund (Details)" sheetId="82" state="visible" r:id="rId82"/>
    <sheet xmlns:r="http://schemas.openxmlformats.org/officeDocument/2006/relationships" name="Segment Information  - Revenues" sheetId="83" state="visible" r:id="rId83"/>
    <sheet xmlns:r="http://schemas.openxmlformats.org/officeDocument/2006/relationships" name="Segment Information  - Segment " sheetId="84" state="visible" r:id="rId84"/>
    <sheet xmlns:r="http://schemas.openxmlformats.org/officeDocument/2006/relationships" name="Segment Information  - Deprecia" sheetId="85" state="visible" r:id="rId85"/>
    <sheet xmlns:r="http://schemas.openxmlformats.org/officeDocument/2006/relationships" name="Segment Information  - Assets (" sheetId="86" state="visible" r:id="rId86"/>
    <sheet xmlns:r="http://schemas.openxmlformats.org/officeDocument/2006/relationships" name="Selected Quarterly Financial 87" sheetId="87" state="visible" r:id="rId87"/>
    <sheet xmlns:r="http://schemas.openxmlformats.org/officeDocument/2006/relationships" name="Schedule I - Condensed Financ88" sheetId="88" state="visible" r:id="rId88"/>
    <sheet xmlns:r="http://schemas.openxmlformats.org/officeDocument/2006/relationships" name="Schedule I - Condensed Financ89" sheetId="89" state="visible" r:id="rId89"/>
    <sheet xmlns:r="http://schemas.openxmlformats.org/officeDocument/2006/relationships" name="Schedule I - Condensed Financ90" sheetId="90" state="visible" r:id="rId90"/>
    <sheet xmlns:r="http://schemas.openxmlformats.org/officeDocument/2006/relationships" name="Schedule II - Valudation and 91" sheetId="91" state="visible" r:id="rId91"/>
    <sheet xmlns:r="http://schemas.openxmlformats.org/officeDocument/2006/relationships" name="Uncategorized Items - frsh-2017" sheetId="92" state="visible" r:id="rId92"/>
  </sheets>
  <definedNames/>
  <calcPr calcId="124519" fullCalcOnLoad="1"/>
</workbook>
</file>

<file path=xl/sharedStrings.xml><?xml version="1.0" encoding="utf-8"?>
<sst xmlns="http://schemas.openxmlformats.org/spreadsheetml/2006/main" uniqueCount="808">
  <si>
    <t>Document and Entity Information Document - USD ($)</t>
  </si>
  <si>
    <t>12 Months Ended</t>
  </si>
  <si>
    <t>Jan. 01, 2018</t>
  </si>
  <si>
    <t>Mar. 02, 2018</t>
  </si>
  <si>
    <t>Jul. 03, 2017</t>
  </si>
  <si>
    <t>Document and Entity Information [Abstract]</t>
  </si>
  <si>
    <t>Entity Registrant Name</t>
  </si>
  <si>
    <t>Papa Murphy's Holdings, Inc.</t>
  </si>
  <si>
    <t>Entity Central Index Key</t>
  </si>
  <si>
    <t>Entity Filer Category</t>
  </si>
  <si>
    <t>Accelerated Filer</t>
  </si>
  <si>
    <t>Document Type</t>
  </si>
  <si>
    <t>10-K</t>
  </si>
  <si>
    <t>Document Period End Date</t>
  </si>
  <si>
    <t>Jan. 1,
		2018</t>
  </si>
  <si>
    <t>Document Fiscal Period Focus</t>
  </si>
  <si>
    <t>FY</t>
  </si>
  <si>
    <t>Current Fiscal Year End Date</t>
  </si>
  <si>
    <t>--01-01</t>
  </si>
  <si>
    <t>Document Fiscal Year Focus</t>
  </si>
  <si>
    <t>Amendment Flag</t>
  </si>
  <si>
    <t>false</t>
  </si>
  <si>
    <t>Entity Well-known Seasoned Issuer</t>
  </si>
  <si>
    <t>No</t>
  </si>
  <si>
    <t>Entity Voluntary Filers</t>
  </si>
  <si>
    <t>Entity Current Reporting Status</t>
  </si>
  <si>
    <t>Yes</t>
  </si>
  <si>
    <t>Entity Public Float</t>
  </si>
  <si>
    <t>Entity Common Stock, Shares Outstanding</t>
  </si>
  <si>
    <t>Consolidated Statements of Income - USD ($) $ in Thousands</t>
  </si>
  <si>
    <t>Jan. 02, 2017</t>
  </si>
  <si>
    <t>Dec. 28, 2015</t>
  </si>
  <si>
    <t>Revenues</t>
  </si>
  <si>
    <t>Franchise royalties</t>
  </si>
  <si>
    <t>Franchise and development fees</t>
  </si>
  <si>
    <t>Company-owned store sales</t>
  </si>
  <si>
    <t>Other</t>
  </si>
  <si>
    <t>Total revenues</t>
  </si>
  <si>
    <t>Store operating costs:</t>
  </si>
  <si>
    <t>Cost of food and packaging</t>
  </si>
  <si>
    <t>Compensation and benefits</t>
  </si>
  <si>
    <t>Advertising</t>
  </si>
  <si>
    <t>Occupancy</t>
  </si>
  <si>
    <t>Other store operating costs</t>
  </si>
  <si>
    <t>Selling, general, and administrative</t>
  </si>
  <si>
    <t>Depreciation and amortization</t>
  </si>
  <si>
    <t>Loss (gain) on disposal or impairment of property and equipment</t>
  </si>
  <si>
    <t>Total costs and expenses</t>
  </si>
  <si>
    <t>Operating (Loss) Income</t>
  </si>
  <si>
    <t>Interest expense, net</t>
  </si>
  <si>
    <t>Loss on disposal or impairment of investments</t>
  </si>
  <si>
    <t>[1]</t>
  </si>
  <si>
    <t>Other expense, net</t>
  </si>
  <si>
    <t>(Loss) Income Before Income Taxes</t>
  </si>
  <si>
    <t>(Benefit from) provision for income taxes</t>
  </si>
  <si>
    <t>Net (Loss) Income</t>
  </si>
  <si>
    <t>Net loss attributable to noncontrolling interests</t>
  </si>
  <si>
    <t>Net (Loss) Income Attributable to Papa Murphy’s</t>
  </si>
  <si>
    <t>Earnings per share of common stock</t>
  </si>
  <si>
    <t>Basic (usd per share)</t>
  </si>
  <si>
    <t>Diluted (usd per share)</t>
  </si>
  <si>
    <t>Weighted average common stock outstanding</t>
  </si>
  <si>
    <t>Basic (in shares)</t>
  </si>
  <si>
    <t>Diluted (in shares)</t>
  </si>
  <si>
    <t>Represents a $4 million loss recognized upon impairment of Project Pie, a cost-method investment, and its subsequent disposal, and the write-off as bad debt receivables totaling $325,000.</t>
  </si>
  <si>
    <t>Consolidated Balance Sheets - USD ($) $ in Thousands</t>
  </si>
  <si>
    <t>Current Assets</t>
  </si>
  <si>
    <t>Cash and cash equivalents</t>
  </si>
  <si>
    <t>Accounts receivable, net</t>
  </si>
  <si>
    <t>Current portion of notes receivable</t>
  </si>
  <si>
    <t>Inventories</t>
  </si>
  <si>
    <t>Prepaid expenses and other current assets</t>
  </si>
  <si>
    <t>Total current assets</t>
  </si>
  <si>
    <t>Property and equipment, net</t>
  </si>
  <si>
    <t>Notes receivable, net of current portion</t>
  </si>
  <si>
    <t>Goodwill</t>
  </si>
  <si>
    <t>Trade name and trademarks</t>
  </si>
  <si>
    <t>Definite-life intangibles, net</t>
  </si>
  <si>
    <t>Other assets</t>
  </si>
  <si>
    <t>Total assets</t>
  </si>
  <si>
    <t>Current Liabilities</t>
  </si>
  <si>
    <t>Accounts payable</t>
  </si>
  <si>
    <t>Accrued expenses and other current liabilities</t>
  </si>
  <si>
    <t>Current portion of unearned franchise and development fees</t>
  </si>
  <si>
    <t>Current portion of long-term debt</t>
  </si>
  <si>
    <t>Total current liabilities</t>
  </si>
  <si>
    <t>Long-term debt, net of current portion</t>
  </si>
  <si>
    <t>Unearned franchise and development fees, net of current portion</t>
  </si>
  <si>
    <t>Deferred tax liability, net</t>
  </si>
  <si>
    <t>Other liabilities</t>
  </si>
  <si>
    <t>Total liabilities</t>
  </si>
  <si>
    <t>Commitments and contingencies (Note 15)</t>
  </si>
  <si>
    <t xml:space="preserve"> </t>
  </si>
  <si>
    <t>Equity</t>
  </si>
  <si>
    <t>Preferred stock</t>
  </si>
  <si>
    <t>Common stock</t>
  </si>
  <si>
    <t>Additional paid-in capital</t>
  </si>
  <si>
    <t>Accumulated deficit</t>
  </si>
  <si>
    <t>Total equity</t>
  </si>
  <si>
    <t>Total liabilities and equity</t>
  </si>
  <si>
    <t>Consolidated Balance Sheets (Parenthetical) - $ / shares</t>
  </si>
  <si>
    <t>May 01, 2014</t>
  </si>
  <si>
    <t>Statement of Financial Position [Abstract]</t>
  </si>
  <si>
    <t>Preferred stock, par value per share</t>
  </si>
  <si>
    <t>Preferred stock, shares authorized</t>
  </si>
  <si>
    <t>Preferred stock, shares outstanding</t>
  </si>
  <si>
    <t>Common stock, par value per share</t>
  </si>
  <si>
    <t>Common stock, shares authorized</t>
  </si>
  <si>
    <t>Common stock, shares issued</t>
  </si>
  <si>
    <t>Consolidated Statements of Shareholders' Equity Statement - USD ($) shares in Thousands, $ in Thousands</t>
  </si>
  <si>
    <t>Total</t>
  </si>
  <si>
    <t>Common Stock</t>
  </si>
  <si>
    <t>Additional Paid-in Capital</t>
  </si>
  <si>
    <t>Stock Subscription Receivable</t>
  </si>
  <si>
    <t>Accumulated Defecit</t>
  </si>
  <si>
    <t>Total Papa Murphy's Holdings Inc. Shareholders' Equity</t>
  </si>
  <si>
    <t>Noncontrolling Interests</t>
  </si>
  <si>
    <t>Beginning period balance at Dec. 29, 2014</t>
  </si>
  <si>
    <t>Beginning period balance, shares at Dec. 29, 2014</t>
  </si>
  <si>
    <t>Increase (Decrease) in Stockholders' Equity [Roll Forward]</t>
  </si>
  <si>
    <t>Common stock issued during period, value</t>
  </si>
  <si>
    <t>Common stock issued during period, shares</t>
  </si>
  <si>
    <t>Common stock repurchases, value</t>
  </si>
  <si>
    <t>Common stock repurchases, shares</t>
  </si>
  <si>
    <t>Stock based compensation expense</t>
  </si>
  <si>
    <t>Investment by noncontrolling interest</t>
  </si>
  <si>
    <t>Net Income (Loss), Including Portion Attributable to Nonredeemable Noncontrolling Interest [Abstract]</t>
  </si>
  <si>
    <t>Net loss</t>
  </si>
  <si>
    <t>Net Income (Loss)</t>
  </si>
  <si>
    <t>Ending period balance at Dec. 28, 2015</t>
  </si>
  <si>
    <t>Ending period balance, shares at Dec. 28, 2015</t>
  </si>
  <si>
    <t>Cumulative effect adjustment</t>
  </si>
  <si>
    <t>Repayment of note receivable issued to fund the purchase of stock</t>
  </si>
  <si>
    <t>Ending period balance at Jan. 02, 2017</t>
  </si>
  <si>
    <t>Ending period balance, shares at Jan. 02, 2017</t>
  </si>
  <si>
    <t>Ending period balance at Jan. 01, 2018</t>
  </si>
  <si>
    <t>Ending period balance, shares at Jan. 01, 2018</t>
  </si>
  <si>
    <t>Consolidated Statements of Cash Flows - USD ($) $ in Thousands</t>
  </si>
  <si>
    <t>Operating Activities</t>
  </si>
  <si>
    <t>Adjustments to reconcile to cash from operating activities</t>
  </si>
  <si>
    <t>Deferred taxes</t>
  </si>
  <si>
    <t>Stock-based compensation</t>
  </si>
  <si>
    <t>Loss on impairment of cost-method investment</t>
  </si>
  <si>
    <t>Other non-cash items</t>
  </si>
  <si>
    <t>Change in operating assets and liabilities</t>
  </si>
  <si>
    <t>Accounts receivable</t>
  </si>
  <si>
    <t>Prepaid expenses and other assets</t>
  </si>
  <si>
    <t>Unearned franchise and development fees</t>
  </si>
  <si>
    <t>Accrued expenses and other liabilities</t>
  </si>
  <si>
    <t>Net cash provided by operating activities</t>
  </si>
  <si>
    <t>Investing Activities</t>
  </si>
  <si>
    <t>Acquisition of property and equipment</t>
  </si>
  <si>
    <t>Acquisition of stores, less cash acquired</t>
  </si>
  <si>
    <t>Proceeds from sale of stores</t>
  </si>
  <si>
    <t>Issuance of notes receivable</t>
  </si>
  <si>
    <t>Payments received on notes receivable</t>
  </si>
  <si>
    <t>Investment in cost-method investee</t>
  </si>
  <si>
    <t>Net cash used in investing activities</t>
  </si>
  <si>
    <t>Financing Activities</t>
  </si>
  <si>
    <t>Payments on long-term debt</t>
  </si>
  <si>
    <t>Advances on revolver</t>
  </si>
  <si>
    <t>Payments on revolver</t>
  </si>
  <si>
    <t>Repurchases of common stock</t>
  </si>
  <si>
    <t>Proceeds from exercise of stock options</t>
  </si>
  <si>
    <t>Payments received on subscription receivables</t>
  </si>
  <si>
    <t>Investment by noncontrolling interest holders</t>
  </si>
  <si>
    <t>Net cash used in financing activities</t>
  </si>
  <si>
    <t>Net change in cash and cash equivalents</t>
  </si>
  <si>
    <t>Cash and Cash Equivalents, beginning of year</t>
  </si>
  <si>
    <t>Cash and Cash Equivalents, end of period</t>
  </si>
  <si>
    <t>Supplemental Disclosures of Cash Flow Information</t>
  </si>
  <si>
    <t>Cash paid during the period for interest</t>
  </si>
  <si>
    <t>Cash (received) paid during the period for income taxes</t>
  </si>
  <si>
    <t>Noncash Supplemental Disclosures of Investing Activities</t>
  </si>
  <si>
    <t>Net change in property and equipment in accounts payable</t>
  </si>
  <si>
    <t>Description of Business</t>
  </si>
  <si>
    <t>Organization, Consolidation and Presentation of Financial Statements [Abstract]</t>
  </si>
  <si>
    <t xml:space="preserve">Note 1 — Description of Business Papa Murphy’s Holdings, Inc. (“Papa Murphy’s” or the “Company”), together with its subsidiaries, is a franchisor and operator of a Take ‘N’ Bake pizza chain. The Company franchises the right to operate Take ‘N’ Bake pizza franchises and operates Take ‘N’ Bake pizza stores owned by the Company. As of January 1, 2018 , the Company had 1,523 stores consisting of 1,483 domestic stores ( 1,338 franchised stores and 145 Company-owned stores) across 39 states, plus 40 franchised stores in Canada and the United Arab Emirates. Substantially all revenues are derived from retail sales of pizza and other food and beverage products to the general public by Company-owned stores and the collection of franchise royalties and fees associated with franchise and development rights. Note 2 — Summary of Significant Accounting Policies Principles of consolidation and basis of presentation These consolidated financial statements have been prepared in accordance with generally accepted accounting principles in the United States (“ GAAP ”) and include the accounts of Papa Murphy’s Holdings, Inc., its subsidiaries, and certain entities which the Company consolidates as variable interest entities (“ VIEs ”). The Company reports noncontrolling interests in consolidated entities as a component of equity separate from shareholders’ equity. All significant intercompany transactions and balances have been eliminated. The Company participates in various advertising cooperatives with its franchise owners established to collect and administer funds contributed for use in advertising and promotional programs in a specific market designed to increase sales and promote the Papa Murphy’s brand. Contributions to the advertising cooperatives are required for both Company-owned and franchised stores and are generally based on a percentage of a store’s sales. The Company maintains certain variable interests in these cooperatives. As the cooperatives are required to spend all funds collected on advertising and promotional programs, total equity at risk is not sufficient to permit the cooperatives to finance their activities without additional subordinated financial support. Therefore, these cooperatives are VIEs . As a result of the Company’s voting rights exercised through Company-owned stores, the Company consolidates certain of these cooperatives for which it is the primary beneficiary. Advertising cooperative assets, consisting primarily of cash and receivables, can only be used to settle the obligations of the respective cooperative. Advertising cooperative liabilities represent the corresponding obligation arising from the receipt of the contributions to purchase advertising and promotional programs for which creditors do not have recourse to the general credit of a primary beneficiary. Therefore, the Company reports all assets and liabilities of the advertising cooperatives that it consolidates as p repaid expenses and other current assets and accrued expenses and other current liabilities , respectively, in the Consolidated Balance Sheets . Because the contributions to these advertising and marketing cooperatives are specifically designated and segregated for advertising, the Company does not reflect franchise owner contributions to these cooperatives in its Consolidated Statements of Operations or Consolidated Statements of Cash Flows . Fiscal year The Company uses a 52- or 53-week fiscal year, ending on the Monday nearest to December 31. Fiscal year 2017 was a 52-week year, fiscal year 2016 was a 53-week year, and fiscal year 2015 was a 52-week year. All references to years relate to fiscal periods rather than calendar periods. References to fiscal 2017 , 2016 , and 2015 are references to fiscal years ended January 1, 2018 , January 2, 2017 , and December 28, 2015 , respectively. Use of estimates Preparing financial statements in conformity with GAAP requires management to make estimates and assumptions that affect the amounts reported in the Company’s consolidated financial statements and accompanying notes. Significant items that are subject to such estimates and assumptions include the estimation of the fair value of acquired assets and liabilities, including fixed assets, goodwill, and intangible assets and the related subsequent impairment analysis, fair value of stock based compensation, asset retirement obligations, lease guarantees, and deferred tax asset valuation allowance. Although management bases its estimates on historical experience and assumptions that are believed to be reasonable under the circumstances, actual results may differ from those estimates. Cash and cash equivalents The Company considers all highly liquid investments with original maturities of three months or less when purchased to be cash equivalents. The Company maintains cash and cash equivalent balances with financial institutions that periodically exceed federally insured limits. The Company also holds limited funds, to the extent necessary, on deposit outside the United States. The Company makes such deposits with entities it believes are of high credit quality and has not incurred any losses related to these balances. Management believes its credit risk to be minimal. All credit card, debit card, and electronic benefits transfer transactions that process in less than seven days are classified as cash and cash equivalents. The amounts due from banks for these transactions classified as cash and cash equivalents totaled $1.0 million as of the end of each of fiscal 2017 and 2016 . Accounts receivable Accounts receivable consist primarily of (a) amounts due from franchise owners for continuing fees that are collected weekly, (b) receivables for vendor rebates and (c) other miscellaneous receivables. Accounts receivable are stated net of an allowance for doubtful accounts determined by management through an evaluation of specific accounts, considering historical losses and existing economic conditions where relevant. Allowance for doubtful accounts amounted to $67,000 and $37,000 as of the end of fiscal 2017 and 2016 , respectively. Notes receivable Notes receivable consist primarily of amounts due from sales of Company-owned stores. Management reviews the notes receivable on a periodic basis and evaluates the creditworthiness and financial condition of the counterparty to determine the appropriate allowance, if any. If the store owner does not repay the note, the Company has the contractual right to take back ownership of the store based on the underlying franchise agreement, which therefore minimizes the credit risk to the Company. Inventories Inventories consist principally of food products and packaging supplies for use in Company-owned stores. Inventories are valued at the lower of cost, determined under the first-in, first-out method or net realizable value. Property and equipment Property and equipment are recorded at cost. Property and equipment are depreciated using the straight-line method over the estimated useful lives of the assets. Leasehold improvements are amortized using the straight-line method over the shorter of the useful lives of the assets or the related lease term, including renewal options to the extent renewals are reasonably assured, not to exceed 10 years. The estimated useful lives for property and equipment are: Property and Equipment Estimated Useful Life Leasehold improvements Shorter of lease term or estimated useful life, not to exceed 10 years Restaurant equipment and fixtures 5 to 7 years Office furniture and equipment 3 to 7 years Software 3 to 5 years Vehicles 5 years Deferred financing costs Costs incurred to obtain long-term financing are accounted for as a deferred charge and amortized to interest expense over the terms of the respective debt agreements using the effective interest method. Unamortized deferred charges are recorded as a reduction from the carrying amount of the related debt liability in the Company’s Consolidated Balance Sheets . Goodwill and other intangible assets Goodwill arises from business combinations and represents the excess of the purchase consideration transferred over the fair value of the net assets acquired, including identifiable intangible assets and liabilities assumed. The majority of the Company’s goodwill was generated in May 2010 when affiliates of Lee Equity Partners, LLC (“ Lee Equity ”) acquired all of the equity interests of PMI Holdings, Inc. (“ Lee Equity Acquisition ”), though the Company has also recognized goodwill upon the acquisition of stores from franchise owners. Goodwill is assigned to reporting units for purposes of impairment testing. The Company considers its trade name and trademarks to be indefinite-lived intangible assets. These assets were initially recognized in May 2010 upon the Lee Equity Acquisition . The Company’s intangible assets that are not indefinite-lived include franchise relationships and reacquired franchise rights. Goodwill and intangible assets determined to have an indefinite life are not amortized, but are tested for impairment annually, or more often if an event occurs or circumstances change that indicate an impairment might exist. Management evaluates indefinite-lived assets each reporting period to determine whether events and circumstances continue to support an indefinite useful life. Intangible assets with finite lives are amortized over their estimated useful lives on a straight-line basis and tested for impairment together with long-lived assets. In performing its annual goodwill impairment test, the Company first assesses qualitative factors to determine whether the existence of events or circumstances leads to a determination that it is not “more likely than not” that the fair value of a reporting unit is less than its carrying amount. If the Company determines that it is more likely than not, it performs the two-step quantitative goodwill impairment test. Under the two-step quantitative goodwill impairment test, the fair value of the reporting unit is compared to its respective carrying amount, including goodwill. If the fair value exceeds the carrying amount, then no impairment exists. If the carrying amount exceeds the fair value, further analysis is performed to determine the amount of the impairment. Both the qualitative and quantitative assessments are completed separately with respect to the goodwill of each of the Company’s reporting units. The Company reviews goodwill for impairment annually, as of the first day of our fourth fiscal quarter, or more frequently if indicators of impairment exist. The Company can bypass the qualitative assessment and move directly to the quantitative assessment for any reporting unit in any period and can elect to resume performing the qualitative assessment in any subsequent period. Most of the Company’s goodwill is attributed to and tested for impairment at the Domestic Franchise segment, which is considered one reporting unit, as the segment does not have any components of a business for which discrete financial information is available and is regularly reviewed by segment management. In performing its annual impairment test for indefinite-lived intangible assets, the Company first assesses qualitatively whether it is more likely than not that the indefinite-lived intangible asset is impaired, thus necessitating a quantitative impairment test. The Company does not calculate the fair value of an indefinite-lived asset and perform the quantitative test unless it determines that it is more likely than not that the asset is impaired. The Company reviews indefinite-lived intangible assets for impairment annually, as of the first day of its fourth fiscal quarter, or more frequently if indicators of impairment exist. The Company can bypass the qualitative assessment and move directly to the quantitative assessment for any indefinite-lived intangible asset in any period and can elect to resume performing the qualitative assessment in any subsequent period. Impairment of long-lived assets Long-lived assets are evaluated for recoverability of the carrying amount whenever events and circumstances indicate the carrying amount of an asset may not be fully recoverable. Some of the events or changes in circumstances that would trigger an impairment review include, but are not limited to, significant under-performance relative to expected and/or historical results (such as two years of comparable store sales decrease or two years of negative operating cash flows), significant negative industry or economic trends, or knowledge of transactions involving the sale of similar property at amounts below the carrying value. Assets are grouped for recognition and measurement of impairment at the lowest level for which identifiable cash flows are largely independent of the cash flows of other assets. Typically, long-lived assets relating to Company-owned stores are tested for impairment at the level of the retail market in which they are located and long-lived assets relating to franchised operations are tested for impairment at each segment level. If the carrying amount of an asset group exceeds the estimated undiscounted future cash flows expected to be generated by the asset, then an impairment charge is recognized to the extent the carrying amount exceeds the asset group’s fair value. In determining fair value, management considers current results, trends, future prospects, and other economic factors. Assets held for sale Assets are classified as held for sale when management with the appropriate authority commits to a plan to sell the assets, the assets are available for immediate sale, the assets are actively marketed at a reasonable price, the sale is probable within a year, and certain other criteria are met. Assets held for sale consist primarily of Company-owned stores where the Company has committed to a plan to sell specific stores. Assets designated as held for sale are held at the lower of the net book value or fair value less costs to sell and reported in Prepaid expenses and other current assets on the Consolidated Balance Sheets (see Note 4 — Prepaid Expenses and Other Current Assets ). Depreciation is not charged against property and equipment classified as assets held for sale. Asset retirement obligations (“ ARO s”) ARO s are primarily associated with leasehold improvements which, at the end of a lease, the Company is obligated to remove in order to comply with certain lease agreements. At the inception of a lease with such conditions, the Company records an ARO and a corresponding capital asset in an amount equal to the estimated fair value of the obligation. Fair value is estimated based on a number of assumptions requiring management’s judgment, including store closing costs, cost inflation rates, and discount rates in effect at the time the lease is signed. Over time, the obligation is accreted to its projected future value and, upon satisfaction of the ARO conditions, any difference between the recorded liability and the actual retirement costs incurred is recognized as an operating gain or loss in the Consolidated Statements of Operations . The Company had ARO s outstanding of $1.6 million and $1.8 million as of the end of fiscal 2017 and 2016 , respectively, as a component of other liabilities. Revenue recognition Company-owned store sales are recognized when products are provided to customers. Franchise royalties are based on a percentage of sales and are recognized as the fees are earned and become receivable from the franchise owner. Franchise fees are recognized as revenue when all material services or conditions relating to a store have been substantially performed or satisfied by the Company, which is typically when a new franchised store begins operations or on the commencement date of the successive franchise agreement. Development fees for the right to develop stores in specific geographic areas are recognized as revenue when all material services or conditions relating to the sale have been substantially performed, which is typically when the first franchised store begins operations in the development area. Development fees determined based on the number of stores to open in an area are deferred and recognized on a pro rata basis after individual franchise agreements are executed for the stores subject to the development agreements and the stores begin operations. Consideration for franchise and development fees received in advance of being earned are included as unearned franchise and development fees in the Company’s Consolidated Balance Sheets . For fees paid on an installment basis that have otherwise been earned, recognition of revenue is deferred until collectability is certain. Other revenues consist primarily of (a) software license revenue from the resale of point-of-sale (“ POS ”) software licenses to franchise owners at cost; (b) transaction fees from the Company’s online ordering platform; (c) customer support services provided to franchisees; and (d) lease income recognized in the period earned, which generally coincides with the period the expense is due to the master leaseholder, if a sublease. The Company operates a system-wide gift card program and recognizes revenue from gift cards when a gift card is redeemed in a Company-owned store. When the likelihood of a gift card being redeemed by a customer is determined to be remote (“ gift card breakage ”), the value of the unredeemed gift card is recognized by the Company as a contribution to the advertising fund described under Advertising and marketing costs below. The Company determines the gift card breakage rate based upon Company-specific historical redemption patterns. Software revenue recognition Periodically, the Company acquires POS software licenses in a lump sum purchase. The Company recognizes revenues for the resale of software licenses upon delivery to franchise owners to the extent collectability is probable. Advertising and marketing costs Advertising costs, including contributions to local advertising cooperatives which are based on a percentage of sales, are expensed when incurred except for media development costs which are expensed when the advertisement is first aired. These costs are included in store operating costs or selling, general, and administrative expenses based on the nature of the advertising and marketing costs incurred. Franchised and Company-owned stores in the United States contribute to an advertising fund that the Company manages on behalf of these stores. In addition, certain suppliers contribute to the advertising fund. Under our franchise agreements and other agreements, contributions received by the advertising fund must be spent on marketing, creative efforts, media support, or other related purposes specified in the agreements and result in no profit recognized. Contributions to the advertising fund are netted against the related expense. Expenditures of the advertising fund are primarily amounts paid to third-parties, but may also include personnel expenses and allocated costs. At each reporting date, to the extent contributions to the advertising fund exceed expenditures on a cumulative basis, the excess contributions are accounted for as a deferred liability and are recorded in accrued expenses in the Company’s Consolidated Balance Sheets . However, if expenditures exceed contributions on a cumulative basis, the excess is recorded as an expense within selling, general, and administrative expenses. In subsequent periods, previously recognized expenses may be recovered if subsequent contributions exceed expenditures. Excess (recovered) advertising expense included in selling, general, and administrative, net of contributions, was $4.4 million , $0.4 million and $1.7 million for fiscal 2017 , 2016 , and 2015 , respectively. As of the end of fiscal 2017 , previously recognized expenses of $6.0 million may be recovered in future periods if subsequent advertising fund contributions exceed expenditures. Store pre-opening costs Pre-opening costs, including wages, benefits, and travel for the training and opening teams, cost of food and packaging, and other store operating costs are expensed as incurred prior to a store opening for business. Rent expense Rent expense for the Company’s leases, which generally have escalating rental payments over the term of the lease, is recorded on a straight-line basis over the lease term. The lease term includes renewal options that are reasonably expected to be exercised and begins when the Company has control and possession of the leased property, which is typically before rental payments are due under the lease. The difference between the rent expense and rent paid is recorded as deferred rent as a component of accrued expenses. Tenant allowances are recorded in deferred rent and amortized as reductions of rent expense over the lease term. Rent expense is included in store occupancy costs or selling, general, and administrative expenses, based on the nature of the leased facility. When a store is closed before the end of its lease, the Company accrues a loss provision for lease termination costs based on the net present value of the contractual, minimum rent obligations reduced by sublease rental income that could be reasonably obtained from the property using a credit-adjusted, risk-free interest rate at the time of closure. Certain other related costs are also included in the provision for lease losses. The Company’s provision for lease losses from closed stores was $0.7 million as of the end of fiscal 2017 . The initial charge and any subsequent adjustment to the accrual are included in store occupancy costs. Lease guarantees On occasion, the Company becomes a guarantor for certain operating leases when it sells a Company-owned store or a store under construction by the Company. The guarantee obligation is initially measured as the fair value of the guarantee, which is recorded as a liability. The Company recognizes its release from risk as a guarantor as the lease obligation is settled over the remaining lease term. In addition, throughout the guarantee period, the Company records a reserve when any loss becomes probable in connection with such lease guarantee. As of the end of fiscal 2017 and 2016 , the Company’s liability in connection with the unamortized value of these lease guarantees was $69,000 and $55,000 , respectively, and no additional liability has been recorded in connection with a probable loss from these guarantees. Income taxes The Company accounts for income taxes using the asset and liability approach. This requires the recognition of deferred tax assets and liabilities for the expected future tax consequences of temporary differences between the financial statement and the tax basis of assets and liabilities at the applicable tax rates. A valuation allowance is recorded against deferred tax assets if, based on available evidence, it is more likely than not that some or all of the deferred tax assets will not be realized. The effect of uncertain tax positions would be recorded in the consolidated financial statements only after determining a more likely than not probability that the uncertain tax positions would withstand an examination by tax authorities based on the technical merits of the position. The tax benefit to be recognized is measured as the largest amount of benefit that is greater than fifty percent likely of being realized upon ultimate settlement. As facts and circumstances change, management reassesses these probabilities and would record any changes in the financial statements as appropriate. As of the end of fiscal 2017 and 2016 , the Company has recorded reserves for uncertain tax positions totaling $77,000 and $72,000 , respectively. Share-based compensation The Company awards equity compensation under the Company’s 2010 Amended Management Incentive Plan (“ 2010 Plan ”) and 2014 Management Incentive Plan (“ 2014 Plan ”), consisting of stock option and restricted stock awards. Restricted stock and stock option awards typically vest based on the achievement of a time-vesting or a market condition. Compensation expense relating to restricted stock with time-vesting conditions is recognized for the portion of the grant date fair value that exceeds any purchase price paid for the stock. This expense is recognized over the requisite service period, typically the vesting period, utilizing the straight-line attribution method. The fair value of time-vesting stock option awards is estimated on the grant date using a Black-Scholes-Merton option-pricing model. Compensation expense relating to stock option awards is recognized for the grant date fair value. The fair value of stock options that contain a market condition is estimated on the grant date using a Monte Carlo valuation method, which utilizes multiple input variables to determine the probability of the Company achieving the market condition and the fair value of the award. The risk-free interest rate is based on the estimated effective life and is estimated based on U.S. Treasury Yield Curve rates. Since the Company has limited relevant option exercise experience, the expected term is based on a simplified method calculation and the expected volatility is based on the historical volatility of the share price of a group of peer companies. Compensation expense relating to stock option awards is recognized for the grant date fair value. This expense is recognized over the requisite service period, typically the vesting period, utilizing the straight-line attribution method. Business Combinations The Company accounts for business combinations under the acquisition method of accounting, recording any assets acquired and liabilities assumed based upon their respective fair values. Any excess of the fair value of purchase consideration over the fair value of the assets acquired less liabilities assumed is recorded as goodwill. The Company uses management estimates based on historically similar transactions to assist in establishing the acquisition date fair values of assets acquired, liabilities assumed, and contingent consideration granted, if any. These estimates and valuations require the Company to make significant assumptions, including projections of future events and operating performance. Internal use software Expenditures for major software purchases and software developed for internal use are capitalized and amortized over the useful life of the software ( three to five years) on a straight-line basis. The Company’s policy provides for the capitalization of external direct costs of materials and services associated with developing or obtaining internal-use computer software. Costs associated with preliminary project stage activities, training, maintenance, and all other post-implementation stage activities are expensed as incurred. Reclassification Certain amounts in the prior period financial statements have been reclassified to conform to the current period presentation. These reclassifications had no effect on the Company’s consolidated financial position, shareholders’ equity or net cash flows for any of the periods presented. Recent accounting pronouncements In May 2014, the Financial Accounting Standards Board (“ FASB ”) issued ASU No. 2014-09, Revenue from Contracts with Customers (Topic 606) (“ ASU 2014-09 ”), a new standard to achieve a consistent application of revenue recognition within the U.S., resulting in a single revenue model to be applied by reporting companies under GAAP . The original effective date for ASU 2014-09 would have required adoption by the Company in the first quarter of fiscal 2017 with early adoption prohibited. In August 2015, the FASB issued ASU No. 2015-14, Revenue from Contracts with Customers (Topic 606) - Deferral of the Effective Date (“ ASU 2015-14 ”), which defers the effective date of ASU 2014-09 for one year and permits early adoption in accordance with the original effective date of ASU 2014-09 . The new revenue standard is required to be applied retrospectively to each prior reporting period presented or retrospectively with the cumulative effect of initially applying the standard recognized at the date of initial application. The Company anticipates adopting the standard in the first quarter of fiscal 2018 using the full retrospective method to restate each prior reporting period presented. The Company anticipates this standard will have a material impact on its consolidated financial statements . The most significant impacts will relate to its: (i) accounting for franchise and development fees, and (ii) accounting for its advertising funds. The Company expects revenue related to its franchise royalties, which are based on a percentage of franchise sales, and revenue from Company-owned restaurants to remain substantially unchanged. Specifically, under the new standard the Company expects to recognize franchise fees ratably over the life of the contract rather than at the time the store is opened or a successive contract commences. In addition, the Company expects to account for advertising fund revenues on a gross basis, instead of net, as the Company is the principal that determines how the funds collected will be spent. The Company is adopting this standard using the full retrospective method and will apply the standard to each prior reporting period. In preparation for adoption of the standard, the Company implemented internal controls and key system functionality to enable the preparation of financial information. The Company estimates that adoption of this standard will result in the recognition of additional revenue of $29.8 million and $24.3 million for fiscal 2017 and 2016, respectively, and an increase in selling, general and administrative expenses of $30.7 million and $25.9 million , respectively. In addition, the Company estimates that adoption of the standard will result in an increase in unearned franchise and development fees of $9.9 million and $10.6 million as of January 1, 2018, and January 2, 2017, respectively. See Expected Impacts to Reported Results below for the estimated impact of adoption of this standard on our consolidated financial statements . In February 2016, the FASB issued ASU 2016-02, Leases (“ ASU 2016-02 ”). This update requires that lessees recognize assets and liabilities on the balance sheet for the rights and obligations created by all leases with terms of more than 12 months. ASU 2016-02 also will require disclosures designed to give financial statement users information on the amount, timing, and uncertainty of cash flows arising from leases. These disclosures include both qualitative and quantitative information. The effective date for ASU 2016-02 is for fiscal years, and interim periods within those fiscal years, beginning after December 15, 2018, with earlier adoption permitted. The Company elected to early adopt the standard effective January 2, 2018, concurrent with our adoption of the new revenue recognition standard. The Company is adopting this standard using the modified retrospective approach and is electing the available practical expedients on adoption. In preparation for adoption of the standard, the Company implemented internal controls and key system functionality to enable the preparation of financial information in accordance with the standard. This standard will have a material impact on the Company’s Consolidated Balance Sheets . The most significant impact will be the recognition of right of use assets and lease liabilities for operating leases. The Company estimates that adoption of this standard will result in recognition of additional right of use assets of $16.2 million and additional lease liabilities of $20.0 million as of the end of fiscal 2017 for operating leases. In addition, the Company estimates that it will dispose of $2.5 million in other current and long term liabilities as of the end of fiscal 2017 for operating leases. The Company estimates that this standard will not have a material impact on the Company’s Consolidated Statements of Operations for fiscal 2017 and 2016, except for the impairment of right of use assets in fiscal 2017 in connection with the Company’s impairment of fixed assets (see Note 5 — Property and Equipment ). In August 2016, the FASB issued ASU No. 2016-15, Statement of Cash Flows (Topic 320) (“ ASU 2016-15 ”). This update clarifies the presentation of certain cash receipts and cash payments in the statement of cash flows. The effective date for ASU 2016-15 is for fiscal years, and interim periods within those fiscal years, beginning after December 15, 2017, with early adoption permitted. The </t>
  </si>
  <si>
    <t>Summary of Significant Accounting Policies</t>
  </si>
  <si>
    <t>Accounting Policies [Abstract]</t>
  </si>
  <si>
    <t>Acquisitions</t>
  </si>
  <si>
    <t>Business Combinations [Abstract]</t>
  </si>
  <si>
    <t>Note 3 — Acquisitions Acquisitions in 2016 On April 11, 2016, Papa Murphy’s Company Stores, Inc. (“ PMCSI ”), a wholly owned subsidiary of the Company, acquired certain assets used in the operation of nine Papa Murphy’s stores in the Joplin, Missouri, and Fort Smith, Arkansas, areas from a franchise owner. On November 15, 2016, PMCSI acquired certain assets used in the operation of one store in the Grand Rapids, Michigan area from a franchise owner. The total consideration paid of approximately $3.1 million was funded through existing cash, $0.5 million in insurance proceeds, and advances on the Company’s Senior Credit Facility (see Note 9 — Financing Arrangements ). The Company incurred transaction costs of $10,000 associated with the acquisitions that were recognized as other store operating costs in the Consolidated Statements of Operations . The fair values of the assets acquired are summarized below (in thousands): Cash and cash equivalents $ 5 Inventory 26 Prepaid expenses and other current assets 27 Property and equipment 604 Asset retirement obligations (67 ) Total identifiable net assets acquired 595 Goodwill 1,964 Total net assets acquired 2,559 Dispute settlement 500 Total consideration $ 3,059 Goodwill represents the excess of the purchase price over the net tangible and intangible assets acquired and is expected to be fully deductible for income tax purposes. This goodwill is primarily attributable to the acquired customer bases and, to a lesser extent, economies of scale expected from combining the operations of the acquired stores with the existing operations of the Company. The pro forma effects of this acquisition and the operating results of the acquired stores are not presented because the effects were not material to reported results. Investments The Company, through a non-wholly owned subsidiary, Project Pie Holdings, LLC (“ PPH ”), made investments in Project Pie, LLC (“ Project Pie ”) in the form of Series A Convertible Preferred Units (the “ Preferred Units ”). Project Pie is a fast casual custom-pizza restaurant chain with stores located throughout the United States, the Philippines and Scotland. The Company disposed of its ownership interests in PPH on June 29, 2015. Prior to the Company’s disposal of its ownership interests in PPH , it recorded a pre-tax impairment of $4.5 million to its investment in Project Pie . Earlier in 2015, the Company determined that Project Pie was a variable interest entity as a result of Project Pie having insufficient equity at risk, but that the Company did not have a variable interest in Project Pie and did not have control. The Company did not account for its investment in Project Pie as an equity method investment since the Company’s investment was in preferred units with subordination characteristics substantially different from the common units and were determined not to be in-substance common stock. The Company’s investment was classified as a cost method investment in other assets.</t>
  </si>
  <si>
    <t>Prepaid Expenses and Other Current Assets</t>
  </si>
  <si>
    <t>Deferred Costs, Capitalized, Prepaid, and Other Assets Disclosure [Abstract]</t>
  </si>
  <si>
    <t>Note 4 — Prepaid Expenses and Other Current Assets Prepaid expenses and other current assets consist of the following: (in thousands) 2017 2016 Prepaid media development costs $ 376 $ 606 Prepaid software and support 223 985 Prepaid rent 549 622 Prepaid insurance 377 453 Taxes receivable 182 547 POS software licenses for resale 364 — Assets held for sale 432 1,406 Advertising cooperative assets, restricted 4 48 Other 67 41 Total prepaid expenses and other current assets $ 2,574 $ 4,708 Prepaid media development costs represent costs incurred for advertisements that have not aired. Assets held for sale include assets from closed stores that the Company is actively marketing to new or existing franchisees.</t>
  </si>
  <si>
    <t>Property and Equipment</t>
  </si>
  <si>
    <t>Property, Plant and Equipment [Abstract]</t>
  </si>
  <si>
    <t>Note 5 — Property and Equipment Property and equipment, net, consists of the following: (in thousands) 2017 2016 Leasehold improvements $ 7,475 $ 11,726 Restaurant equipment and fixtures 12,515 15,361 Office furniture and equipment 2,978 2,535 Software 7,917 14,929 Vehicles 6 92 Construction in progress 1,059 987 31,950 45,630 Accumulated depreciation and amortization (21,886 ) (17,114 ) Property and equipment, net $ 10,064 $ 28,516 Depreciation expense amounted to $5.8 million , $7.2 million , and $4.7 million during fiscal 2017 , 2016 , and 2015 , respectively. During fiscal 2017, the Company decided to replace its current e-commerce platform. As part of this decision, the Company recognized an impairment to the software component of its property and equipment of $9.1 million during fiscal 2017. As part of the Company’s property and equipment impairment review, the Company recorded an impairment of $4.4 million to its Company-owned store assets during fiscal 2017. The Company recognized impairment losses of $2.3 million and $0.2 million in fiscal 2017 and 2016 , respectively, related to the closure of certain underperforming Company-owned stores. No impairment loss was recognized during fiscal 2015.</t>
  </si>
  <si>
    <t>Divestitures</t>
  </si>
  <si>
    <t>Discontinued Operations and Disposal Groups [Abstract]</t>
  </si>
  <si>
    <t>Note 6 — Divestitures Divestitures in 2017 On May 1, 2017 , the Company completed the sale and refranchise of six Company-owned stores in Colorado. On May 8, 2017 , the Company completed the sale and refranchise of one Company-owned store in Colorado in an unrelated transaction. The aggregate sale price for the seven stores was $2.5 million , paid in cash, and the Company recognized a pre-tax gain of $0.2 million . In connection with the sale, the buyers paid $0.3 million in franchise fees. The assets sold were classified as assets held for sale on the Company’s Consolidated Balance Sheets . These dispositions did not meet the criteria for accounting as a discontinued operation. Divestitures in 2016 On October 18, 2016 , the Company completed the sale and refranchise of one Company-owned store in Colorado and one Company-owned store in Minnesota. On October 24, 2016 , the Company completed the sale and refranchise of one Company-owned store in Washington. The aggregate sale price for the three stores was $1.0 million , paid in cash, and the Company recognized a pre-tax gain of $69,000 . In connection with the sale, the buyers paid $75,000 in franchise fees. These dispositions did not meet the criteria for accounting as a discontinued operation. The following is a summary of the assets sold (in thousands): Leasehold improvements $ 386 Restaurant equipment and fixtures 438 Property and equipment 824 Prepaid expenses and other current assets 19 Total assets sold $ 843</t>
  </si>
  <si>
    <t>Goodwill and Intangible Assets Disclosure [Abstract]</t>
  </si>
  <si>
    <t>Note 7 — Goodwill The following summarizes changes to the Company’s goodwill by reportable segment: (in thousands) Domestic Company Stores Domestic Franchise Total Balance at December 28, 2015 $ 24,960 $ 81,546 $ 106,506 Acquisitions 1,964 — 1,964 Balance at January 2, 2017 26,924 81,546 108,470 Disposition (719 ) — (719 ) Balance at January 1, 2018 $ 26,205 $ 81,546 $ 107,751 There is no goodwill associated with the International segment. Based on the results of the Company’s impairment testing, the Company did not recognize any impairment of goodwill during fiscal 2017 , 2016 , or 2015 . The Company recorded Goodwill disposals in fiscal 2017 and 2015 from the sale of Company-owned stores to franchise owners.</t>
  </si>
  <si>
    <t>Intangible Assets</t>
  </si>
  <si>
    <t>Note 8 — Intangible Assets Intangible assets consist of the following: 2017 (in thousands) Gross Carrying Amount Accumulated Amortization Net Weighted Average Amortization Period Intangible assets subject to amortization: Franchise relationships $ 56,000 $ (26,855 ) $ 29,145 16.0 Reacquired franchise rights 5,887 (3,377 ) 2,510 6.8 Net intangible assets subject to amortization $ 61,887 $ (30,232 ) $ 31,655 15.1 Intangible assets not subject to amortization Trade name and trademarks $ 87,002 2016 (in thousands) Gross Carrying Amount Accumulated Amortization Net Weighted Average Amortization Period Intangible assets subject to amortization: Franchise relationships $ 56,000 $ (23,355 ) $ 32,645 16.0 Reacquired franchise rights 6,914 (3,246 ) 3,668 6.3 Net intangible assets subject to amortization $ 62,914 $ (26,601 ) $ 36,313 14.5 Intangible assets not subject to amortization Trade name and trademarks $ 87,002 Reacquired franchise rights were recorded as part of the Company’s acquisitions of franchised stores. Trade name and trademarks are intangible assets determined to have indefinite lives and are not subject to amortization. Management has concluded that none of its reporting units with a material amount of intangible assets not subject to amortization are at risk for failing step one of the quantitative assessment for impairment of intangible assets. Amortization expense amounted to $4.7 million , $5.1 million , $5.3 million for fiscal 2017 , 2016 , and 2015 , respectively. The estimated future amortization expense of amortizable intangible assets as of the end of fiscal 2017 is as follows (in thousands): Fiscal year 2018 $ 4,316 2019 4,070 2020 3,945 2021 4,459 2022 3,803 Thereafter 11,062 $ 31,655</t>
  </si>
  <si>
    <t>Financing Arrangements</t>
  </si>
  <si>
    <t>Debt Disclosure [Abstract]</t>
  </si>
  <si>
    <t>Note 9 — Financing Arrangements Long-term debt consists of the following: (in thousands) 2017 2016 Term loan under 2014 credit facility $ 92,900 $ 105,879 Revolving line of credit under 2014 credit facility — 800 Notes payable 3,000 3,000 Total principal amount of long-term debt 95,900 109,679 Less unamortized debt issuance costs (506 ) (835 ) Total long-term debt 95,394 108,844 Less current portion (8,400 ) (7,879 ) Total long-term debt, net of current portion $ 86,994 $ 100,965 Maturities on long-term debt consist of the following: (in thousands) Senior Secured Credit Facility Notes Payable Total Fiscal Years 2018 $ 5,400 $ 3,000 $ 8,400 2019 87,500 — 87,500 $ 92,900 $ 3,000 $ 95,900 The weighted average interest rate across all senior secured credit facilities for fiscal 2017 , 2016 , and 2015 was 4.34% , 3.77% , and 3.45% , respectively. 2014 senior secured credit facility On August 28, 2014, PMI Holdings, Inc., a wholly-owned subsidiary of the Company, entered into a $132.0 million senior secured credit facility (the “ 2014 Credit Facility ”) consisting of a $112.0 million term loan and a $20.0 million revolving credit facility, which includes a $2.5 million letter of credit sub-facility and a $1.0 million swing-line loan sub-facility. Closing and structuring fees of $1.6 million were incurred as a result of this transaction which will be amortized over the duration of the loan. The term loan and any loans made under the revolving credit facility mature in August 2019 . Borrowings under the 2014 Credit Facility bear interest at a rate per annum equal to an applicable margin based on the Company’s consolidated leverage ratio, plus, at the Company’s option, either (a) a base rate determined by reference to the highest of (i) the “Prime Rate” publicly quoted by The Wall Street Journal, (ii) the federal funds rate plus 50 basis points, or (iii) the LIBOR rate with a one-month interest period plus 100 basis points, or (b) a LIBOR rate determined for the specified interest period. The applicable margin for borrowings under the 2014 Credit Facility ranges from 150 to 225 basis points for base rate borrowings and 250 to 325 basis points for LIBOR rate borrowings. The 2014 Credit Facility includes customary fees for loan facilities of this type, including a commitment fee on the revolving credit facility. As of January 1, 2018 , all $92.9 million of the term loan was subject to the LIBOR rate option at 4.82% . The obligations under the 2014 Credit Facility are guaranteed by certain domestic subsidiaries of the Company (the “ subsidiary guarantors ”) and are secured by substantially all assets of the Company and the subsidiary guarantors . The 2014 Credit Facility also contains customary affirmative and negative covenants that are typical for loan facilities of this type, including covenants that, among other things, restrict our ability and the ability of our subsidiaries to incur indebtedness, issue certain types of equity, incur liens, enter into fundamental changes, including mergers and consolidations, sell assets, make dividends, distributions and investments, and prepay subordinated indebtedness, subject to customary exceptions. The 2014 Credit Facility also includes certain financial covenants with respect to a maximum consolidated leverage ratio, a minimum interest coverage ratio, and a fixed charge coverage ratio. With a maturity date of over one year from January 1, 2018 , balances outstanding under the 2014 Credit Facility are classified as non-current on the Consolidated Balance Sheets , except for mandatory, minimum term loan amortization payments of $2.1 million due on the last day of each fiscal quarter. Notes payable PMCSI has a note payable for $3.0 million which bears interest at 5% and matures in December 2018 . This note is subordinated to the senior secured credit facility. Deferred financing costs and prepayment penalties In conjunction with the 2014 Credit Facility , the Company evaluated the refinancing of its prior credit facility and determined that the borrowing was extinguished and not modified. Accordingly, unamortized deferred financing costs of $2.3 million from the prior credit facility and a prepayment penalty of $1.1 million were expensed as a Loss on early retirement of debt in 2014. The Company incurred $1.6 million in financing costs, which was capitalized and is being amortized using an effective interest rate method. Deferred financing costs amortized to interest expense in the Consolidated Statements of Operations amounted to $0.3 million , $0.3 million , and $0.3 million for fiscal years 2017 , 2016 , and 2015 , respectively. Amortization of deferred financing costs in the future is expected to be as follows (in thousands): Fiscal Years 2018 $ 310 2019 196 $ 506</t>
  </si>
  <si>
    <t>Fair Value Measurement</t>
  </si>
  <si>
    <t>Fair Value Disclosures [Abstract]</t>
  </si>
  <si>
    <t>Note 10 — Fair Value Measurement The Company determines the fair value of assets and liabilities based on the price that would be received to sell the asset or paid to transfer the liability to a market participant. GAAP defines a fair value hierarchy that prioritizes the assumptions used to measure fair value. The three levels of the fair value hierarchy are defined as follows: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following table presents information about the Company’s assets and liabilities measured at fair value on a recurring basis: 2017 2016 (in thousands) Carrying Value Fair Value Carrying Value Fair Value Fair Value Measurements Financial assets Notes receivable (1) $ 97 $ 88 $ 149 $ 150 Level 3 (1) The fair value of notes receivable was estimated primarily using a discounted cash flow method based on a discount rate, reflecting the applicable credit spread. Financial instruments not included in the table above consist of cash and cash equivalents, accounts receivable, accounts payable, and long-term debt. The fair value of cash and cash equivalents, accounts receivable, and accounts payable approximates carrying value because of the short-term nature of the accounts. The fair value of long-term debt approximates carrying value because the borrowings are made with variable market rates and negotiated terms and conditions that are consistent with current market rates.</t>
  </si>
  <si>
    <t>Accrued and Other Liabilities</t>
  </si>
  <si>
    <t>Payables and Accruals [Abstract]</t>
  </si>
  <si>
    <t>Note 11 — Accrued and Other Liabilities Accrued expenses and other current liabilities consist of the following: (in thousands) 2017 2016 Accrued compensation and related costs $ 3,902 $ 2,192 Accrued legal settlement costs 3,940 — Gift cards and certificates payable 3,184 3,033 Accrued interest and non-income taxes payable 461 524 Convention fund balance 841 1,025 Advertising cooperative liabilities 60 204 Other 751 525 $ 13,139 $ 7,503</t>
  </si>
  <si>
    <t>Income Taxes</t>
  </si>
  <si>
    <t>Income Tax Disclosure [Abstract]</t>
  </si>
  <si>
    <t>Note 12 — Income Taxes In December 2017, the Tax Cuts and Jobs Act (the “ 2017 Tax Act ”) was enacted. The 2017 Tax Act includes a number of changes to existing U.S. tax laws that affect the Company, most notably a reduction of the top U.S. corporate income tax rate from 35% to 21% for tax years beginning after December 31, 2017. The 2017 Tax Act also provides for the acceleration of depreciation for certain assets placed into service after September 27, 2017 as well as prospective changes beginning in 2018, including additional limitations on the deductibility executive compensation and interest. The Company recognized the income tax effects of the 2017 Tax Act in its 2017 financial statements in accordance with Staff Accounting Bulletin No. 118, which provides SEC staff guidance for the application of ASC Topic 740 Income Taxes in the reporting period in which the 2017 Tax Act was signed into law. As such, the Company’s financial results reflect the income tax effects of the 2017 Tax Act for which the accounting under ASC Topic 740 is complete and provisional amounts for those specific income tax effects of the 2017 Tax Act for which the accounting under ASC Topic 740 is incomplete, but a reasonable estimate could be determined. The Company included provisional estimates of income tax effects of the 2017 Tax Act because the interaction between valuation allowance and future deferred tax assets and liabilities is uncertain as of January 1, 2018. The changes to existing U.S. tax laws as a result of the 2017 Tax Act , which the Company believes have the most significant impact on the Company’s federal income taxes, are as follows: Reduction of the U.S. Corporate Income Tax Rate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Company’s statutory U.S. corporate income tax rate from 34% percent to 21% , resulting in a $12.6 million decrease in income tax expense for the year ended January 1, 2018 and a corresponding $12.6 million decrease in net deferred tax liabilities as of January 1, 2018. The components of the (benefit from) provision for income taxes are as follows: (in thousands) 2017 2016 2015 Current tax provision Federal $ 9 $ 5 $ 83 State 171 214 278 180 219 361 Deferred tax (benefit) provision Federal (18,877 ) 1,508 2,211 State (846 ) 216 (504 ) (19,723 ) 1,724 1,707 Total (benefit from) provision for income taxes $ (19,543 ) $ 1,943 $ 2,068 The components of the non-current deferred tax liability are as follows: (in thousands) 2017 2016 Deferred income tax assets: Unearned franchise and development fees $ 246 $ 379 Convention and Advertising funds balance 208 380 Compensation accruals 449 102 Gift card accruals 348 458 Asset retirement obligation 120 201 Deferred rent 283 434 Share-based compensation 769 1,082 Net operating loss 1,013 1,598 Other 213 387 Total deferred tax assets 3,649 5,021 Valuation allowance (98 ) (61 ) Total deferred tax assets after valuation allowance 3,551 4,960 Deferred income tax liabilities: Fixed asset, goodwill, and intangible asset basis differences (27,273 ) (46,836 ) Other (735 ) (2,303 ) Total deferred tax liabilities (28,008 ) (49,139 ) Net deferred tax liability $ (24,457 ) $ (44,179 ) As of the end of fiscal 2017 , the Company had federal and state net operating loss carry forwards of $3.8 million and $5.0 million , respectively. As of the end of fiscal 2016 , the Company had federal and state net operating loss carry forwards of $4.2 million and $3.9 million , respectively. The federal and state net operating loss carry forwards begin to expire in 2032 and 2020 , respectively. As of the end of fiscal 2017 , the Company has federal credit carryovers of $0.6 million that are a combination of credits that begin to expire in 2035 . Tax benefits for federal and state net operating loss carry forwards are recorded as an asset to the extent that management assesses the utilization of such assets to be “more likely than not”; otherwise, a valuation allowance is required to be recorded. The Company has looked to future reversals of existing taxable temporary differences in determining that its federal and a majority of its state net operating loss carry forwards are more likely than not to be utilized prior to their expiration dates. Consequently, no valuation allowance has been recorded for these deferred tax assets. Several separate filing states where the Company operates have facts that indicate it is more likely that the Company will not utilize the separate filing state carryovers prior to their expiration dates. As of the end of fiscal 2017 , the Company has recorded a $98,000 valuation allowance for these particular carryovers. The Company will continue to evaluate the need for a valuation allowance in the future. Changes in estimated future taxable income and other underlying factors may lead to adjustments to the valuation allowance in the future. As of the end of fiscal 2017 , the Company had $77,000 of unrecognized tax benefits that, if recognized, would affect the effective tax rate. A reconciliation of the beginning and ending liability for unrecognized tax benefits excluding interest and penalties is as follows (in thousands): Balance as of the end of fiscal 2016 $ 72 Additions for tax positions of prior years 5 Balance as of the end of fiscal 2017 $ 77 A reconciliation of income tax at the United States federal statutory tax rate (using a statutory tax rate of 34% ) to income tax expense for the periods reported is as follows: (in thousands) 2017 2016 2015 Federal income tax provision based on statutory rate $ (6,647 ) $ 1,561 $ 2,203 State and local income tax effect (445 ) 284 314 Impact of change in tax rates (12,621 ) — (464 ) Non-deductible expenses 203 255 133 Tax credits and other (33 ) (157 ) (118 ) (Benefit from) provision for income taxes $ (19,543 ) $ 1,943 $ 2,068</t>
  </si>
  <si>
    <t>Share-based Compensation</t>
  </si>
  <si>
    <t>Disclosure of Compensation Related Costs, Share-based Payments [Abstract]</t>
  </si>
  <si>
    <t>Note 13 — Share-based Compensation In May 2010, the Company’s Board of Directors approved the 2010 Plan . In May 2014, the Company’s Board of Directors adopted the 2014 Plan (together with the 2010 Plan , the “ Incentive Plans ”). The Incentive Plans reserve 2,116,747 common shares for equity incentive awards consisting of incentive stock options, non-qualified stock options, restricted stock awards, and unrestricted stock awards. Equity incentive awards may be issued from either the 2010 Plan or the 2014 Plan . Restricted common shares Under the Incentive Plans , restricted common stock awards are subject to either time-vesting or market conditions. Time-vesting restricted common stock awards issued under the 2010 Plan have generally vested 20% on each of the five anniversaries of the sale date. Time-vesting restricted common stock awards granted under the 2014 Plan have generally vested 100% on the one -year anniversary of the grant date. Prior to fiscal 2017, market condition restricted common stock awards were scheduled to vest when the volume-weighted average closing price per share of the Company’s common stock equals or exceeds $22.00 per share for 90 consecutive trading days. In fiscal 2017, the vesting condition for market condition restricted common stock was modified to vest when the volume-weighted average closing price per share of the Company’s common stock equals or exceeds $14.50 per share for 90 consecutive trading days. To the extent the fair value of an award on the date of the sale, grant, or modification exceeds the sale price, if any, the excess is recognized as compensation expense as a component of selling, general, and administrative expenses. Compensation expense for time-vesting restricted common stock awards is recognized over the requisite service period on a straight line basis. The Company has a right to repurchase shares sold to employees under the 2010 Plan in the case of a qualifying sale, bankruptcy event, or a termination of employment or service of the employee who purchased shares, including a voluntary termination. Unvested shares as of the date of these events are repurchased at the original sale price. The Company generally does not repurchase vested shares from terminated employees. Information with respect to restricted stock awards is as follows: Number of Shares of Restricted Common Stock Time Vesting Market Condition Weighted Average Award Date Fair Value per Share Unvested, 2016 30,670 148,946 $ 2.70 Granted 35,333 — 4.65 Vested (29,597 ) (104,820 ) (1) 5.18 Forfeited/Repurchased (1,508 ) (3,772 ) 2.93 Unvested, 2017 34,898 40,354 $ 3.44 (1) As part of the severance agreement with the Company’s former CEO and other executives, the Company accelerated the vesting of certain market condition restricted common stock awards. Fair value information for restricted stock awards during the periods reported is as follows: (in thousands, except per share amounts) 2017 2016 2015 Weighted average grant date fair value per share $ 4.65 $ 7.66 $ 19.05 Total fair value of shares issued $ 164 $ 138 $ 150 Total fair value of shares vested $ 697 $ 220 $ 171 Stock options Under the Incentive Plans , stock options are subject to either time-vesting or market conditions. Time-vesting stock options generally vest 25% on each of the four anniversaries of the grant date. Prior to fiscal 2017, market condition stock options were scheduled to vest when the volume-weighted average closing price per share of the Company’s common stock equals or exceeds $22.00 per share for 90 consecutive trading days. In fiscal 2017, the vesting condition for market condition stock options was modified to vest when the volume-weighted average closing price per share of the Company’s common stock equals or exceeds $14.50 per share for 90 consecutive trading days. The grant date fair value and any additional fair value from modification of an award are recognized as compensation expense as a component of selling, general, and administrative expenses. The compensation expense is recognized over the requisite service period, typically the vesting period, on a straight line basis. Information with respect to stock option activity is as follows: Number of Shares Subject to Stock Options Time Market Weighted Weighted Aggregate Outstanding, 2016 951,688 171,495 $ 11.48 Granted 626,667 83,333 4.75 Forfeited (629,240 ) (96,701 ) 3.95 Outstanding, 2017 949,115 158,127 $ 7.60 8.3 years $ 478 Exercisable, 2017 277,398 — $ 11.10 6.8 years $ 10 Fair value information for stock options granted and vested and the intrinsic value of stock options exercised during the periods reported are as follows: (in thousands, except per share amounts) 2017 2016 2015 Weighted average grant date fair value per share $ 1.66 $ 3.67 $ 5.41 Total fair value of awards granted $ 1,179 $ 651 $ 1,039 Total fair value of awards vested $ 422 $ 594 $ 431 Total intrinsic value of stock options exercised $ — $ 25 $ 189 Compensation cost and valuation Total compensation costs recognized in connection with the Incentive Plans for fiscal 2017 , 2016 , and 2015 amounted to $0.7 million , $0.9 million , and $1.1 million , respectively. Additionally, the associated income tax benefits for fiscal 2017 , 2016 , and 2015 amounted to $0.1 million , $0.3 million , and $0.4 million , respectively. As of the end of fiscal 2017 , the total unrecognized share-based compensation expense was $1.5 million , with $1.1 million associated with time-vesting awards and $0.4 million associated with market condition awards. The remaining weighted average period for unrecognized share-based compensation expense was 2.4 years as of the end of fiscal 2017 . The fair value of the stock option awards granted during the periods reported was estimated with the following weighted-average assumptions. 2017 2016 2015 Risk free rate 2.00% 1.74% 1.94% Expected volatility 25.8% 30.4% 37.9% Expected term 5.5 years 6.3 years 6.3 years Expected dividend yield 0.0% 0.0% 0.0%</t>
  </si>
  <si>
    <t>Earnings per Share (EPS)</t>
  </si>
  <si>
    <t>Earnings Per Share [Abstract]</t>
  </si>
  <si>
    <t>Note 14 — Earnings per Share (EPS) The number of shares and earnings per share (“ EPS ”) data for all periods presented are based on the historical weighted-average shares of common stock outstanding. Basic EPS is calculated by dividing income available to common stockholders by the weighted-average number of shares of common stock outstanding during each period. Diluted EPS is calculated using income available to common stockholders divided by diluted weighted-average shares of common stock outstanding during each period, which includes unvested restricted common stock and outstanding stock options. Diluted EPS considers the effect of potentially dilutive securities except in periods in which there is a loss because the inclusion of the potential common shares would have an anti-dilutive effect. The following table sets forth the computations of basic and diluted EPS : (in thousands, except per share data) 2017 2016 2015 Earnings: Net (loss) income $ (7 ) $ 2,649 $ 4,411 Net loss attributable to noncontrolling interests — — 500 Net (loss) income attributable to Papa Murphy’s (7 ) 2,649 4,911 Cumulative Series A and B Preferred dividends — — (2,150 ) Net (loss) income available to common shareholders $ (7 ) $ 2,649 $ 2,761 Shares: Basic weighted average common shares outstanding 16,870 16,743 16,653 Dilutive effect of restricted equity awards (1) — 30 218 Diluted weighted average number of shares outstanding 16,870 16,773 16,871 Earnings per share: Basic earnings per share $ — $ 0.16 $ 0.29 Diluted earnings per share $ — $ 0.16 $ 0.29 (1) An aggregated total of 901,000 , 746,000 , and 78,000 potential common shares have been excluded from the diluted EPS calculation for 2017 , 2016 , and 2015 , respectively, because their effect would have been anti-dilutive.</t>
  </si>
  <si>
    <t>Commitments and Contingencies</t>
  </si>
  <si>
    <t>Commitments and Contingencies Disclosure [Abstract]</t>
  </si>
  <si>
    <t>Note 15 — Commitments and Contingencies Operating lease commitments The Company leases facilities and various office equipment under non-cancelable operating leases which expire through December 2025 . Lease terms for its store units are generally for five years with renewal options and generally require the Company to pay a proportionate share of real estate taxes, insurance, common area maintenance, and other operating costs. The Company has entered into operating leases that it has subleased to two franchised stores. These operating leases have minimum base rent terms and contingent rent terms if individual franchised store sales exceed certain levels and have terms expiring on various dates from May 2020 to October 2020 . As of the end of fiscal 2017 , future minimum payments under the non-cancelable operating leases, excluding contingent rent obligations, are as follows: (in thousands) Total lease minimum payments Sublease income Net lease minimum payments Fiscal years 2018 $ 5,227 $ 54 $ 5,173 2019 4,602 54 4,548 2020 3,607 30 3,577 2021 2,319 — 2,319 2022 1,475 — 1,475 Thereafter 2,855 — 2,855 $ 20,085 $ 138 $ 19,947 Rent expense for fiscal 2017 , 2016 , and 2015 was $8.0 million , $7.2 million , and $5.6 million , respectively. Lease guarantees As of the end of fiscal 2017 , the Company is the guarantor for operating leases of 21 franchised stores that have terms expiring on various dates from January 2018 to November 2022 . These obligations were recorded at fair value at the time the guarantee was entered into, typically in connection with the refranchising of a Company-owned store. The obligations from these leases will generally continue to decrease over time as the leases expire. As of the end of fiscal 2017 , the Company does not believe it is probable it would be required to perform under the outstanding guarantees. The applicable franchise owners continue to have primary liability for these operating leases. As of the end of fiscal 2017 , future commitments under these leases are as follows (in thousands): Fiscal Years 2018 $ 598 2019 552 2020 430 2021 186 2022 14 $ 1,780 Legal proceedings The Company is currently subject to litigation with a group of franchise owners. In January 2014, six franchise owner groups claimed that the Company misrepresented sales volumes, made false representations to them, and charged excess advertising fees, among other things. The Company engaged in mediation with these franchise owners, which is required under the terms of their franchise agreements, in order to address and resolve their claims, but was unable to reach a settlement agreement. On April 4, 2014, a total of twelve franchise owner groups, including those franchise owners that previously made the allegations described above, filed a lawsuit against the Company in the Superior Court in Clark County, Washington, making essentially the same allegations for violation of the Washington Franchise Investment Protection Act, fraud, negligent misrepresentation and breach of contract and seeking declaratory and injunctive relief, as well as monetary damages. Based on motions filed by the Company in that lawsuit, the court ruled on July 9, 2014 that certain of the plaintiffs’ claims under the anti-fraud and nondisclosure provisions of the Washington Franchise Investment Protection Act should be dismissed and that certain other claims in the case would need to be more specifically alleged. The court also ruled that the six franchise owner groups who had not mediated with the Company prior to filing the lawsuit must mediate with the Company in good faith, and that their claims shall be stayed until they have done so. On June 18, 2014, an additional 16 franchise owner groups, represented by the same counsel as the plaintiffs described above, filed a lawsuit in the Superior Court in Clark County, Washington making essentially the same allegations as made in the lawsuit described above and seeking declaratory and injunctive relief, as well as monetary damages. The court consolidated the two lawsuits into a single case and ordered that the plaintiffs in the new lawsuit, none of whom had mediated with the Company prior to filing the lawsuit, must do so, and that their claims be stayed until they completed mediating with the Company in good faith. In October 2014, the Company engaged in mediation with the 22 franchise owner groups who had not previously done so. As a result of that mediation and other efforts, the Company has now reached resolution with 13 of the franchise owner groups involved in the consolidated lawsuits, and their claims have either been dismissed or dismissal is pending. In February 2015, the remaining franchise owner groups in the consolidated lawsuits filed an amended complaint, removing some claims, amending some claims, adding claims and naming some of the Company’s former and current franchise sales staff as additional individual defendants. In September 2016, the remaining 15 franchise owner groups in the consolidated lawsuits filed an amended complaint to add a claim under the Washington Consumer Protection Act based on substantially the same allegations as the prior claims, to re-plead claims under the Washington Franchise Investment Protection Act that had previously been dismissed, and to dismiss Dan Harmon as a defendant. In June 2017, the parties moved for summary judgment. The Company moved for summary judgment against two of the remaining franchise owner groups, the board of directors members moved for summary judgment on all claims against them, and the plaintiffs moved for summary judgment against all defendants on their Washington Consumer Protection Act and Washington Franchise Investment Protection Act claims. A hearing on the summary judgment motions was held on October 13, 2017. In July 2017, the Company engaged in mediation with the remaining 15 franchise owner groups in the consolidated lawsuits. As a result of that mediation and other efforts, the Company reached resolutions with six of the remaining franchise owner groups, and their claims have been dismissed. The Company is from time to time involved in litigation, certain other claims and arbitration matters arising in the ordinary course of business. The Company accrues for a liability when it is both probable that a liability has been incurred and the amount of the loss can be reasonably estimated. Significant judgment is required in both the determination of the probability of a loss and the determination as to whether a loss is reasonably estimable. These accruals are reviewed at least quarterly and adjusted to reflect the effects of negotiations, settlements, rulings, advice of legal counsel and technical experts and other information and events pertaining to a particular matter. To the extent there is a reasonable possibility (within the meaning of Accounting Standards Codification (“ASC”) 450) that losses could exceed amounts already accrued, if any, and the additional loss or range of loss is able to be estimated, the Company discloses the additional loss or range of loss. In some instances, the Company is unable to reasonably estimate any potential loss or range of loss. The nature and progression of litigation can make it difficult to predict the impact a particular lawsuit will have on its business. There are many reasons that the Company cannot make these assessments, including, among others, one or more of the following: the early stages of a proceeding; damages sought that are unspecified, unsupportable, unexplained or uncertain; discovery not having been started or incomplete; the complexity of the facts that are in dispute; the difficulty of assessing novel claims; the parties not having engaged in any meaningful settlement discussions; the possibility that other parties may share in any ultimate liability; and/or the often slow pace of litigation. The Company is named as a defendant in a putative class action lawsuit filed by plaintiff John Lennartson on May 7, 2015, in the United States District Court for the Western District of Washington. The lawsuit alleges the Company failed to comply with the requirements of the Telephone Consumer Protection Act (TCPA) when it sent SMS text messages to consumers. Mr. Lennartson asks that the court certify the putative class and that statutory damages under the TCPA be awarded to plaintiff and each class member. On October 14, 2016, the Federal Communications Commission (FCC) granted the Company a limited waiver from the TCPA’s written consent requirements for certain text messages that it sent up through October 16, 2013 to individuals who, like Mr. Lennartson, provided written consent prior to October 16, 2013. On October 20, 2016, the Company filed a motion for summary judgment seeking dismissal. On October 27, 2016, Mr. Lennartson filed a motion seeking to extend the time to respond to the summary judgment motion on the basis that he intends to appeal the FCC’s waiver. On November 4, 2016, the Court granted Mr. Lennartson’s motion to continue his response to the Company’s summary judgment motion until he can complete his appeal of the FCC’s waiver order. In addition, on January 9, 2017, Mr. Lennartson filed an amended complaint adding additional plaintiffs, some of whom provided consent after October 16, 2013, and who are therefore differently situated from Mr. Lennartson, as well as additional Washington state law claims. On October 27, 2017, plaintiffs moved to certify their putative class, which the Company opposed, and on November 22, 2017, the Company moved for summary judgment on all of plaintiffs’ claims. The Company and the plaintiffs have commenced negotiations regarding the proposed terms of a settlement agreement, and the Court has issued a stay of the case for 30 days while the parties pursue settlement negotiations. Successful completion of these negotiations, in addition to necessary court approvals and other conditions, would result in the final resolution of the lawsuit; however, the Company provides no assurance that any final settlement agreement will be reached by the parties or approved by the Court, or that the lawsuit will be finally resolved. The Company has recorded a contingent liability of $3.9 million related to this lawsuit. An adverse judgment or settlement related to this lawsuit could have a material adverse effect on the Company’s consolidated financial position, results of operations, or cash flows. In addition to the foregoing, the Company is subject to routine legal proceedings, claims and litigation in the ordinary course of its business. The Company may also engage in future litigation with franchise owners to enforce the terms of franchise agreements and compliance with brand standards as determined necessary to protect the Company’s brand, the consistency of products and the customer experience. Lawsuits require significant management attention and financial resources and the outcome of any litigation is inherently uncertain. The Company does not, however, currently expect that the costs to resolve these routine matters will have a material adverse effect on its consolidated financial position, results of operations, or cash flows.</t>
  </si>
  <si>
    <t>Retirement Plans</t>
  </si>
  <si>
    <t>Retirement Benefits [Abstract]</t>
  </si>
  <si>
    <t>Note 16 — Retirement Plans The Company has a defined contribution benefit plan, qualified under Section 401(k) of the Internal Revenue Code (the “ 401(k) Plan ”), covering all eligible employees. 401(k) Plan participants may receive up to a 4% matching contribution up to the limits established by the plan and by the Internal Revenue Service and are vested immediately. Contributions to the 401(k) Plan by the Company during fiscal 2017 , 2016 , and 2015 amounted to $0.4 million , $0.4 million , and $0.4 million , respectively.</t>
  </si>
  <si>
    <t>Advertising Fund (Notes)</t>
  </si>
  <si>
    <t>Advertising Fund [Abstract]</t>
  </si>
  <si>
    <t>Advertising funds</t>
  </si>
  <si>
    <t>Note 17 — Advertising Fund Franchised and Company-owned stores in the United States contribute to an advertising fund that the Company manages on behalf of these stores. In addition, certain suppliers contribute to the advertising fund. Under our franchise agreements and other agreements, contributions received by the advertising fund must be spent on marketing, creative efforts, media support, or other related purposes specified in the agreements and result in no profit recognized. Contributions to the advertising fund are netted against the related expense. Expenditures of the advertising fund are primarily amounts paid to third-parties, but may also include personnel expenses and allocated costs. At each reporting date, to the extent contributions to the advertising fund exceed expenditures on a cumulative basis, the excess contributions are accounted for as a deferred liability and are recorded in accrued expenses in the Company’s Consolidated Balance Sheets . However, if expenditures exceed contributions on a cumulative basis, the excess is recorded as an expense within selling, general, and administrative expenses. In subsequent periods, previously recognized expenses may be recovered if subsequent contributions exceed expenditures. Information on the Company’s advertising fund balance for the periods reported is as follows: (in thousands) 2017 2016 2015 Opening fund (deficit) surplus $ (1,586 ) $ (1,200 ) $ 505 Net activity during the period (4,383 ) (386 ) (1,705 ) Ending fund deficit $ (5,969 ) $ (1,586 ) $ (1,200 ) As of January 1, 2018 , previously recognized expenses of $6.0 million may be recovered in future periods if subsequent advertising fund contributions exceed expenditures.</t>
  </si>
  <si>
    <t>Segment Information</t>
  </si>
  <si>
    <t>Segment Reporting [Abstract]</t>
  </si>
  <si>
    <t>Note 18 — Segment Information The Company has the following reportable segments: (i) Domestic Franchise; (ii) Domestic Company Stores; and (iii) International. The Domestic Franchise segment includes operations with respect to franchised stores in the United States and derives its revenues from franchise and development fees and the collection of franchise royalties from the Company’s franchise owners located in the United States. The Domestic Company Stores segment includes operations with respect to Company-owned stores in the United States and derives its revenues from retail sales of pizza and side items to the general public. The International segment includes operations related to the Company’s operations outside the United States and derives its revenues from franchise and development fees and the collection of franchise royalties from franchises located outside the United States. The Company measures the performance of its segments based on segment adjusted EBITDA and allocates resources based primarily on this measure. “EBITDA” is calculated as net (loss) income before interest expense, income taxes, depreciation, and amortization. Segment adjusted EBITDA excludes certain unallocated and corporate expenses. Although segment adjusted EBITDA is not a measure of financial condition or performance determined in accordance with GAAP, the Company uses segment adjusted EBITDA to compare the operating performance of its segments on a consistent basis and to evaluate the performance and effectiveness of its operational strategies. The Company’s calculation of segment adjusted EBITDA may not be comparable to that reported by other companies. The following tables summarize information on revenues, segment adjusted EBITDA, depreciation and amortization, interest expense (income), and assets for each of the Company’s reportable segments and include a reconciliation of segment adjusted EBITDA to (loss) income before income taxes: Revenues (in thousands) 2017 2016 2015 Domestic Franchise $ 41,421 $ 44,434 $ 45,579 Domestic Company Stores 76,868 82,080 74,300 International 372 369 330 Total $ 118,661 $ 126,883 $ 120,209 The following table summarizes revenues by geographic area: Revenues (in thousands) 2017 2016 2015 United States $ 118,289 $ 126,514 $ 119,879 International 372 369 330 Total $ 118,661 $ 126,883 $ 120,209 Segment Adjusted EBITDA (in thousands) 2017 2016 2015 Domestic Franchise $ 24,195 $ 23,772 $ 26,142 Domestic Company Stores 2,751 2,808 5,943 International 315 300 268 Total reportable segments adjusted EBITDA 27,261 26,880 32,353 Corporate and unallocated (7,417 ) (5,184 ) (6,678 ) Depreciation and amortization (10,452 ) (12,236 ) (10,002 ) Interest expense, net (5,078 ) (4,868 ) (4,524 ) Secondary offering costs (1) — — (345 ) Loss on Project Pie impairment and disposal (2) — — (4,325 ) CEO transition and restructuring (3) (2,614 ) — — E-commerce impairment (4) (9,085 ) — — Store closures and impairments (5) (7,712 ) — — Litigation settlements (6) (4,453 ) — — (Loss) Income Before Income Taxes $ (19,550 ) $ 4,592 $ 6,479 (1) Represents costs related to the secondary offering of the Company’s common stock. (2) Represents a $4 million loss recognized upon impairment of Project Pie , a cost-method investment, and its subsequent disposal, and the write-off as bad debt receivables totaling $325,000. (3) Represents non-recurring management transition and restructuring costs plus costs associated with recruitment of a new Chief Executive Officer and Chief Financial Officer. (4) Represents impairment of our e-commerce platform based on the decision to move to a third-party developed and hosted solution. (5) Represents non-cash charges associated with the disposal or impairment of store assets upon the determination that the book value of certain stores was higher than the fair value of those stores, plus lease buyouts and reserves for the residual contractual lease obligations on closed stores. (6) Payments and accruals made toward franchisee settlements and litigation reserves. Depreciation and amortization (in thousands) 2017 2016 2015 Domestic Franchise $ 5,891 $ 6,606 $ 5,392 Domestic Company Stores 4,530 5,599 4,579 International 31 31 31 Total $ 10,452 $ 12,236 $ 10,002 Total Assets (in thousands) 2017 2016 2015 Domestic Franchise $ 119,964 $ 133,466 $ 139,705 Domestic Company Stores 38,674 52,531 45,217 International 336 318 438 Other (1) 87,200 87,557 90,111 Total $ 246,174 $ 273,872 $ 275,471 (1) Other assets which are not allocated to the individual segments primarily include trade names &amp; trademarks. All long-lived assets are held within the United States.</t>
  </si>
  <si>
    <t>Selected Quarterly Financial Data (unaudited)</t>
  </si>
  <si>
    <t>Quarterly Financial Information Disclosure [Abstract]</t>
  </si>
  <si>
    <t>Note 19 — Selected Quarterly Financial Data (unaudited) The following table presents selected unaudited quarterly financial data for the periods indicated: (in thousands, except per share data) Q1 Q2 Q3 Q4 2017 Revenue $ 31,994 $ 29,102 $ 26,824 $ 30,741 Operating (Loss) Income (7,945 ) (6,861 ) (2,081 ) 2,619 Net (Loss) Income (5,414 ) (6,187 ) (1,869 ) 13,463 Basic (loss) earnings per share $ (0.32 ) $ (0.37 ) $ (0.11 ) $ 0.80 Diluted (loss) earnings per share $ (0.32 ) $ (0.37 ) $ (0.11 ) $ 0.79 2016 Revenue $ 32,985 $ 29,894 $ 28,519 $ 35,485 Operating Income 2,323 2,813 691 3,821 Net Income (Loss) 642 952 (421 ) 1,476 Basic earnings (loss) per share $ 0.04 $ 0.06 $ (0.03 ) $ 0.09 Diluted earnings (loss) per share $ 0.04 $ 0.06 $ (0.03 ) $ 0.09 The sum of the quarterly earnings per share does not always equal the annual earnings per share as a result of the computation of quarterly versus annual average shares outstanding.</t>
  </si>
  <si>
    <t>Schedule I - Condensed Financial Information of Parent Company</t>
  </si>
  <si>
    <t>Condensed Financial Information of Parent Company Only Disclosure [Abstract]</t>
  </si>
  <si>
    <t>SCHEDULE I—CONDENSED FINANCIAL INFORMATION OF REGISTRANT Papa Murphy’s Holdings, Inc. Parent Company Information Condensed Statements of (Loss) Income Fiscal Year (in thousands) 2017 2016 2015 Equity in (losses) earnings of subsidiaries $ (16,718 ) $ 6,905 $ 9,486 Selling, general, and administrative expense 2,636 2,140 2,380 Operating (Loss) Income (19,354 ) 4,765 7,106 Other expense, net 200 180 136 (Loss) Income Before Income Taxes (19,554 ) 4,585 6,970 (Benefit from) provision for income taxes (19,547 ) 1,936 2,059 Net (Loss) Income (7 ) 2,649 4,911 See accompanying notes. Papa Murphy’s Holdings, Inc. Parent Company Information Condensed Balance Sheets (in thousands, except par value and share data) January 1, 2018 January 2, 2017 Assets Current Assets Prepaid expenses and other current assets $ 183 $ 547 Total current assets 183 547 Investment in affiliates 128,631 145,349 Total assets $ 128,814 $ 145,896 Liabilities and Equity Current Liabilities Other current liabilities $ 56 $ 36 Due to consolidated affiliates 2,130 185 Total current liabilities 2,186 221 Deferred tax liability 24,457 44,179 Total liabilities $ 26,643 $ 44,400 Commitments and contingencies Shareholders’ Equity Preferred stock ($0.01 par value; 15,000,000 shares authorized; no shares issued or outstanding) — — Common stock ($0.01 par value; 200,000,000 shares authorized; 16,971,461 and 16,955,970 shares issued and outstanding, respectively) 170 170 Additional paid-in capital 120,614 119,932 Accumulated deficit (18,613 ) (18,606 ) Total shareholders’ equity 102,171 101,496 Total liabilities and shareholders’ equity $ 128,814 $ 145,896 See accompanying notes. Papa Murphy’s Holdings, Inc. Parent Company Information Condensed Statements of Cash Flows Fiscal Year (in thousands) 2017 2016 2015 Net cash (used in) provided by operating activities $ 6 $ (209 ) $ (7,278 ) Investing Activities (Deemed) dividend from subsidiary — — 6,912 Net cash provided by (used in) investing activities — — 6,912 Financing Activities Repurchases of common stock (6 ) (84 ) (10 ) Proceeds from exercise of stock options — 293 376 Net cash provided by financing activities (6 ) 209 366 Net change in cash and cash equivalents — — — Cash and Cash Equivalents, beginning of year — — — Cash and Cash Equivalents, end of period $ — $ — $ — See accompanying notes. Notes to Condensed Financial Information Note 1—Basis of Presentation Papa Murphy’s Holdings, Inc. (the “ Parent Company ”) is a holding company with no material operations of its own that conducts substantially all of its activities through its subsidiaries. These consolidated financial statements have been presented on a “parent-only” basis. Under a parent-only presentation, the Parent Company ’s investments in subsidiaries are presented under the equity method of accounting. Certain information and footnote disclosures normally included in financial statements prepared in accordance with GAAP have been condensed or omitted. As such, these parent-only statements should be read in conjunction with the Notes to Consolidated Financial Statements of Papa Murphy’s Holdings, Inc. and subsidiaries included in Financial Statements and Supplementary Data .</t>
  </si>
  <si>
    <t>Schedule II - Valudation and Qualifying Accounts</t>
  </si>
  <si>
    <t>Valuation and Qualifying Accounts [Abstract]</t>
  </si>
  <si>
    <t>Schedule II - Valuation and Qualifying Accounts</t>
  </si>
  <si>
    <t>Schedule II—Valuation and Qualifying Accounts Papa Murphy’s Holdings, Inc. and Subsidiaries Balance at Beginning of Period Charged to costs and expenses (Write-offs), Net of Recoveries Balance at Fiscal year 2017 Allowance for trade and other receivables $ 37 $ 48 $ (18 ) $ 67 Fiscal year 2016 Allowance for trade and other receivables $ 31 $ 6 $ — $ 37 Fiscal year 2015 Allowance for trade and other receivables $ 60 $ (30 ) $ 1 $ 31</t>
  </si>
  <si>
    <t>Summary of Significant Accounting Policies (Policies)</t>
  </si>
  <si>
    <t>Basis of presentation</t>
  </si>
  <si>
    <t>Principles of consolidation and basis of presentation These consolidated financial statements have been prepared in accordance with generally accepted accounting principles in the United States (“ GAAP ”) and include the accounts of Papa Murphy’s Holdings, Inc., its subsidiaries, and certain entities which the Company consolidates as variable interest entities (“ VIEs ”).</t>
  </si>
  <si>
    <t>Principles of consolidation</t>
  </si>
  <si>
    <t>The Company reports noncontrolling interests in consolidated entities as a component of equity separate from shareholders’ equity. All significant intercompany transactions and balances have been eliminated. The Company participates in various advertising cooperatives with its franchise owners established to collect and administer funds contributed for use in advertising and promotional programs in a specific market designed to increase sales and promote the Papa Murphy’s brand. Contributions to the advertising cooperatives are required for both Company-owned and franchised stores and are generally based on a percentage of a store’s sales. The Company maintains certain variable interests in these cooperatives. As the cooperatives are required to spend all funds collected on advertising and promotional programs, total equity at risk is not sufficient to permit the cooperatives to finance their activities without additional subordinated financial support. Therefore, these cooperatives are VIEs . As a result of the Company’s voting rights exercised through Company-owned stores, the Company consolidates certain of these cooperatives for which it is the primary beneficiary. Advertising cooperative assets, consisting primarily of cash and receivables, can only be used to settle the obligations of the respective cooperative. Advertising cooperative liabilities represent the corresponding obligation arising from the receipt of the contributions to purchase advertising and promotional programs for which creditors do not have recourse to the general credit of a primary beneficiary. Therefore, the Company reports all assets and liabilities of the advertising cooperatives that it consolidates as p repaid expenses and other current assets and accrued expenses and other current liabilities , respectively, in the Consolidated Balance Sheets . Because the contributions to these advertising and marketing cooperatives are specifically designated and segregated for advertising, the Company does not reflect franchise owner contributions to these cooperatives in its Consolidated Statements of Operations or Consolidated Statements of Cash Flows .</t>
  </si>
  <si>
    <t>Fiscal year</t>
  </si>
  <si>
    <t>Fiscal year The Company uses a 52- or 53-week fiscal year, ending on the Monday nearest to December 31. Fiscal year 2017 was a 52-week year, fiscal year 2016 was a 53-week year, and fiscal year 2015 was a 52-week year. All references to years relate to fiscal periods rather than calendar periods. References to fiscal 2017 , 2016 , and 2015 are references to fiscal years ended January 1, 2018 , January 2, 2017 , and December 28, 2015 , respectively.</t>
  </si>
  <si>
    <t>Use of estimates</t>
  </si>
  <si>
    <t>Use of estimates Preparing financial statements in conformity with GAAP requires management to make estimates and assumptions that affect the amounts reported in the Company’s consolidated financial statements and accompanying notes. Significant items that are subject to such estimates and assumptions include the estimation of the fair value of acquired assets and liabilities, including fixed assets, goodwill, and intangible assets and the related subsequent impairment analysis, fair value of stock based compensation, asset retirement obligations, lease guarantees, and deferred tax asset valuation allowance. Although management bases its estimates on historical experience and assumptions that are believed to be reasonable under the circumstances, actual results may differ from those estimates.</t>
  </si>
  <si>
    <t>Cash and cash equivalents The Company considers all highly liquid investments with original maturities of three months or less when purchased to be cash equivalents. The Company maintains cash and cash equivalent balances with financial institutions that periodically exceed federally insured limits. The Company also holds limited funds, to the extent necessary, on deposit outside the United States. The Company makes such deposits with entities it believes are of high credit quality and has not incurred any losses related to these balances. Management believes its credit risk to be minimal. All credit card, debit card, and electronic benefits transfer transactions that process in less than seven days are classified as cash and cash equivalents.</t>
  </si>
  <si>
    <t xml:space="preserve">Accounts receivable Accounts receivable consist primarily of (a) amounts due from franchise owners for continuing fees that are collected weekly, (b) receivables for vendor rebates and (c) other miscellaneous receivables. Accounts receivable are stated net of an allowance for doubtful accounts determined by management through an evaluation of specific accounts, considering historical losses and existing economic conditions where relevant. </t>
  </si>
  <si>
    <t>Note receivable</t>
  </si>
  <si>
    <t>Notes receivable Notes receivable consist primarily of amounts due from sales of Company-owned stores. Management reviews the notes receivable on a periodic basis and evaluates the creditworthiness and financial condition of the counterparty to determine the appropriate allowance, if any. If the store owner does not repay the note, the Company has the contractual right to take back ownership of the store based on the underlying franchise agreement, which therefore minimizes the credit risk to the Company.</t>
  </si>
  <si>
    <t>Inventories Inventories consist principally of food products and packaging supplies for use in Company-owned stores. Inventories are valued at the lower of cost, determined under the first-in, first-out method or net realizable value.</t>
  </si>
  <si>
    <t>Property and equipment</t>
  </si>
  <si>
    <t>Property and equipment Property and equipment are recorded at cost. Property and equipment are depreciated using the straight-line method over the estimated useful lives of the assets. Leasehold improvements are amortized using the straight-line method over the shorter of the useful lives of the assets or the related lease term, including renewal options to the extent renewals are reasonably assured, not to exceed 10 years. The estimated useful lives for property and equipment are: Property and Equipment Estimated Useful Life Leasehold improvements Shorter of lease term or estimated useful life, not to exceed 10 years Restaurant equipment and fixtures 5 to 7 years Office furniture and equipment 3 to 7 years Software 3 to 5 years Vehicles 5 years Assets held for sale Assets are classified as held for sale when management with the appropriate authority commits to a plan to sell the assets, the assets are available for immediate sale, the assets are actively marketed at a reasonable price, the sale is probable within a year, and certain other criteria are met. Assets held for sale consist primarily of Company-owned stores where the Company has committed to a plan to sell specific stores. Assets designated as held for sale are held at the lower of the net book value or fair value less costs to sell and reported in Prepaid expenses and other current assets on the Consolidated Balance Sheets (see Note 4 — Prepaid Expenses and Other Current Assets ). Depreciation is not charged against property and equipment classified as assets held for sale.</t>
  </si>
  <si>
    <t>Deferred financing costs</t>
  </si>
  <si>
    <t>Deferred financing costs Costs incurred to obtain long-term financing are accounted for as a deferred charge and amortized to interest expense over the terms of the respective debt agreements using the effective interest method. Unamortized deferred charges are recorded as a reduction from the carrying amount of the related debt liability in the Company’s Consolidated Balance Sheets .</t>
  </si>
  <si>
    <t>Goodwill and intangible assets</t>
  </si>
  <si>
    <t>Goodwill and other intangible assets Goodwill arises from business combinations and represents the excess of the purchase consideration transferred over the fair value of the net assets acquired, including identifiable intangible assets and liabilities assumed. The majority of the Company’s goodwill was generated in May 2010 when affiliates of Lee Equity Partners, LLC (“ Lee Equity ”) acquired all of the equity interests of PMI Holdings, Inc. (“ Lee Equity Acquisition ”), though the Company has also recognized goodwill upon the acquisition of stores from franchise owners. Goodwill is assigned to reporting units for purposes of impairment testing. The Company considers its trade name and trademarks to be indefinite-lived intangible assets. These assets were initially recognized in May 2010 upon the Lee Equity Acquisition . The Company’s intangible assets that are not indefinite-lived include franchise relationships and reacquired franchise rights. Goodwill and intangible assets determined to have an indefinite life are not amortized, but are tested for impairment annually, or more often if an event occurs or circumstances change that indicate an impairment might exist. Management evaluates indefinite-lived assets each reporting period to determine whether events and circumstances continue to support an indefinite useful life. Intangible assets with finite lives are amortized over their estimated useful lives on a straight-line basis and tested for impairment together with long-lived assets. In performing its annual goodwill impairment test, the Company first assesses qualitative factors to determine whether the existence of events or circumstances leads to a determination that it is not “more likely than not” that the fair value of a reporting unit is less than its carrying amount. If the Company determines that it is more likely than not, it performs the two-step quantitative goodwill impairment test. Under the two-step quantitative goodwill impairment test, the fair value of the reporting unit is compared to its respective carrying amount, including goodwill. If the fair value exceeds the carrying amount, then no impairment exists. If the carrying amount exceeds the fair value, further analysis is performed to determine the amount of the impairment. Both the qualitative and quantitative assessments are completed separately with respect to the goodwill of each of the Company’s reporting units. The Company reviews goodwill for impairment annually, as of the first day of our fourth fiscal quarter, or more frequently if indicators of impairment exist. The Company can bypass the qualitative assessment and move directly to the quantitative assessment for any reporting unit in any period and can elect to resume performing the qualitative assessment in any subsequent period. Most of the Company’s goodwill is attributed to and tested for impairment at the Domestic Franchise segment, which is considered one reporting unit, as the segment does not have any components of a business for which discrete financial information is available and is regularly reviewed by segment management. In performing its annual impairment test for indefinite-lived intangible assets, the Company first assesses qualitatively whether it is more likely than not that the indefinite-lived intangible asset is impaired, thus necessitating a quantitative impairment test. The Company does not calculate the fair value of an indefinite-lived asset and perform the quantitative test unless it determines that it is more likely than not that the asset is impaired. The Company reviews indefinite-lived intangible assets for impairment annually, as of the first day of its fourth fiscal quarter, or more frequently if indicators of impairment exist. The Company can bypass the qualitative assessment and move directly to the quantitative assessment for any indefinite-lived intangible asset in any period and can elect to resume performing the qualitative assessment in any subsequent period.</t>
  </si>
  <si>
    <t>Impairment of long-lived assets</t>
  </si>
  <si>
    <t>Impairment of long-lived assets Long-lived assets are evaluated for recoverability of the carrying amount whenever events and circumstances indicate the carrying amount of an asset may not be fully recoverable. Some of the events or changes in circumstances that would trigger an impairment review include, but are not limited to, significant under-performance relative to expected and/or historical results (such as two years of comparable store sales decrease or two years of negative operating cash flows), significant negative industry or economic trends, or knowledge of transactions involving the sale of similar property at amounts below the carrying value. Assets are grouped for recognition and measurement of impairment at the lowest level for which identifiable cash flows are largely independent of the cash flows of other assets. Typically, long-lived assets relating to Company-owned stores are tested for impairment at the level of the retail market in which they are located and long-lived assets relating to franchised operations are tested for impairment at each segment level. If the carrying amount of an asset group exceeds the estimated undiscounted future cash flows expected to be generated by the asset, then an impairment charge is recognized to the extent the carrying amount exceeds the asset group’s fair value. In determining fair value, management considers current results, trends, future prospects, and other economic factors.</t>
  </si>
  <si>
    <t>Asset retirement obligations</t>
  </si>
  <si>
    <t xml:space="preserve">Asset retirement obligations (“ ARO s”) ARO s are primarily associated with leasehold improvements which, at the end of a lease, the Company is obligated to remove in order to comply with certain lease agreements. At the inception of a lease with such conditions, the Company records an ARO and a corresponding capital asset in an amount equal to the estimated fair value of the obligation. Fair value is estimated based on a number of assumptions requiring management’s judgment, including store closing costs, cost inflation rates, and discount rates in effect at the time the lease is signed. Over time, the obligation is accreted to its projected future value and, upon satisfaction of the ARO conditions, any difference between the recorded liability and the actual retirement costs incurred is recognized as an operating gain or loss in the Consolidated Statements of Operations . </t>
  </si>
  <si>
    <t>Revenue recognition</t>
  </si>
  <si>
    <t>Revenue recognition Company-owned store sales are recognized when products are provided to customers.</t>
  </si>
  <si>
    <t>Revenue recognition, franchise royalties</t>
  </si>
  <si>
    <t xml:space="preserve">Franchise royalties are based on a percentage of sales and are recognized as the fees are earned and become receivable from the franchise owner. </t>
  </si>
  <si>
    <t>Revenue recognition, franchise fees</t>
  </si>
  <si>
    <t>Franchise fees are recognized as revenue when all material services or conditions relating to a store have been substantially performed or satisfied by the Company, which is typically when a new franchised store begins operations or on the commencement date of the successive franchise agreement. Development fees for the right to develop stores in specific geographic areas are recognized as revenue when all material services or conditions relating to the sale have been substantially performed, which is typically when the first franchised store begins operations in the development area. Development fees determined based on the number of stores to open in an area are deferred and recognized on a pro rata basis after individual franchise agreements are executed for the stores subject to the development agreements and the stores begin operations. Consideration for franchise and development fees received in advance of being earned are included as unearned franchise and development fees in the Company’s Consolidated Balance Sheets . For fees paid on an installment basis that have otherwise been earned, recognition of revenue is deferred until collectability is certain.</t>
  </si>
  <si>
    <t>Revenue recognition, other</t>
  </si>
  <si>
    <t>Other revenues consist primarily of (a) software license revenue from the resale of point-of-sale (“ POS ”) software licenses to franchise owners at cost; (b) transaction fees from the Company’s online ordering platform; (c) customer support services provided to franchisees; and (d) lease income recognized in the period earned, which generally coincides with the period the expense is due to the master leaseholder, if a sublease. The Company operates a system-wide gift card program and recognizes revenue from gift cards when a gift card is redeemed in a Company-owned store. When the likelihood of a gift card being redeemed by a customer is determined to be remote (“ gift card breakage ”), the value of the unredeemed gift card is recognized by the Company as a contribution to the advertising fund described under Advertising and marketing costs below. The Company determines the gift card breakage rate based upon Company-specific historical redemption patterns.</t>
  </si>
  <si>
    <t>Software revenue recognition</t>
  </si>
  <si>
    <t>Software revenue recognition Periodically, the Company acquires POS software licenses in a lump sum purchase. The Company recognizes revenues for the resale of software licenses upon delivery to franchise owners to the extent collectability is probable.</t>
  </si>
  <si>
    <t>Advertising and marketing costs</t>
  </si>
  <si>
    <t>Advertising and marketing costs Advertising costs, including contributions to local advertising cooperatives which are based on a percentage of sales, are expensed when incurred except for media development costs which are expensed when the advertisement is first aired. These costs are included in store operating costs or selling, general, and administrative expenses based on the nature of the advertising and marketing costs incurred. Franchised and Company-owned stores in the United States contribute to an advertising fund that the Company manages on behalf of these stores. In addition, certain suppliers contribute to the advertising fund. Under our franchise agreements and other agreements, contributions received by the advertising fund must be spent on marketing, creative efforts, media support, or other related purposes specified in the agreements and result in no profit recognized. Contributions to the advertising fund are netted against the related expense. Expenditures of the advertising fund are primarily amounts paid to third-parties, but may also include personnel expenses and allocated costs. At each reporting date, to the extent contributions to the advertising fund exceed expenditures on a cumulative basis, the excess contributions are accounted for as a deferred liability and are recorded in accrued expenses in the Company’s Consolidated Balance Sheets . However, if expenditures exceed contributions on a cumulative basis, the excess is recorded as an expense within selling, general, and administrative expenses. In subsequent periods, previously recognized expenses may be recovered if subsequent contributions exceed expenditures.</t>
  </si>
  <si>
    <t>Store pre-opening costs</t>
  </si>
  <si>
    <t>Store pre-opening costs Pre-opening costs, including wages, benefits, and travel for the training and opening teams, cost of food and packaging, and other store operating costs are expensed as incurred prior to a store opening for business.</t>
  </si>
  <si>
    <t>Rent expense</t>
  </si>
  <si>
    <t>Rent expense Rent expense for the Company’s leases, which generally have escalating rental payments over the term of the lease, is recorded on a straight-line basis over the lease term. The lease term includes renewal options that are reasonably expected to be exercised and begins when the Company has control and possession of the leased property, which is typically before rental payments are due under the lease. The difference between the rent expense and rent paid is recorded as deferred rent as a component of accrued expenses. Tenant allowances are recorded in deferred rent and amortized as reductions of rent expense over the lease term. Rent expense is included in store occupancy costs or selling, general, and administrative expenses, based on the nature of the leased facility. When a store is closed before the end of its lease, the Company accrues a loss provision for lease termination costs based on the net present value of the contractual, minimum rent obligations reduced by sublease rental income that could be reasonably obtained from the property using a credit-adjusted, risk-free interest rate at the time of closure. Certain other related costs are also included in the provision for lease losses. The Company’s provision for lease losses from closed stores was $0.7 million as of the end of fiscal 2017 . The initial charge and any subsequent adjustment to the accrual are included in store occupancy costs.</t>
  </si>
  <si>
    <t>Other comprehensive income (loss)</t>
  </si>
  <si>
    <t>Lease guarantees On occasion, the Company becomes a guarantor for certain operating leases when it sells a Company-owned store or a store under construction by the Company. The guarantee obligation is initially measured as the fair value of the guarantee, which is recorded as a liability. The Company recognizes its release from risk as a guarantor as the lease obligation is settled over the remaining lease term. In addition, throughout the guarantee period, the Company records a reserve when any loss becomes probable in connection with such lease guarantee.</t>
  </si>
  <si>
    <t>Income taxes</t>
  </si>
  <si>
    <t>Income taxes The Company accounts for income taxes using the asset and liability approach. This requires the recognition of deferred tax assets and liabilities for the expected future tax consequences of temporary differences between the financial statement and the tax basis of assets and liabilities at the applicable tax rates. A valuation allowance is recorded against deferred tax assets if, based on available evidence, it is more likely than not that some or all of the deferred tax assets will not be realized. The effect of uncertain tax positions would be recorded in the consolidated financial statements only after determining a more likely than not probability that the uncertain tax positions would withstand an examination by tax authorities based on the technical merits of the position. The tax benefit to be recognized is measured as the largest amount of benefit that is greater than fifty percent likely of being realized upon ultimate settlement. As facts and circumstances change, management reassesses these probabilities and would record any changes in the financial statements as appropriate.</t>
  </si>
  <si>
    <t>Share-based compensation</t>
  </si>
  <si>
    <t>Share-based compensation The Company awards equity compensation under the Company’s 2010 Amended Management Incentive Plan (“ 2010 Plan ”) and 2014 Management Incentive Plan (“ 2014 Plan ”), consisting of stock option and restricted stock awards. Restricted stock and stock option awards typically vest based on the achievement of a time-vesting or a market condition. Compensation expense relating to restricted stock with time-vesting conditions is recognized for the portion of the grant date fair value that exceeds any purchase price paid for the stock. This expense is recognized over the requisite service period, typically the vesting period, utilizing the straight-line attribution method. The fair value of time-vesting stock option awards is estimated on the grant date using a Black-Scholes-Merton option-pricing model. Compensation expense relating to stock option awards is recognized for the grant date fair value. The fair value of stock options that contain a market condition is estimated on the grant date using a Monte Carlo valuation method, which utilizes multiple input variables to determine the probability of the Company achieving the market condition and the fair value of the award. The risk-free interest rate is based on the estimated effective life and is estimated based on U.S. Treasury Yield Curve rates. Since the Company has limited relevant option exercise experience, the expected term is based on a simplified method calculation and the expected volatility is based on the historical volatility of the share price of a group of peer companies. Compensation expense relating to stock option awards is recognized for the grant date fair value. This expense is recognized over the requisite service period, typically the vesting period, utilizing the straight-line attribution method.</t>
  </si>
  <si>
    <t>Business combinations</t>
  </si>
  <si>
    <t>Business Combinations The Company accounts for business combinations under the acquisition method of accounting, recording any assets acquired and liabilities assumed based upon their respective fair values. Any excess of the fair value of purchase consideration over the fair value of the assets acquired less liabilities assumed is recorded as goodwill. The Company uses management estimates based on historically similar transactions to assist in establishing the acquisition date fair values of assets acquired, liabilities assumed, and contingent consideration granted, if any. These estimates and valuations require the Company to make significant assumptions, including projections of future events and operating performance.</t>
  </si>
  <si>
    <t>Internal use software</t>
  </si>
  <si>
    <t>Internal use software Expenditures for major software purchases and software developed for internal use are capitalized and amortized over the useful life of the software ( three to five years) on a straight-line basis. The Company’s policy provides for the capitalization of external direct costs of materials and services associated with developing or obtaining internal-use computer software. Costs associated with preliminary project stage activities, training, maintenance, and all other post-implementation stage activities are expensed as incurred.</t>
  </si>
  <si>
    <t>Reclassification</t>
  </si>
  <si>
    <t>Reclassification Certain amounts in the prior period financial statements have been reclassified to conform to the current period presentation. These reclassifications had no effect on the Company’s consolidated financial position, shareholders’ equity or net cash flows for any of the periods presented.</t>
  </si>
  <si>
    <t>Recent accounting pronouncements</t>
  </si>
  <si>
    <t>Recent accounting pronouncements In May 2014, the Financial Accounting Standards Board (“ FASB ”) issued ASU No. 2014-09, Revenue from Contracts with Customers (Topic 606) (“ ASU 2014-09 ”), a new standard to achieve a consistent application of revenue recognition within the U.S., resulting in a single revenue model to be applied by reporting companies under GAAP . The original effective date for ASU 2014-09 would have required adoption by the Company in the first quarter of fiscal 2017 with early adoption prohibited. In August 2015, the FASB issued ASU No. 2015-14, Revenue from Contracts with Customers (Topic 606) - Deferral of the Effective Date (“ ASU 2015-14 ”), which defers the effective date of ASU 2014-09 for one year and permits early adoption in accordance with the original effective date of ASU 2014-09 . The new revenue standard is required to be applied retrospectively to each prior reporting period presented or retrospectively with the cumulative effect of initially applying the standard recognized at the date of initial application. The Company anticipates adopting the standard in the first quarter of fiscal 2018 using the full retrospective method to restate each prior reporting period presented. The Company anticipates this standard will have a material impact on its consolidated financial statements . The most significant impacts will relate to its: (i) accounting for franchise and development fees, and (ii) accounting for its advertising funds. The Company expects revenue related to its franchise royalties, which are based on a percentage of franchise sales, and revenue from Company-owned restaurants to remain substantially unchanged. Specifically, under the new standard the Company expects to recognize franchise fees ratably over the life of the contract rather than at the time the store is opened or a successive contract commences. In addition, the Company expects to account for advertising fund revenues on a gross basis, instead of net, as the Company is the principal that determines how the funds collected will be spent. The Company is adopting this standard using the full retrospective method and will apply the standard to each prior reporting period. In preparation for adoption of the standard, the Company implemented internal controls and key system functionality to enable the preparation of financial information. The Company estimates that adoption of this standard will result in the recognition of additional revenue of $29.8 million and $24.3 million for fiscal 2017 and 2016, respectively, and an increase in selling, general and administrative expenses of $30.7 million and $25.9 million , respectively. In addition, the Company estimates that adoption of the standard will result in an increase in unearned franchise and development fees of $9.9 million and $10.6 million as of January 1, 2018, and January 2, 2017, respectively. See Expected Impacts to Reported Results below for the estimated impact of adoption of this standard on our consolidated financial statements . In February 2016, the FASB issued ASU 2016-02, Leases (“ ASU 2016-02 ”). This update requires that lessees recognize assets and liabilities on the balance sheet for the rights and obligations created by all leases with terms of more than 12 months. ASU 2016-02 also will require disclosures designed to give financial statement users information on the amount, timing, and uncertainty of cash flows arising from leases. These disclosures include both qualitative and quantitative information. The effective date for ASU 2016-02 is for fiscal years, and interim periods within those fiscal years, beginning after December 15, 2018, with earlier adoption permitted. The Company elected to early adopt the standard effective January 2, 2018, concurrent with our adoption of the new revenue recognition standard. The Company is adopting this standard using the modified retrospective approach and is electing the available practical expedients on adoption. In preparation for adoption of the standard, the Company implemented internal controls and key system functionality to enable the preparation of financial information in accordance with the standard. This standard will have a material impact on the Company’s Consolidated Balance Sheets . The most significant impact will be the recognition of right of use assets and lease liabilities for operating leases. The Company estimates that adoption of this standard will result in recognition of additional right of use assets of $16.2 million and additional lease liabilities of $20.0 million as of the end of fiscal 2017 for operating leases. In addition, the Company estimates that it will dispose of $2.5 million in other current and long term liabilities as of the end of fiscal 2017 for operating leases. The Company estimates that this standard will not have a material impact on the Company’s Consolidated Statements of Operations for fiscal 2017 and 2016, except for the impairment of right of use assets in fiscal 2017 in connection with the Company’s impairment of fixed assets (see Note 5 — Property and Equipment ). In August 2016, the FASB issued ASU No. 2016-15, Statement of Cash Flows (Topic 320) (“ ASU 2016-15 ”). This update clarifies the presentation of certain cash receipts and cash payments in the statement of cash flows. The effective date for ASU 2016-15 is for fiscal years, and interim periods within those fiscal years, beginning after December 15, 2017, with early adoption permitted. The Company is still evaluating the impact of ASU 2016-15 on its Consolidated Statements of Cash Flows . In January 2017, the FASB issued ASU No. 2017-04, Intangibles-Goodwill and Other: Simplifying the Test for Goodwill Impairment (“ ASU 2017-04 ”). The new standard simplifies how an entity measures goodwill impairment by removing the second step of the two-step quantitative goodwill impairment test. An entity will no longer perform a hypothetical purchase price allocation to measure goodwill impairment. Instead, impairment will be measured at the amount by which the carrying value exceeds the fair value of a reporting unit; however, the loss recognized should not exceed the total amount of goodwill allocated to that reporting unit. An entity still has the option to perform a qualitative assessment of whether it is more-likely-than-not that a reporting unit’s fair value is less than its carrying amount. ASU 2017-04 requires prospective adoption and is effective for the annual or any interim goodwill impairment tests in fiscal years beginning after December 15, 2019, with early adoption permitted. The Company is still evaluating the impact of ASU 2017-04 on its financial position and results of operations. Expected Impacts to Reported Results Adoption of the standard related to revenue recognition is expected to impact our reported results as follows: Fiscal 2017 Income Statement (in thousands, except earnings per share) As Reported New Revenue Standard Adjustment As Adjusted Total revenues $ 118,661 $ 29,847 $ 148,508 Store advertising and other costs 16,323 (1,570 ) 14,753 Selling, general, and administrative 33,870 30,738 64,608 Benefit from income taxes (19,543 ) 168 (19,375 ) Net (Loss) Income (7 ) 511 504 Diluted earnings per share 0.00 0.03 0.03 Fiscal 2016 Income Statement (in thousands, except earnings per share) As Reported New Revenue Standard Adjustment As Adjusted Total revenues $ 126,883 $ 24,290 $ 151,173 Store advertising and other costs 18,471 (1,672 ) 16,799 Selling, general, and administrative 28,108 25,937 54,045 Provision for income taxes 1,943 9 1,952 Net income 2,649 16 2,665 Diluted earnings per share 0.16 0.00 0.16 Balance Sheet as of January 1, 2018 (in thousands) As Reported New Revenue Standard Adjustment As Adjusted Unearned franchise and development fees $ 1,702 $ 9,899 $ 11,601 Accrued expenses and other current liabilities 13,139 (507 ) 12,632 Deferred tax liability, net 24,457 (3,567 ) 20,890 Accumulated deficit (18,613 ) (5,825 ) (24,438 ) Balance Sheet as of January 2, 2017 (in thousands) As Reported New Revenue Standard Adjustment As Adjusted Unearned franchise and development fees $ 1,768 $ 10,586 $ 12,354 Accrued expenses and other current liabilities 7,503 (516 ) 6,987 Deferred tax liability, net 44,179 (3,734 ) 40,445 Accumulated deficit (18,606 ) (6,336 ) (24,942 ) Adoption of the standard related to revenue recognition is not expected to materially affect cash from or used in operating, financing, or investing cash flows on the Company’s consolidated cash flows statements.</t>
  </si>
  <si>
    <t>Summary of Significant Accounting Policies (Tables)</t>
  </si>
  <si>
    <t>Estimated useful lives for property and equipment</t>
  </si>
  <si>
    <t>The estimated useful lives for property and equipment are: Property and Equipment Estimated Useful Life Leasehold improvements Shorter of lease term or estimated useful life, not to exceed 10 years Restaurant equipment and fixtures 5 to 7 years Office furniture and equipment 3 to 7 years Software 3 to 5 years Vehicles 5 years Property and equipment, net, consists of the following: (in thousands) 2017 2016 Leasehold improvements $ 7,475 $ 11,726 Restaurant equipment and fixtures 12,515 15,361 Office furniture and equipment 2,978 2,535 Software 7,917 14,929 Vehicles 6 92 Construction in progress 1,059 987 31,950 45,630 Accumulated depreciation and amortization (21,886 ) (17,114 ) Property and equipment, net $ 10,064 $ 28,516 Depreciation expense amounted to $5.8 million , $7.2 million , and $4.7 million during fiscal 2017 , 2016 , and 2015 , respectively.</t>
  </si>
  <si>
    <t>Expected impacts of adoption of standard related to revenue recognition to reported results</t>
  </si>
  <si>
    <t>Adoption of the standard related to revenue recognition is expected to impact our reported results as follows: Fiscal 2017 Income Statement (in thousands, except earnings per share) As Reported New Revenue Standard Adjustment As Adjusted Total revenues $ 118,661 $ 29,847 $ 148,508 Store advertising and other costs 16,323 (1,570 ) 14,753 Selling, general, and administrative 33,870 30,738 64,608 Benefit from income taxes (19,543 ) 168 (19,375 ) Net (Loss) Income (7 ) 511 504 Diluted earnings per share 0.00 0.03 0.03 Fiscal 2016 Income Statement (in thousands, except earnings per share) As Reported New Revenue Standard Adjustment As Adjusted Total revenues $ 126,883 $ 24,290 $ 151,173 Store advertising and other costs 18,471 (1,672 ) 16,799 Selling, general, and administrative 28,108 25,937 54,045 Provision for income taxes 1,943 9 1,952 Net income 2,649 16 2,665 Diluted earnings per share 0.16 0.00 0.16 Balance Sheet as of January 1, 2018 (in thousands) As Reported New Revenue Standard Adjustment As Adjusted Unearned franchise and development fees $ 1,702 $ 9,899 $ 11,601 Accrued expenses and other current liabilities 13,139 (507 ) 12,632 Deferred tax liability, net 24,457 (3,567 ) 20,890 Accumulated deficit (18,613 ) (5,825 ) (24,438 ) Balance Sheet as of January 2, 2017 (in thousands) As Reported New Revenue Standard Adjustment As Adjusted Unearned franchise and development fees $ 1,768 $ 10,586 $ 12,354 Accrued expenses and other current liabilities 7,503 (516 ) 6,987 Deferred tax liability, net 44,179 (3,734 ) 40,445 Accumulated deficit (18,606 ) (6,336 ) (24,942 )</t>
  </si>
  <si>
    <t>Acquisitions (Tables)</t>
  </si>
  <si>
    <t>Schedule of fair value of assets acquired</t>
  </si>
  <si>
    <t>The fair values of the assets acquired are summarized below (in thousands): Cash and cash equivalents $ 5 Inventory 26 Prepaid expenses and other current assets 27 Property and equipment 604 Asset retirement obligations (67 ) Total identifiable net assets acquired 595 Goodwill 1,964 Total net assets acquired 2,559 Dispute settlement 500 Total consideration $ 3,059</t>
  </si>
  <si>
    <t>Prepaid Expenses and Other Current Assets (Tables)</t>
  </si>
  <si>
    <t>Prepaid expenses and other current assets consist of the following: (in thousands) 2017 2016 Prepaid media development costs $ 376 $ 606 Prepaid software and support 223 985 Prepaid rent 549 622 Prepaid insurance 377 453 Taxes receivable 182 547 POS software licenses for resale 364 — Assets held for sale 432 1,406 Advertising cooperative assets, restricted 4 48 Other 67 41 Total prepaid expenses and other current assets $ 2,574 $ 4,708 Amortization of deferred financing costs in the future is expected to be as follows (in thousands): Fiscal Years 2018 $ 310 2019 196 $ 506</t>
  </si>
  <si>
    <t>Property and Equipment (Tables)</t>
  </si>
  <si>
    <t>Property and equipment by asset class</t>
  </si>
  <si>
    <t>Divestitures (Tables)</t>
  </si>
  <si>
    <t>Schedule of Disposal Disclosures</t>
  </si>
  <si>
    <t>The following is a summary of the assets sold (in thousands): Leasehold improvements $ 386 Restaurant equipment and fixtures 438 Property and equipment 824 Prepaid expenses and other current assets 19 Total assets sold $ 843</t>
  </si>
  <si>
    <t>Goodwill (Tables)</t>
  </si>
  <si>
    <t>Summary of changes to goodwill</t>
  </si>
  <si>
    <t>The following summarizes changes to the Company’s goodwill by reportable segment: (in thousands) Domestic Company Stores Domestic Franchise Total Balance at December 28, 2015 $ 24,960 $ 81,546 $ 106,506 Acquisitions 1,964 — 1,964 Balance at January 2, 2017 26,924 81,546 108,470 Disposition (719 ) — (719 ) Balance at January 1, 2018 $ 26,205 $ 81,546 $ 107,751</t>
  </si>
  <si>
    <t>Intangible Assets (Tables)</t>
  </si>
  <si>
    <t>Schedule of Intangible Assets</t>
  </si>
  <si>
    <t xml:space="preserve">Intangible assets consist of the following: 2017 (in thousands) Gross Carrying Amount Accumulated Amortization Net Weighted Average Amortization Period Intangible assets subject to amortization: Franchise relationships $ 56,000 $ (26,855 ) $ 29,145 16.0 Reacquired franchise rights 5,887 (3,377 ) 2,510 6.8 Net intangible assets subject to amortization $ 61,887 $ (30,232 ) $ 31,655 15.1 Intangible assets not subject to amortization Trade name and trademarks $ 87,002 2016 (in thousands) Gross Carrying Amount Accumulated Amortization Net Weighted Average Amortization Period Intangible assets subject to amortization: Franchise relationships $ 56,000 $ (23,355 ) $ 32,645 16.0 Reacquired franchise rights 6,914 (3,246 ) 3,668 6.3 Net intangible assets subject to amortization $ 62,914 $ (26,601 ) $ 36,313 14.5 Intangible assets not subject to amortization Trade name and trademarks $ 87,002 </t>
  </si>
  <si>
    <t>Finite-lived Intangible Assets Future Amortization Expense</t>
  </si>
  <si>
    <t>The estimated future amortization expense of amortizable intangible assets as of the end of fiscal 2017 is as follows (in thousands): Fiscal year 2018 $ 4,316 2019 4,070 2020 3,945 2021 4,459 2022 3,803 Thereafter 11,062 $ 31,655</t>
  </si>
  <si>
    <t>Financing Arrangements (Tables)</t>
  </si>
  <si>
    <t>Long-term debt</t>
  </si>
  <si>
    <t>Long-term debt consists of the following: (in thousands) 2017 2016 Term loan under 2014 credit facility $ 92,900 $ 105,879 Revolving line of credit under 2014 credit facility — 800 Notes payable 3,000 3,000 Total principal amount of long-term debt 95,900 109,679 Less unamortized debt issuance costs (506 ) (835 ) Total long-term debt 95,394 108,844 Less current portion (8,400 ) (7,879 ) Total long-term debt, net of current portion $ 86,994 $ 100,965</t>
  </si>
  <si>
    <t>Long-term debt maturities</t>
  </si>
  <si>
    <t>Maturities on long-term debt consist of the following: (in thousands) Senior Secured Credit Facility Notes Payable Total Fiscal Years 2018 $ 5,400 $ 3,000 $ 8,400 2019 87,500 — 87,500 $ 92,900 $ 3,000 $ 95,900</t>
  </si>
  <si>
    <t>Fair Value Measurement (Tables)</t>
  </si>
  <si>
    <t>Fair value</t>
  </si>
  <si>
    <t>The following table presents information about the Company’s assets and liabilities measured at fair value on a recurring basis: 2017 2016 (in thousands) Carrying Value Fair Value Carrying Value Fair Value Fair Value Measurements Financial assets Notes receivable (1) $ 97 $ 88 $ 149 $ 150 Level 3 (1) The fair value of notes receivable was estimated primarily using a discounted cash flow method based on a discount rate, reflecting the applicable credit spread.</t>
  </si>
  <si>
    <t>Accrued and Other Liabilities (Tables)</t>
  </si>
  <si>
    <t>Accrued and other liabilities</t>
  </si>
  <si>
    <t>Accrued expenses and other current liabilities consist of the following: (in thousands) 2017 2016 Accrued compensation and related costs $ 3,902 $ 2,192 Accrued legal settlement costs 3,940 — Gift cards and certificates payable 3,184 3,033 Accrued interest and non-income taxes payable 461 524 Convention fund balance 841 1,025 Advertising cooperative liabilities 60 204 Other 751 525 $ 13,139 $ 7,503</t>
  </si>
  <si>
    <t>Income Taxes (Tables)</t>
  </si>
  <si>
    <t>Schedule of Components of Income Tax Expense (Benefit)</t>
  </si>
  <si>
    <t>The components of the (benefit from) provision for income taxes are as follows: (in thousands) 2017 2016 2015 Current tax provision Federal $ 9 $ 5 $ 83 State 171 214 278 180 219 361 Deferred tax (benefit) provision Federal (18,877 ) 1,508 2,211 State (846 ) 216 (504 ) (19,723 ) 1,724 1,707 Total (benefit from) provision for income taxes $ (19,543 ) $ 1,943 $ 2,068</t>
  </si>
  <si>
    <t>Schedule of Deferred Tax Assets and Liabilities</t>
  </si>
  <si>
    <t>The components of the non-current deferred tax liability are as follows: (in thousands) 2017 2016 Deferred income tax assets: Unearned franchise and development fees $ 246 $ 379 Convention and Advertising funds balance 208 380 Compensation accruals 449 102 Gift card accruals 348 458 Asset retirement obligation 120 201 Deferred rent 283 434 Share-based compensation 769 1,082 Net operating loss 1,013 1,598 Other 213 387 Total deferred tax assets 3,649 5,021 Valuation allowance (98 ) (61 ) Total deferred tax assets after valuation allowance 3,551 4,960 Deferred income tax liabilities: Fixed asset, goodwill, and intangible asset basis differences (27,273 ) (46,836 ) Other (735 ) (2,303 ) Total deferred tax liabilities (28,008 ) (49,139 ) Net deferred tax liability $ (24,457 ) $ (44,179 )</t>
  </si>
  <si>
    <t>Schedule of Effective Income Tax Rate Reconciliation</t>
  </si>
  <si>
    <t>A reconciliation of income tax at the United States federal statutory tax rate (using a statutory tax rate of 34% ) to income tax expense for the periods reported is as follows: (in thousands) 2017 2016 2015 Federal income tax provision based on statutory rate $ (6,647 ) $ 1,561 $ 2,203 State and local income tax effect (445 ) 284 314 Impact of change in tax rates (12,621 ) — (464 ) Non-deductible expenses 203 255 133 Tax credits and other (33 ) (157 ) (118 ) (Benefit from) provision for income taxes $ (19,543 ) $ 1,943 $ 2,068</t>
  </si>
  <si>
    <t>Schedule of Unrecognized Tax Benefits</t>
  </si>
  <si>
    <t>A reconciliation of the beginning and ending liability for unrecognized tax benefits excluding interest and penalties is as follows (in thousands): Balance as of the end of fiscal 2016 $ 72 Additions for tax positions of prior years 5 Balance as of the end of fiscal 2017 $ 77</t>
  </si>
  <si>
    <t>Share-based Compensation (Tables)</t>
  </si>
  <si>
    <t>Schedule of restricted stock awards</t>
  </si>
  <si>
    <t>Information with respect to restricted stock awards is as follows: Number of Shares of Restricted Common Stock Time Vesting Market Condition Weighted Average Award Date Fair Value per Share Unvested, 2016 30,670 148,946 $ 2.70 Granted 35,333 — 4.65 Vested (29,597 ) (104,820 ) (1) 5.18 Forfeited/Repurchased (1,508 ) (3,772 ) 2.93 Unvested, 2017 34,898 40,354 $ 3.44 (1) As part of the severance agreement with the Company’s former CEO and other executives, the Company accelerated the vesting of certain market condition restricted common stock awards. Fair value information for restricted stock awards during the periods reported is as follows: (in thousands, except per share amounts) 2017 2016 2015 Weighted average grant date fair value per share $ 4.65 $ 7.66 $ 19.05 Total fair value of shares issued $ 164 $ 138 $ 150 Total fair value of shares vested $ 697 $ 220 $ 171</t>
  </si>
  <si>
    <t>Schedule of stock option activity</t>
  </si>
  <si>
    <t>Information with respect to stock option activity is as follows: Number of Shares Subject to Stock Options Time Market Weighted Weighted Aggregate Outstanding, 2016 951,688 171,495 $ 11.48 Granted 626,667 83,333 4.75 Forfeited (629,240 ) (96,701 ) 3.95 Outstanding, 2017 949,115 158,127 $ 7.60 8.3 years $ 478 Exercisable, 2017 277,398 — $ 11.10 6.8 years $ 10</t>
  </si>
  <si>
    <t>Schedule of weighted average fair value of share-based compensation awards granted and vested, and the intrinsic value of options exercised</t>
  </si>
  <si>
    <t>Fair value information for stock options granted and vested and the intrinsic value of stock options exercised during the periods reported are as follows: (in thousands, except per share amounts) 2017 2016 2015 Weighted average grant date fair value per share $ 1.66 $ 3.67 $ 5.41 Total fair value of awards granted $ 1,179 $ 651 $ 1,039 Total fair value of awards vested $ 422 $ 594 $ 431 Total intrinsic value of stock options exercised $ — $ 25 $ 189</t>
  </si>
  <si>
    <t>Schedule of share-based payment award, stock options, valuation assumptions</t>
  </si>
  <si>
    <t xml:space="preserve">The fair value of the stock option awards granted during the periods reported was estimated with the following weighted-average assumptions. 2017 2016 2015 Risk free rate 2.00% 1.74% 1.94% Expected volatility 25.8% 30.4% 37.9% Expected term 5.5 years 6.3 years 6.3 years Expected dividend yield 0.0% 0.0% 0.0% </t>
  </si>
  <si>
    <t>Earnings per Share (EPS) (Tables)</t>
  </si>
  <si>
    <t>Computations of basic and dilutive earnings per share</t>
  </si>
  <si>
    <t>The following table sets forth the computations of basic and diluted EPS : (in thousands, except per share data) 2017 2016 2015 Earnings: Net (loss) income $ (7 ) $ 2,649 $ 4,411 Net loss attributable to noncontrolling interests — — 500 Net (loss) income attributable to Papa Murphy’s (7 ) 2,649 4,911 Cumulative Series A and B Preferred dividends — — (2,150 ) Net (loss) income available to common shareholders $ (7 ) $ 2,649 $ 2,761 Shares: Basic weighted average common shares outstanding 16,870 16,743 16,653 Dilutive effect of restricted equity awards (1) — 30 218 Diluted weighted average number of shares outstanding 16,870 16,773 16,871 Earnings per share: Basic earnings per share $ — $ 0.16 $ 0.29 Diluted earnings per share $ — $ 0.16 $ 0.29 (1) An aggregated total of 901,000 , 746,000 , and 78,000 potential common shares have been excluded from the diluted EPS calculation for 2017 , 2016 , and 2015 , respectively, because their effect would have been anti-dilutive.</t>
  </si>
  <si>
    <t>Commitments and Contingencies (Tables)</t>
  </si>
  <si>
    <t>Schedule of Future Minimum Rental Payments for Operating Leases</t>
  </si>
  <si>
    <t>As of the end of fiscal 2017 , future minimum payments under the non-cancelable operating leases, excluding contingent rent obligations, are as follows: (in thousands) Total lease minimum payments Sublease income Net lease minimum payments Fiscal years 2018 $ 5,227 $ 54 $ 5,173 2019 4,602 54 4,548 2020 3,607 30 3,577 2021 2,319 — 2,319 2022 1,475 — 1,475 Thereafter 2,855 — 2,855 $ 20,085 $ 138 $ 19,947</t>
  </si>
  <si>
    <t>Contractual Obligation, Fiscal Year Maturity Schedule</t>
  </si>
  <si>
    <t>As of the end of fiscal 2017 , future commitments under these leases are as follows (in thousands): Fiscal Years 2018 $ 598 2019 552 2020 430 2021 186 2022 14 $ 1,780</t>
  </si>
  <si>
    <t>Advertising Fund (Tables)</t>
  </si>
  <si>
    <t>Information on the Company’s advertising fund balance for the periods reported is as follows: (in thousands) 2017 2016 2015 Opening fund (deficit) surplus $ (1,586 ) $ (1,200 ) $ 505 Net activity during the period (4,383 ) (386 ) (1,705 ) Ending fund deficit $ (5,969 ) $ (1,586 ) $ (1,200 )</t>
  </si>
  <si>
    <t>Segment Information (Tables)</t>
  </si>
  <si>
    <t>Segment reporting information by segment</t>
  </si>
  <si>
    <t>The following tables summarize information on revenues, segment adjusted EBITDA, depreciation and amortization, interest expense (income), and assets for each of the Company’s reportable segments and include a reconciliation of segment adjusted EBITDA to (loss) income before income taxes: Revenues (in thousands) 2017 2016 2015 Domestic Franchise $ 41,421 $ 44,434 $ 45,579 Domestic Company Stores 76,868 82,080 74,300 International 372 369 330 Total $ 118,661 $ 126,883 $ 120,209 The following table summarizes revenues by geographic area: Revenues (in thousands) 2017 2016 2015 United States $ 118,289 $ 126,514 $ 119,879 International 372 369 330 Total $ 118,661 $ 126,883 $ 120,209 Segment Adjusted EBITDA (in thousands) 2017 2016 2015 Domestic Franchise $ 24,195 $ 23,772 $ 26,142 Domestic Company Stores 2,751 2,808 5,943 International 315 300 268 Total reportable segments adjusted EBITDA 27,261 26,880 32,353 Corporate and unallocated (7,417 ) (5,184 ) (6,678 ) Depreciation and amortization (10,452 ) (12,236 ) (10,002 ) Interest expense, net (5,078 ) (4,868 ) (4,524 ) Secondary offering costs (1) — — (345 ) Loss on Project Pie impairment and disposal (2) — — (4,325 ) CEO transition and restructuring (3) (2,614 ) — — E-commerce impairment (4) (9,085 ) — — Store closures and impairments (5) (7,712 ) — — Litigation settlements (6) (4,453 ) — — (Loss) Income Before Income Taxes $ (19,550 ) $ 4,592 $ 6,479 (1) Represents costs related to the secondary offering of the Company’s common stock. (2) Represents a $4 million loss recognized upon impairment of Project Pie , a cost-method investment, and its subsequent disposal, and the write-off as bad debt receivables totaling $325,000. (3) Represents non-recurring management transition and restructuring costs plus costs associated with recruitment of a new Chief Executive Officer and Chief Financial Officer. (4) Represents impairment of our e-commerce platform based on the decision to move to a third-party developed and hosted solution. (5) Represents non-cash charges associated with the disposal or impairment of store assets upon the determination that the book value of certain stores was higher than the fair value of those stores, plus lease buyouts and reserves for the residual contractual lease obligations on closed stores. (6) Payments and accruals made toward franchisee settlements and litigation reserves. Depreciation and amortization (in thousands) 2017 2016 2015 Domestic Franchise $ 5,891 $ 6,606 $ 5,392 Domestic Company Stores 4,530 5,599 4,579 International 31 31 31 Total $ 10,452 $ 12,236 $ 10,002 Total Assets (in thousands) 2017 2016 2015 Domestic Franchise $ 119,964 $ 133,466 $ 139,705 Domestic Company Stores 38,674 52,531 45,217 International 336 318 438 Other (1) 87,200 87,557 90,111 Total $ 246,174 $ 273,872 $ 275,471 (1) Other assets which are not allocated to the individual segments primarily include trade names &amp; trademarks. All long-lived assets are held within the United States.</t>
  </si>
  <si>
    <t>Selected Quarterly Financial Data (unaudited) (Tables)</t>
  </si>
  <si>
    <t>Schedule of Quarterly Financial Information</t>
  </si>
  <si>
    <t>The following table presents selected unaudited quarterly financial data for the periods indicated: (in thousands, except per share data) Q1 Q2 Q3 Q4 2017 Revenue $ 31,994 $ 29,102 $ 26,824 $ 30,741 Operating (Loss) Income (7,945 ) (6,861 ) (2,081 ) 2,619 Net (Loss) Income (5,414 ) (6,187 ) (1,869 ) 13,463 Basic (loss) earnings per share $ (0.32 ) $ (0.37 ) $ (0.11 ) $ 0.80 Diluted (loss) earnings per share $ (0.32 ) $ (0.37 ) $ (0.11 ) $ 0.79 2016 Revenue $ 32,985 $ 29,894 $ 28,519 $ 35,485 Operating Income 2,323 2,813 691 3,821 Net Income (Loss) 642 952 (421 ) 1,476 Basic earnings (loss) per share $ 0.04 $ 0.06 $ (0.03 ) $ 0.09 Diluted earnings (loss) per share $ 0.04 $ 0.06 $ (0.03 ) $ 0.09</t>
  </si>
  <si>
    <t>Description of Business (Details)</t>
  </si>
  <si>
    <t>Jan. 01, 2018statestore</t>
  </si>
  <si>
    <t>Franchisor Disclosure [Line Items]</t>
  </si>
  <si>
    <t>Number of stores</t>
  </si>
  <si>
    <t>Number of states in which the Company operates | state</t>
  </si>
  <si>
    <t>United States</t>
  </si>
  <si>
    <t>United States | Franchised Stores</t>
  </si>
  <si>
    <t>United States | Company-Owned Stores</t>
  </si>
  <si>
    <t>Canada and the United Arab Emirates | Franchised Stores</t>
  </si>
  <si>
    <t>Summary of Significant Accounting Policies - Estimated useful lives for property and equipment (Details)</t>
  </si>
  <si>
    <t>Leasehold improvements | Maximum</t>
  </si>
  <si>
    <t>Property, Plant and Equipment [Line Items]</t>
  </si>
  <si>
    <t>Property, Plant and Equipment, Useful Life</t>
  </si>
  <si>
    <t>10 years</t>
  </si>
  <si>
    <t>Restaurant equipment and fixtures | Maximum</t>
  </si>
  <si>
    <t>7 years</t>
  </si>
  <si>
    <t>Restaurant equipment and fixtures | Minimum</t>
  </si>
  <si>
    <t>5 years</t>
  </si>
  <si>
    <t>Office furniture and equipment | Maximum</t>
  </si>
  <si>
    <t>Office furniture and equipment | Minimum</t>
  </si>
  <si>
    <t>3 years</t>
  </si>
  <si>
    <t>Vehicles</t>
  </si>
  <si>
    <t>Software | Maximum</t>
  </si>
  <si>
    <t>Software | Minimum</t>
  </si>
  <si>
    <t>Summary of Significant Accounting Policies - Narrative (Details) - USD ($)</t>
  </si>
  <si>
    <t>Loss Contingencies [Line Items]</t>
  </si>
  <si>
    <t>Credit and debit card receivables</t>
  </si>
  <si>
    <t>Allowance for doubtful accounts receivable, Current</t>
  </si>
  <si>
    <t>Advertising expense (recovery), net of contributions</t>
  </si>
  <si>
    <t>Advertising expense recoverable</t>
  </si>
  <si>
    <t>Lease guarantees</t>
  </si>
  <si>
    <t>Unrecognized tax benefits</t>
  </si>
  <si>
    <t>Lease loss</t>
  </si>
  <si>
    <t>Lease loss provision</t>
  </si>
  <si>
    <t>Summary of Significant Accounting Policies - Expected Impacts to Reported Results (Details) - USD ($) $ / shares in Units, $ in Thousands</t>
  </si>
  <si>
    <t>3 Months Ended</t>
  </si>
  <si>
    <t>Oct. 02, 2017</t>
  </si>
  <si>
    <t>Apr. 03, 2017</t>
  </si>
  <si>
    <t>Sep. 26, 2016</t>
  </si>
  <si>
    <t>Jun. 27, 2016</t>
  </si>
  <si>
    <t>Mar. 28, 2016</t>
  </si>
  <si>
    <t>Income Statements</t>
  </si>
  <si>
    <t>Store Advertising and Other Costs</t>
  </si>
  <si>
    <t>Earnings Per Share, Diluted</t>
  </si>
  <si>
    <t>Balance Sheets</t>
  </si>
  <si>
    <t>Deferred Revenue</t>
  </si>
  <si>
    <t>Scenario plan</t>
  </si>
  <si>
    <t>New revenue standard adjustment | Scenario plan</t>
  </si>
  <si>
    <t>New lease standard adjustment | Scenario plan</t>
  </si>
  <si>
    <t>Right-of-use assets</t>
  </si>
  <si>
    <t>Operating lease liability</t>
  </si>
  <si>
    <t>Other current and long term liabilities</t>
  </si>
  <si>
    <t>Acquisitions Acquisitions (Details) - Series of Individually Immaterial Business Acquisitions $ in Thousands</t>
  </si>
  <si>
    <t>Jan. 01, 2018USD ($)</t>
  </si>
  <si>
    <t>Nov. 15, 2016store</t>
  </si>
  <si>
    <t>Apr. 11, 2016store</t>
  </si>
  <si>
    <t>Business Acquisition [Line Items]</t>
  </si>
  <si>
    <t>Stores Acquired | store</t>
  </si>
  <si>
    <t>Transaction costs</t>
  </si>
  <si>
    <t>Total purchase price</t>
  </si>
  <si>
    <t>Dispute settlement</t>
  </si>
  <si>
    <t>Acquisitions Fair value allocations (Details) - USD ($) $ in Thousands</t>
  </si>
  <si>
    <t>Series of Individually Immaterial Business Acquisitions</t>
  </si>
  <si>
    <t>Asset retirement obligation</t>
  </si>
  <si>
    <t>Total identifiable net assets acquired</t>
  </si>
  <si>
    <t>Total consideration</t>
  </si>
  <si>
    <t>Acquisitions Cost Method Investment (Details) $ in Millions</t>
  </si>
  <si>
    <t>6 Months Ended</t>
  </si>
  <si>
    <t>Jun. 29, 2015USD ($)</t>
  </si>
  <si>
    <t>Convertible Preferred Units | Project Pie, LLC</t>
  </si>
  <si>
    <t>Schedule of Cost-method Investments [Line Items]</t>
  </si>
  <si>
    <t>Loss on impairment of investments</t>
  </si>
  <si>
    <t>Prepaid Expenses and Other Current Assets (Details) - USD ($) $ in Thousands</t>
  </si>
  <si>
    <t>Prepaid Expense and Other Assets, Current [Abstract]</t>
  </si>
  <si>
    <t>Prepaid media development costs</t>
  </si>
  <si>
    <t>Prepaid software and support</t>
  </si>
  <si>
    <t>Prepaid rent</t>
  </si>
  <si>
    <t>Prepaid insurance</t>
  </si>
  <si>
    <t>Taxes receivable</t>
  </si>
  <si>
    <t>POS software licenses for resale</t>
  </si>
  <si>
    <t>Assets held for sale</t>
  </si>
  <si>
    <t>Advertising cooperative assets, restricted</t>
  </si>
  <si>
    <t>Total prepaid expenses and other current assets</t>
  </si>
  <si>
    <t>Property and Equipment - Schedule of Property and Equipment (Details) - USD ($) $ in Thousands</t>
  </si>
  <si>
    <t>Property and equipment, gross</t>
  </si>
  <si>
    <t>Accumulated depreciation and amortization</t>
  </si>
  <si>
    <t>Leasehold improvements</t>
  </si>
  <si>
    <t>Restaurant equipment and fixtures</t>
  </si>
  <si>
    <t>Office furniture and equipment</t>
  </si>
  <si>
    <t>Software</t>
  </si>
  <si>
    <t>Construction in progress</t>
  </si>
  <si>
    <t>Property and Equipment - Narrative (Details) - USD ($) $ in Thousands</t>
  </si>
  <si>
    <t>Depreciation expense</t>
  </si>
  <si>
    <t>Impairment of store assets held-for-use</t>
  </si>
  <si>
    <t>Domestic Company Stores</t>
  </si>
  <si>
    <t>Facility Closing | Domestic Company Stores</t>
  </si>
  <si>
    <t>Represents impairment of our e-commerce platform based on the decision to move to a third-party developed and hosted solution.</t>
  </si>
  <si>
    <t>Divestitures - Schedule of Disposal Group (Details) - Series of individually immaterial business divestitures $ in Thousands</t>
  </si>
  <si>
    <t>Oct. 24, 2016USD ($)</t>
  </si>
  <si>
    <t>Income Statement, Balance Sheet and Additional Disclosures by Disposal Groups, Including Discontinued Operations [Line Items]</t>
  </si>
  <si>
    <t>Total assets sold</t>
  </si>
  <si>
    <t>Divestitures (Details) - Series of individually immaterial business divestitures $ in Thousands</t>
  </si>
  <si>
    <t>May 08, 2017USD ($)store</t>
  </si>
  <si>
    <t>Oct. 24, 2016USD ($)store</t>
  </si>
  <si>
    <t>Jan. 01, 2018store</t>
  </si>
  <si>
    <t>May 01, 2017store</t>
  </si>
  <si>
    <t>Oct. 18, 2016store</t>
  </si>
  <si>
    <t>Number of stores sold or refranchised</t>
  </si>
  <si>
    <t>Sale price of disposal group | $</t>
  </si>
  <si>
    <t>Gain (Loss) on disposal | $</t>
  </si>
  <si>
    <t>Initial franchise fees | $</t>
  </si>
  <si>
    <t>Colorado</t>
  </si>
  <si>
    <t>Minnesota</t>
  </si>
  <si>
    <t>Washington</t>
  </si>
  <si>
    <t>Goodwill - Schedule of Goodwill (Details) - USD ($) $ in Thousands</t>
  </si>
  <si>
    <t>Goodwill [Roll Forward]</t>
  </si>
  <si>
    <t>Beginning balance</t>
  </si>
  <si>
    <t>Disposition</t>
  </si>
  <si>
    <t>Ending balance</t>
  </si>
  <si>
    <t>Domestic Franchise</t>
  </si>
  <si>
    <t>Goodwill - Narrative (Details) - USD ($)</t>
  </si>
  <si>
    <t>Goodwill [Line Items]</t>
  </si>
  <si>
    <t>Goodwill impairment</t>
  </si>
  <si>
    <t>International Segment</t>
  </si>
  <si>
    <t>Intangible Assets - Schedule of Intangible Assets (Details) - USD ($) $ in Thousands</t>
  </si>
  <si>
    <t>Finite-Lived Intangible Assets [Line Items]</t>
  </si>
  <si>
    <t>Gross Carrying Amount</t>
  </si>
  <si>
    <t>Accumulated Amortization</t>
  </si>
  <si>
    <t>Weighted Average Amortization Period</t>
  </si>
  <si>
    <t>15 years 1 month</t>
  </si>
  <si>
    <t>14 years 6 months</t>
  </si>
  <si>
    <t>Franchise relationships</t>
  </si>
  <si>
    <t>16 years</t>
  </si>
  <si>
    <t>Reacquired franchise rights</t>
  </si>
  <si>
    <t>6 years 9 months</t>
  </si>
  <si>
    <t>6 years 3 months</t>
  </si>
  <si>
    <t>Intangible Assets - Narrative (Details) - USD ($) $ in Millions</t>
  </si>
  <si>
    <t>Amortization expense</t>
  </si>
  <si>
    <t>Intangible Assets - Schedule of Future Expected Amortization Expense (Details) - USD ($) $ in Thousands</t>
  </si>
  <si>
    <t>Thereafter</t>
  </si>
  <si>
    <t>Financing Arrangements - Schedule of Long-term debt (Details) - USD ($) $ in Thousands</t>
  </si>
  <si>
    <t>Debt Instrument [Line Items]</t>
  </si>
  <si>
    <t>Principal amount of long-term debt</t>
  </si>
  <si>
    <t>Unamortized debt issuance costs</t>
  </si>
  <si>
    <t>Less current portion</t>
  </si>
  <si>
    <t>Total long-term debt, net of current portion</t>
  </si>
  <si>
    <t>Senior Secured Credit Facility</t>
  </si>
  <si>
    <t>Senior Secured Credit Facility | Term Loan</t>
  </si>
  <si>
    <t>Notes payable</t>
  </si>
  <si>
    <t>Financing Arrangements - Schedule of Debt Maturity (Details) - USD ($) $ in Thousands</t>
  </si>
  <si>
    <t>Financing Arrangements - Schedule of Expected Amortization of Deferred Financing Costs (Details) $ in Thousands</t>
  </si>
  <si>
    <t>Deferred Finance Costs, Net</t>
  </si>
  <si>
    <t>Financing Arrangements - Narrative (Details) - USD ($) $ in Thousands</t>
  </si>
  <si>
    <t>Aug. 28, 2014</t>
  </si>
  <si>
    <t>Amortization of Debt Issuance Costs</t>
  </si>
  <si>
    <t>Note payable issued to seller</t>
  </si>
  <si>
    <t>Senior Secured Credit Facility | Revolving Credit Facility</t>
  </si>
  <si>
    <t>Senior Secured Credit Facility | PMI Holdings Inc.</t>
  </si>
  <si>
    <t>Interest rate during period</t>
  </si>
  <si>
    <t>4.34%</t>
  </si>
  <si>
    <t>3.77%</t>
  </si>
  <si>
    <t>3.45%</t>
  </si>
  <si>
    <t>Senior Secured Credit Facility | PMI Holdings Inc. | 2014 Senior secured credit facility</t>
  </si>
  <si>
    <t>Maximum borrowing capacity</t>
  </si>
  <si>
    <t>Closing and structuring fees</t>
  </si>
  <si>
    <t>Minimum term loan amortization payments</t>
  </si>
  <si>
    <t>Senior Secured Credit Facility | PMI Holdings Inc. | 2014 Senior secured credit facility | Federal Funds Rate</t>
  </si>
  <si>
    <t>Basis spread on variable rate</t>
  </si>
  <si>
    <t>0.50%</t>
  </si>
  <si>
    <t>Senior Secured Credit Facility | PMI Holdings Inc. | 2014 Senior secured credit facility | Base rate | Minimum</t>
  </si>
  <si>
    <t>1.50%</t>
  </si>
  <si>
    <t>Senior Secured Credit Facility | PMI Holdings Inc. | 2014 Senior secured credit facility | Base rate | Maximum</t>
  </si>
  <si>
    <t>2.25%</t>
  </si>
  <si>
    <t>Senior Secured Credit Facility | PMI Holdings Inc. | 2014 Senior secured credit facility | LIBOR rate</t>
  </si>
  <si>
    <t>1.00%</t>
  </si>
  <si>
    <t>Senior Secured Credit Facility | PMI Holdings Inc. | 2014 Senior secured credit facility | LIBOR rate | Minimum</t>
  </si>
  <si>
    <t>2.50%</t>
  </si>
  <si>
    <t>Senior Secured Credit Facility | PMI Holdings Inc. | 2014 Senior secured credit facility | LIBOR rate | Maximum</t>
  </si>
  <si>
    <t>3.25%</t>
  </si>
  <si>
    <t>Senior Secured Credit Facility | PMI Holdings Inc. | 2014 Senior secured credit facility | Term Loan</t>
  </si>
  <si>
    <t>Maturity date</t>
  </si>
  <si>
    <t>Aug. 28,
		2019</t>
  </si>
  <si>
    <t>Senior Secured Credit Facility | PMI Holdings Inc. | 2014 Senior secured credit facility | Term Loan | LIBOR rate</t>
  </si>
  <si>
    <t>Interest rate at end of period</t>
  </si>
  <si>
    <t>4.82%</t>
  </si>
  <si>
    <t>Senior Secured Credit Facility | PMI Holdings Inc. | 2014 Senior secured credit facility | Revolving Credit Facility</t>
  </si>
  <si>
    <t>Senior Secured Credit Facility | PMI Holdings Inc. | 2013 Senior secured credit facility</t>
  </si>
  <si>
    <t>Loss on early retirement of debt</t>
  </si>
  <si>
    <t>Write off of Deferred Debt Issuance Cost</t>
  </si>
  <si>
    <t>Notes payable | Papa Murphy's Company Stores, Inc. | 5% Note Payable Due December 2018</t>
  </si>
  <si>
    <t>Interest rate on notes payable</t>
  </si>
  <si>
    <t>5.00%</t>
  </si>
  <si>
    <t>Fair Value Measurement (Details) - USD ($) $ in Thousands</t>
  </si>
  <si>
    <t>Reported Value Measurement</t>
  </si>
  <si>
    <t>Fair Value, Assets and Liabilities Measured on Recurring and Nonrecurring Basis [Line Items]</t>
  </si>
  <si>
    <t>Fair value of notes receivable</t>
  </si>
  <si>
    <t>Estimate of Fair Value Measurement | Level 3</t>
  </si>
  <si>
    <t>The fair value of notes receivable was estimated primarily using a discounted cash flow method based on a discount rate, reflecting the applicable credit spread.</t>
  </si>
  <si>
    <t>Accrued and Other Liabilities (Details) - USD ($) $ in Thousands</t>
  </si>
  <si>
    <t>Accrued compensation and related costs</t>
  </si>
  <si>
    <t>Accrued legal settlement costs</t>
  </si>
  <si>
    <t>Gift cards and certificates payable</t>
  </si>
  <si>
    <t>Accrued interest and non-income taxes payable</t>
  </si>
  <si>
    <t>Convention fund balance</t>
  </si>
  <si>
    <t>Advertising cooperative liabilities</t>
  </si>
  <si>
    <t>Income Taxes - Schedule of Income Tax Provision (Benefit) (Details) - USD ($) $ in Thousands</t>
  </si>
  <si>
    <t>Current tax provision</t>
  </si>
  <si>
    <t>Federal</t>
  </si>
  <si>
    <t>State</t>
  </si>
  <si>
    <t>Current Income Tax Expense (Benefit)</t>
  </si>
  <si>
    <t>Deferred tax (benefit) provision</t>
  </si>
  <si>
    <t>Deferred Income Tax Expense (Benefit)</t>
  </si>
  <si>
    <t>Total (benefit from) provision for income taxes</t>
  </si>
  <si>
    <t>Income Taxes - Schedule of Deferred Income Tax Assets and Liabilities (Details) - USD ($)</t>
  </si>
  <si>
    <t>Deferred income tax assets:</t>
  </si>
  <si>
    <t>Convention and Advertising funds balance</t>
  </si>
  <si>
    <t>Compensation accruals</t>
  </si>
  <si>
    <t>Gift card accruals</t>
  </si>
  <si>
    <t>Deferred rent</t>
  </si>
  <si>
    <t>Net operating loss</t>
  </si>
  <si>
    <t>Total deferred tax assets</t>
  </si>
  <si>
    <t>Valuation allowance</t>
  </si>
  <si>
    <t>Total deferred tax assets after valuation allowance</t>
  </si>
  <si>
    <t>Deferred income tax liabilities:</t>
  </si>
  <si>
    <t>Fixed asset, goodwill, and intangible asset basis differences</t>
  </si>
  <si>
    <t>Total deferred tax liabilities</t>
  </si>
  <si>
    <t>Net deferred tax liability</t>
  </si>
  <si>
    <t>Income Taxes - Schedule of Unrecognized Tax Benefits (Details) $ in Thousands</t>
  </si>
  <si>
    <t>Unrecognized tax benefits, beginning of period</t>
  </si>
  <si>
    <t>Additions for tax positions of prior years</t>
  </si>
  <si>
    <t>Unrecognized tax benefits, end of period</t>
  </si>
  <si>
    <t>Income Taxes - Reconciliation of Effective Income Tax Rate (Details) - USD ($) $ in Thousands</t>
  </si>
  <si>
    <t>Federal statutory tax rate</t>
  </si>
  <si>
    <t>34.00%</t>
  </si>
  <si>
    <t>Federal income tax provision based on statutory rate</t>
  </si>
  <si>
    <t>State and local income tax effect</t>
  </si>
  <si>
    <t>Impact of change in tax rates</t>
  </si>
  <si>
    <t>Non-deductible expenses</t>
  </si>
  <si>
    <t>Tax credits and other</t>
  </si>
  <si>
    <t>Income Taxes (Details) - USD ($)</t>
  </si>
  <si>
    <t>Dec. 31, 2018</t>
  </si>
  <si>
    <t>Operating Loss Carryforwards [Line Items]</t>
  </si>
  <si>
    <t>2017 Tax Act change in income tax expense</t>
  </si>
  <si>
    <t>2017 Tax Act change in deferred tax liabilities</t>
  </si>
  <si>
    <t>Domestic Tax Authority</t>
  </si>
  <si>
    <t>Tax Credit Carryforward [Line Items]</t>
  </si>
  <si>
    <t>Tax credit carryforward</t>
  </si>
  <si>
    <t>Tax credit carryforward expiration date</t>
  </si>
  <si>
    <t>Jan. 1,
		2035</t>
  </si>
  <si>
    <t>Operating loss carryforwards</t>
  </si>
  <si>
    <t>Operating loss carryforwards expiration date</t>
  </si>
  <si>
    <t>Jan. 1,
		2032</t>
  </si>
  <si>
    <t>Domestic Tax Authority | Scenario, Forecast [Member]</t>
  </si>
  <si>
    <t>21.00%</t>
  </si>
  <si>
    <t>State and Local Jurisdiction</t>
  </si>
  <si>
    <t>Jan. 1,
		2020</t>
  </si>
  <si>
    <t>Share-based Compensation - Narrative (Details) - $ / shares</t>
  </si>
  <si>
    <t>Share-based Compensation Arrangement by Share-based Payment Award [Line Items]</t>
  </si>
  <si>
    <t>Common shares reserved for equity incentive awards</t>
  </si>
  <si>
    <t>Annual Vesting | Stock Option</t>
  </si>
  <si>
    <t>Annual vesting percentage</t>
  </si>
  <si>
    <t>25.00%</t>
  </si>
  <si>
    <t>Annual Vesting | 2010 Incentive Plan | Restricted Stock</t>
  </si>
  <si>
    <t>20.00%</t>
  </si>
  <si>
    <t>Annual Vesting | 2014 Incentive Plan | Restricted Stock</t>
  </si>
  <si>
    <t>100.00%</t>
  </si>
  <si>
    <t>Market Condition Vesting | Restricted Stock</t>
  </si>
  <si>
    <t>Vesting share price</t>
  </si>
  <si>
    <t>Market Condition Vesting | Stock Option</t>
  </si>
  <si>
    <t>Share-based Compensation - Schedule of Common and Restricted Stock (Details) - USD ($) $ / shares in Units, $ in Thousands</t>
  </si>
  <si>
    <t>Restricted Stock</t>
  </si>
  <si>
    <t>Restricted common stock, weighted average grant date fair value (in dollars per share)</t>
  </si>
  <si>
    <t>Unvested, Beginning balance (usd per share)</t>
  </si>
  <si>
    <t>Granted (usd per share)</t>
  </si>
  <si>
    <t>Vested (usd per share)</t>
  </si>
  <si>
    <t>Forfeited/Repurchased (usd per share)</t>
  </si>
  <si>
    <t>Unvested, Ending balance (usd per share)</t>
  </si>
  <si>
    <t>Restricted Stock Awards:</t>
  </si>
  <si>
    <t>Weighted average grant date fair value per share</t>
  </si>
  <si>
    <t>Total fair value of shares issued</t>
  </si>
  <si>
    <t>Total fair value of shares vested</t>
  </si>
  <si>
    <t>Stock Option</t>
  </si>
  <si>
    <t>Stock options outstanding, weighted average exercise price (in dollars per share)</t>
  </si>
  <si>
    <t>Outstanding, Beginning balance (usd per share)</t>
  </si>
  <si>
    <t>Forfeited (usd per share)</t>
  </si>
  <si>
    <t>Outstanding, Ending balance (usd per share)</t>
  </si>
  <si>
    <t>Exercisable (usd per share)</t>
  </si>
  <si>
    <t>Stock options outstanding, weighted average remaining contractual term (in years) and aggregate intrinsic value</t>
  </si>
  <si>
    <t>Weighted Average Remaining Contractual Term, Outstanding</t>
  </si>
  <si>
    <t>8 years 3 months</t>
  </si>
  <si>
    <t>Weighted Average Remaining Contractual Term, Exercisable</t>
  </si>
  <si>
    <t>Aggregate Intrinsic Value, Outstanding</t>
  </si>
  <si>
    <t>Aggregate Intrinsic Value, Exercisable</t>
  </si>
  <si>
    <t>Stock Option Awards:</t>
  </si>
  <si>
    <t>Weighted average grant date fair value (usd per share)</t>
  </si>
  <si>
    <t>Total fair value of awards granted</t>
  </si>
  <si>
    <t>Total fair value of awards vested</t>
  </si>
  <si>
    <t>Total intrinsic value of stock options exercised</t>
  </si>
  <si>
    <t>Time Vesting | Restricted Stock</t>
  </si>
  <si>
    <t>Number of shares of restricted common stock, unvested [Roll Forward]</t>
  </si>
  <si>
    <t>Unvested, Beginning balance (in shares)</t>
  </si>
  <si>
    <t>Granted (in shares)</t>
  </si>
  <si>
    <t>Vested (in shares)</t>
  </si>
  <si>
    <t>Forfeited/Repurchased (in shares)</t>
  </si>
  <si>
    <t>Unvested, Ending balance (in shares)</t>
  </si>
  <si>
    <t>Time Vesting | Stock Option</t>
  </si>
  <si>
    <t>Number of shares of stock options, outstanding [Roll Forward]</t>
  </si>
  <si>
    <t>Outstanding, Beginning balance (in shares)</t>
  </si>
  <si>
    <t>Forfeited (in shares)</t>
  </si>
  <si>
    <t>Outstanding, Ending balance (in shares)</t>
  </si>
  <si>
    <t>Exercisable (in shares)</t>
  </si>
  <si>
    <t>As part of the severance agreement with the Company’s former CEO and other executives, the Company accelerated the vesting of certain market condition restricted common stock awards.</t>
  </si>
  <si>
    <t>Share-based Compensation - Compensation Cost and Valuation Assumptions (Details) - USD ($) $ in Millions</t>
  </si>
  <si>
    <t>Compensation expense recognized in connection with equity incentive awards</t>
  </si>
  <si>
    <t>Tax benefits from compensation expense</t>
  </si>
  <si>
    <t>Total unrecognized stock-based compensation expense</t>
  </si>
  <si>
    <t>Compensation not yet recognized, period for recognition</t>
  </si>
  <si>
    <t>2 years 5 months</t>
  </si>
  <si>
    <t>Risk free rate</t>
  </si>
  <si>
    <t>2.00%</t>
  </si>
  <si>
    <t>1.74%</t>
  </si>
  <si>
    <t>1.94%</t>
  </si>
  <si>
    <t>Expected volatility</t>
  </si>
  <si>
    <t>25.80%</t>
  </si>
  <si>
    <t>30.40%</t>
  </si>
  <si>
    <t>37.90%</t>
  </si>
  <si>
    <t>Expected term</t>
  </si>
  <si>
    <t>5 years 6 months</t>
  </si>
  <si>
    <t>6 years 4 months</t>
  </si>
  <si>
    <t>Expected dividend yield</t>
  </si>
  <si>
    <t>0.00%</t>
  </si>
  <si>
    <t>Time Vesting</t>
  </si>
  <si>
    <t>Market Condition Vesting</t>
  </si>
  <si>
    <t>Earnings per Share (EPS) (Details) - USD ($) $ / shares in Units, $ in Thousands</t>
  </si>
  <si>
    <t>Earnings:</t>
  </si>
  <si>
    <t>Net (loss) income attributable to Papa Murphy’s</t>
  </si>
  <si>
    <t>Cumulative Series A and B Preferred dividends</t>
  </si>
  <si>
    <t>Net (loss) income available to common shareholders</t>
  </si>
  <si>
    <t>Shares:</t>
  </si>
  <si>
    <t>Basic weighted average common shares outstanding</t>
  </si>
  <si>
    <t>Dilutive effect of restricted equity awards</t>
  </si>
  <si>
    <t>Diluted weighted average number of shares outstanding</t>
  </si>
  <si>
    <t>Earnings per share:</t>
  </si>
  <si>
    <t>Antidilutive shares excluded from computation of earnings per share</t>
  </si>
  <si>
    <t>An aggregated total of 901,000, 746,000, and 78,000 potential common shares have been excluded from the diluted EPS calculation for 2017, 2016, and 2015, respectively, because their effect would have been anti-dilutive.</t>
  </si>
  <si>
    <t>Commitments and Contingencies (Details) $ in Millions</t>
  </si>
  <si>
    <t>Jun. 18, 2014plaintiff</t>
  </si>
  <si>
    <t>Apr. 04, 2014plaintiff</t>
  </si>
  <si>
    <t>Jul. 31, 2017store</t>
  </si>
  <si>
    <t>Jun. 30, 2017store</t>
  </si>
  <si>
    <t>Sep. 30, 2016store</t>
  </si>
  <si>
    <t>Oct. 31, 2014store</t>
  </si>
  <si>
    <t>Jan. 31, 2014plaintiff</t>
  </si>
  <si>
    <t>Jan. 01, 2018USD ($)store</t>
  </si>
  <si>
    <t>Jan. 02, 2017USD ($)</t>
  </si>
  <si>
    <t>Dec. 28, 2015USD ($)</t>
  </si>
  <si>
    <t>Lease terms for store units</t>
  </si>
  <si>
    <t>Rent Expense | $</t>
  </si>
  <si>
    <t>Litigation With Franchise Owners</t>
  </si>
  <si>
    <t>Number of franchise owner groups (in plaintiff) | plaintiff</t>
  </si>
  <si>
    <t>TCPA</t>
  </si>
  <si>
    <t>Contingent legal liability | $</t>
  </si>
  <si>
    <t>Mediation | Litigation With Franchise Owners</t>
  </si>
  <si>
    <t>Number of franchise owner groups (in plaintiff)</t>
  </si>
  <si>
    <t>Resolution | Litigation With Franchise Owners</t>
  </si>
  <si>
    <t>Amended complaint | Litigation With Franchise Owners</t>
  </si>
  <si>
    <t>Summary judgment request | Litigation With Franchise Owners</t>
  </si>
  <si>
    <t>Franchised Stores | Guarantor for subleased operating leases</t>
  </si>
  <si>
    <t>Guarantor for operating leases | Franchised Stores</t>
  </si>
  <si>
    <t>Commitments and Contingencies - Schedule of Future Minimum Payments (Details) $ in Thousands</t>
  </si>
  <si>
    <t>Operating Leases, Future Minimum Payments Due, Fiscal Year Maturity [Abstract]</t>
  </si>
  <si>
    <t>Operating Leases, Future Minimum Payments Due, Total</t>
  </si>
  <si>
    <t>Future Minimum Sublease Rentals [Abstract]</t>
  </si>
  <si>
    <t>Future Minimum Sublease Rentals, Total</t>
  </si>
  <si>
    <t>Operating Leases, Future Minimum Payments Due, Fiscal Year Maturity, Net of Sublease Rental [Abstract]</t>
  </si>
  <si>
    <t>Operating Leases, Future Minimum Payments, Net of Sublease Rental, Total</t>
  </si>
  <si>
    <t>Commitments and Contingencies - Schedule of Lease Payments for Guarantor (Details) $ in Thousands</t>
  </si>
  <si>
    <t>Operating Leased Assets [Line Items]</t>
  </si>
  <si>
    <t>Retirement Plans - Narrative (Details) - USD ($) $ in Millions</t>
  </si>
  <si>
    <t>Percent match by employer</t>
  </si>
  <si>
    <t>4.00%</t>
  </si>
  <si>
    <t>Retirement plan contributions</t>
  </si>
  <si>
    <t>Advertising Fund (Details) - USD ($) $ in Thousands</t>
  </si>
  <si>
    <t>Opening fund (deficit) surplus</t>
  </si>
  <si>
    <t>Net activity during the period</t>
  </si>
  <si>
    <t>Ending fund deficit</t>
  </si>
  <si>
    <t>Segment Information  - Revenues (Details) - USD ($) $ in Thousands</t>
  </si>
  <si>
    <t>Segment Reporting Information [Line Items]</t>
  </si>
  <si>
    <t>International</t>
  </si>
  <si>
    <t>Operating Segments</t>
  </si>
  <si>
    <t>Operating Segments | Domestic Franchise</t>
  </si>
  <si>
    <t>Operating Segments | Domestic Company Stores</t>
  </si>
  <si>
    <t>Operating Segments | International</t>
  </si>
  <si>
    <t>Segment Information  - Segment Adjusted EBITDA (Details) - USD ($) $ in Thousands</t>
  </si>
  <si>
    <t>Corporate and unallocated</t>
  </si>
  <si>
    <t>Secondary offering costs</t>
  </si>
  <si>
    <t>Loss on Project Pie impairment and disposal</t>
  </si>
  <si>
    <t>[2]</t>
  </si>
  <si>
    <t>Litigation settlements</t>
  </si>
  <si>
    <t>[3]</t>
  </si>
  <si>
    <t>E-commerce impairment</t>
  </si>
  <si>
    <t>Segment Adjusted EBITDA</t>
  </si>
  <si>
    <t>Operating Segments | Corporate and unallocated</t>
  </si>
  <si>
    <t>Other Restructuring</t>
  </si>
  <si>
    <t>CEO transition and restructuring</t>
  </si>
  <si>
    <t>[4]</t>
  </si>
  <si>
    <t>Store closures and impairments</t>
  </si>
  <si>
    <t>Facility Closing</t>
  </si>
  <si>
    <t>[5]</t>
  </si>
  <si>
    <t>[6]</t>
  </si>
  <si>
    <t>Project Pie, LLC</t>
  </si>
  <si>
    <t>Represents costs related to the secondary offering of the Company’s common stock.</t>
  </si>
  <si>
    <t>Payments and accruals made toward franchisee settlements and litigation reserves.</t>
  </si>
  <si>
    <t>Represents non-recurring management transition and restructuring costs plus costs associated with recruitment of a new Chief Executive Officer and Chief Financial Officer.</t>
  </si>
  <si>
    <t>Represents non-cash charges associated with the disposal or impairment of store assets upon the determination that the book value of certain stores was higher than the fair value of those stores, plus lease buyouts and reserves for the residual contractual lease obligations on closed stores.</t>
  </si>
  <si>
    <t>Segment Information  - Depreciation and amortization (Details) - USD ($) $ in Thousands</t>
  </si>
  <si>
    <t>Segment Information  - Assets (Details) - USD ($) $ in Thousands</t>
  </si>
  <si>
    <t>Operating Segments | Other Segments</t>
  </si>
  <si>
    <t>Other assets which are not allocated to the individual segments primarily include trade names &amp;amp; trademarks.</t>
  </si>
  <si>
    <t>Selected Quarterly Financial Data (unaudited) (Details) - USD ($) $ / shares in Units, $ in Thousands</t>
  </si>
  <si>
    <t>Schedule I - Condensed Financial Information of Parent Company - Schedule of Income Statement (Details) - USD ($) $ in Thousands</t>
  </si>
  <si>
    <t>Condensed Income Statements, Captions [Line Items]</t>
  </si>
  <si>
    <t>Registrant</t>
  </si>
  <si>
    <t>Equity in (losses) earnings of subsidiaries</t>
  </si>
  <si>
    <t>Schedule I - Condensed Financial Information of Parent Company - Schedule of Condensed Balance Sheet (Details) - USD ($) $ / shares in Units, $ in Thousands</t>
  </si>
  <si>
    <t>Total shareholders’ equity</t>
  </si>
  <si>
    <t>Investment in affiliates</t>
  </si>
  <si>
    <t>Other current liabilities</t>
  </si>
  <si>
    <t>Due to consolidated affiliates</t>
  </si>
  <si>
    <t>Preferred stock, shares issued</t>
  </si>
  <si>
    <t>Common stock, shares outstanding</t>
  </si>
  <si>
    <t>Schedule I - Condensed Financial Information of Parent Company - Schedule of Condensed Cash Flow (Details) - USD ($) $ in Thousands</t>
  </si>
  <si>
    <t>Dec. 29, 2014</t>
  </si>
  <si>
    <t>Condensed Cash Flow Statements, Captions [Line Items]</t>
  </si>
  <si>
    <t>Net cash (used in) provided by operating activities</t>
  </si>
  <si>
    <t>(Deemed) dividend from subsidiary</t>
  </si>
  <si>
    <t>Schedule II - Valudation and Qualifying Accounts (Details) - Allowance for trade and other receivables - USD ($) $ in Thousands</t>
  </si>
  <si>
    <t>Movement in Valuation Allowances and Reserves [Roll Forward]</t>
  </si>
  <si>
    <t>Balance at Beginning of Period</t>
  </si>
  <si>
    <t>Charged to costs and expenses</t>
  </si>
  <si>
    <t>(Write-offs), Net of Recoveries</t>
  </si>
  <si>
    <t>Balance at End of Period</t>
  </si>
  <si>
    <t>Label</t>
  </si>
  <si>
    <t>Element</t>
  </si>
  <si>
    <t>Value</t>
  </si>
  <si>
    <t>Letter of Credit [Member] | Two Thousand Fourteen Senior secured credit facility [Member] | PMI Holdings Inc. [Member] | Secured Debt [Member]</t>
  </si>
  <si>
    <t>Line of Credit Facility, Maximum Borrowing Capacity</t>
  </si>
  <si>
    <t>us-gaap_LineOfCreditFacilityMaximumBorrowingCapacity</t>
  </si>
  <si>
    <t>Swing-line loan [Member] | Two Thousand Fourteen Senior secured credit facility [Member] | PMI Holdings Inc. [Member] | Secured Deb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23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52178979</v>
      </c>
    </row>
    <row r="17" spans="1:4">
      <c r="A17" s="4" t="s">
        <v>28</v>
      </c>
      <c r="C17" s="5" t="n">
        <v>169714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5</v>
      </c>
      <c r="B1" s="2" t="s">
        <v>1</v>
      </c>
    </row>
    <row r="2" spans="1:2">
      <c r="B2" s="2" t="s">
        <v>2</v>
      </c>
    </row>
    <row r="3" spans="1:2">
      <c r="A3" s="3" t="s">
        <v>192</v>
      </c>
    </row>
    <row r="4" spans="1:2">
      <c r="A4" s="4" t="s">
        <v>75</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 customWidth="1" max="5" min="5" width="4"/>
    <col customWidth="1" max="6" min="6" width="14"/>
  </cols>
  <sheetData>
    <row r="1" spans="1:6">
      <c r="A1" s="1" t="s">
        <v>29</v>
      </c>
      <c r="B1" s="2" t="s">
        <v>1</v>
      </c>
    </row>
    <row r="2" spans="1:6">
      <c r="B2" s="2" t="s">
        <v>2</v>
      </c>
      <c r="D2" s="2" t="s">
        <v>30</v>
      </c>
      <c r="F2" s="2" t="s">
        <v>31</v>
      </c>
    </row>
    <row r="3" spans="1:6">
      <c r="A3" s="3" t="s">
        <v>32</v>
      </c>
    </row>
    <row r="4" spans="1:6">
      <c r="A4" s="4" t="s">
        <v>33</v>
      </c>
      <c r="B4" s="6" t="n">
        <v>37552</v>
      </c>
      <c r="D4" s="6" t="n">
        <v>39851</v>
      </c>
      <c r="F4" s="6" t="n">
        <v>40243</v>
      </c>
    </row>
    <row r="5" spans="1:6">
      <c r="A5" s="4" t="s">
        <v>34</v>
      </c>
      <c r="B5" s="5" t="n">
        <v>2220</v>
      </c>
      <c r="D5" s="5" t="n">
        <v>2912</v>
      </c>
      <c r="F5" s="5" t="n">
        <v>4222</v>
      </c>
    </row>
    <row r="6" spans="1:6">
      <c r="A6" s="4" t="s">
        <v>35</v>
      </c>
      <c r="B6" s="5" t="n">
        <v>76868</v>
      </c>
      <c r="D6" s="5" t="n">
        <v>82080</v>
      </c>
      <c r="F6" s="5" t="n">
        <v>74300</v>
      </c>
    </row>
    <row r="7" spans="1:6">
      <c r="A7" s="4" t="s">
        <v>36</v>
      </c>
      <c r="B7" s="5" t="n">
        <v>2021</v>
      </c>
      <c r="D7" s="5" t="n">
        <v>2040</v>
      </c>
      <c r="F7" s="5" t="n">
        <v>1444</v>
      </c>
    </row>
    <row r="8" spans="1:6">
      <c r="A8" s="4" t="s">
        <v>37</v>
      </c>
      <c r="B8" s="5" t="n">
        <v>118661</v>
      </c>
      <c r="D8" s="5" t="n">
        <v>126883</v>
      </c>
      <c r="F8" s="5" t="n">
        <v>120209</v>
      </c>
    </row>
    <row r="9" spans="1:6">
      <c r="A9" s="3" t="s">
        <v>38</v>
      </c>
    </row>
    <row r="10" spans="1:6">
      <c r="A10" s="4" t="s">
        <v>39</v>
      </c>
      <c r="B10" s="5" t="n">
        <v>25958</v>
      </c>
      <c r="D10" s="5" t="n">
        <v>28347</v>
      </c>
      <c r="F10" s="5" t="n">
        <v>26603</v>
      </c>
    </row>
    <row r="11" spans="1:6">
      <c r="A11" s="4" t="s">
        <v>40</v>
      </c>
      <c r="B11" s="5" t="n">
        <v>23603</v>
      </c>
      <c r="D11" s="5" t="n">
        <v>23746</v>
      </c>
      <c r="F11" s="5" t="n">
        <v>19858</v>
      </c>
    </row>
    <row r="12" spans="1:6">
      <c r="A12" s="4" t="s">
        <v>41</v>
      </c>
      <c r="B12" s="5" t="n">
        <v>8221</v>
      </c>
      <c r="D12" s="5" t="n">
        <v>8203</v>
      </c>
      <c r="F12" s="5" t="n">
        <v>7888</v>
      </c>
    </row>
    <row r="13" spans="1:6">
      <c r="A13" s="4" t="s">
        <v>42</v>
      </c>
      <c r="B13" s="5" t="n">
        <v>7043</v>
      </c>
      <c r="D13" s="5" t="n">
        <v>6226</v>
      </c>
      <c r="F13" s="5" t="n">
        <v>4750</v>
      </c>
    </row>
    <row r="14" spans="1:6">
      <c r="A14" s="4" t="s">
        <v>43</v>
      </c>
      <c r="B14" s="5" t="n">
        <v>8102</v>
      </c>
      <c r="D14" s="5" t="n">
        <v>10268</v>
      </c>
      <c r="F14" s="5" t="n">
        <v>7517</v>
      </c>
    </row>
    <row r="15" spans="1:6">
      <c r="A15" s="4" t="s">
        <v>44</v>
      </c>
      <c r="B15" s="5" t="n">
        <v>33870</v>
      </c>
      <c r="D15" s="5" t="n">
        <v>28108</v>
      </c>
      <c r="F15" s="5" t="n">
        <v>28207</v>
      </c>
    </row>
    <row r="16" spans="1:6">
      <c r="A16" s="4" t="s">
        <v>45</v>
      </c>
      <c r="B16" s="5" t="n">
        <v>10452</v>
      </c>
      <c r="D16" s="5" t="n">
        <v>12236</v>
      </c>
      <c r="F16" s="5" t="n">
        <v>10002</v>
      </c>
    </row>
    <row r="17" spans="1:6">
      <c r="A17" s="4" t="s">
        <v>46</v>
      </c>
      <c r="B17" s="5" t="n">
        <v>15680</v>
      </c>
      <c r="D17" s="5" t="n">
        <v>101</v>
      </c>
      <c r="F17" s="5" t="n">
        <v>-251</v>
      </c>
    </row>
    <row r="18" spans="1:6">
      <c r="A18" s="4" t="s">
        <v>47</v>
      </c>
      <c r="B18" s="5" t="n">
        <v>132929</v>
      </c>
      <c r="D18" s="5" t="n">
        <v>117235</v>
      </c>
      <c r="F18" s="5" t="n">
        <v>104574</v>
      </c>
    </row>
    <row r="19" spans="1:6">
      <c r="A19" s="4" t="s">
        <v>48</v>
      </c>
      <c r="B19" s="5" t="n">
        <v>-14268</v>
      </c>
      <c r="D19" s="5" t="n">
        <v>9648</v>
      </c>
      <c r="F19" s="5" t="n">
        <v>15635</v>
      </c>
    </row>
    <row r="20" spans="1:6">
      <c r="A20" s="4" t="s">
        <v>49</v>
      </c>
      <c r="B20" s="5" t="n">
        <v>5078</v>
      </c>
      <c r="D20" s="5" t="n">
        <v>4868</v>
      </c>
      <c r="F20" s="5" t="n">
        <v>4523</v>
      </c>
    </row>
    <row r="21" spans="1:6">
      <c r="A21" s="4" t="s">
        <v>50</v>
      </c>
      <c r="B21" s="5" t="n">
        <v>0</v>
      </c>
      <c r="C21" s="4" t="s">
        <v>51</v>
      </c>
      <c r="D21" s="5" t="n">
        <v>0</v>
      </c>
      <c r="E21" s="4" t="s">
        <v>51</v>
      </c>
      <c r="F21" s="5" t="n">
        <v>4500</v>
      </c>
    </row>
    <row r="22" spans="1:6">
      <c r="A22" s="4" t="s">
        <v>52</v>
      </c>
      <c r="B22" s="5" t="n">
        <v>204</v>
      </c>
      <c r="D22" s="5" t="n">
        <v>188</v>
      </c>
      <c r="F22" s="5" t="n">
        <v>133</v>
      </c>
    </row>
    <row r="23" spans="1:6">
      <c r="A23" s="4" t="s">
        <v>53</v>
      </c>
      <c r="B23" s="5" t="n">
        <v>-19550</v>
      </c>
      <c r="D23" s="5" t="n">
        <v>4592</v>
      </c>
      <c r="F23" s="5" t="n">
        <v>6479</v>
      </c>
    </row>
    <row r="24" spans="1:6">
      <c r="A24" s="4" t="s">
        <v>54</v>
      </c>
      <c r="B24" s="5" t="n">
        <v>-19543</v>
      </c>
      <c r="D24" s="5" t="n">
        <v>1943</v>
      </c>
      <c r="F24" s="5" t="n">
        <v>2068</v>
      </c>
    </row>
    <row r="25" spans="1:6">
      <c r="A25" s="4" t="s">
        <v>55</v>
      </c>
      <c r="B25" s="5" t="n">
        <v>-7</v>
      </c>
      <c r="D25" s="5" t="n">
        <v>2649</v>
      </c>
      <c r="F25" s="5" t="n">
        <v>4411</v>
      </c>
    </row>
    <row r="26" spans="1:6">
      <c r="A26" s="4" t="s">
        <v>56</v>
      </c>
      <c r="B26" s="5" t="n">
        <v>0</v>
      </c>
      <c r="D26" s="5" t="n">
        <v>0</v>
      </c>
      <c r="F26" s="5" t="n">
        <v>500</v>
      </c>
    </row>
    <row r="27" spans="1:6">
      <c r="A27" s="4" t="s">
        <v>57</v>
      </c>
      <c r="B27" s="6" t="n">
        <v>-7</v>
      </c>
      <c r="D27" s="6" t="n">
        <v>2649</v>
      </c>
      <c r="F27" s="6" t="n">
        <v>4911</v>
      </c>
    </row>
    <row r="28" spans="1:6">
      <c r="A28" s="3" t="s">
        <v>58</v>
      </c>
    </row>
    <row r="29" spans="1:6">
      <c r="A29" s="4" t="s">
        <v>59</v>
      </c>
      <c r="B29" s="6" t="n">
        <v>0</v>
      </c>
      <c r="D29" s="7" t="n">
        <v>0.16</v>
      </c>
      <c r="F29" s="7" t="n">
        <v>0.29</v>
      </c>
    </row>
    <row r="30" spans="1:6">
      <c r="A30" s="4" t="s">
        <v>60</v>
      </c>
      <c r="B30" s="6" t="n">
        <v>0</v>
      </c>
      <c r="D30" s="7" t="n">
        <v>0.16</v>
      </c>
      <c r="F30" s="7" t="n">
        <v>0.29</v>
      </c>
    </row>
    <row r="31" spans="1:6">
      <c r="A31" s="3" t="s">
        <v>61</v>
      </c>
    </row>
    <row r="32" spans="1:6">
      <c r="A32" s="4" t="s">
        <v>62</v>
      </c>
      <c r="B32" s="5" t="n">
        <v>16870013</v>
      </c>
      <c r="D32" s="5" t="n">
        <v>16743285</v>
      </c>
      <c r="F32" s="5" t="n">
        <v>16653127</v>
      </c>
    </row>
    <row r="33" spans="1:6">
      <c r="A33" s="4" t="s">
        <v>63</v>
      </c>
      <c r="B33" s="5" t="n">
        <v>16870013</v>
      </c>
      <c r="D33" s="5" t="n">
        <v>16773493</v>
      </c>
      <c r="F33" s="5" t="n">
        <v>16870693</v>
      </c>
    </row>
    <row r="34" spans="1:6"/>
    <row r="35" spans="1:6">
      <c r="A35" s="4" t="s">
        <v>51</v>
      </c>
      <c r="B35" s="4" t="s">
        <v>64</v>
      </c>
    </row>
  </sheetData>
  <mergeCells count="6">
    <mergeCell ref="A1:A2"/>
    <mergeCell ref="B1:F1"/>
    <mergeCell ref="B2:C2"/>
    <mergeCell ref="D2:E2"/>
    <mergeCell ref="A34:F34"/>
    <mergeCell ref="B35:F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79</v>
      </c>
    </row>
    <row r="4" spans="1:2">
      <c r="A4" s="4" t="s">
        <v>238</v>
      </c>
      <c r="B4" s="4" t="s">
        <v>239</v>
      </c>
    </row>
    <row r="5" spans="1:2">
      <c r="A5" s="4" t="s">
        <v>240</v>
      </c>
      <c r="B5" s="4" t="s">
        <v>241</v>
      </c>
    </row>
    <row r="6" spans="1:2">
      <c r="A6" s="4" t="s">
        <v>242</v>
      </c>
      <c r="B6" s="4" t="s">
        <v>243</v>
      </c>
    </row>
    <row r="7" spans="1:2">
      <c r="A7" s="4" t="s">
        <v>244</v>
      </c>
      <c r="B7" s="4" t="s">
        <v>245</v>
      </c>
    </row>
    <row r="8" spans="1:2">
      <c r="A8" s="4" t="s">
        <v>67</v>
      </c>
      <c r="B8" s="4" t="s">
        <v>246</v>
      </c>
    </row>
    <row r="9" spans="1:2">
      <c r="A9" s="4" t="s">
        <v>145</v>
      </c>
      <c r="B9" s="4" t="s">
        <v>247</v>
      </c>
    </row>
    <row r="10" spans="1:2">
      <c r="A10" s="4" t="s">
        <v>248</v>
      </c>
      <c r="B10" s="4" t="s">
        <v>249</v>
      </c>
    </row>
    <row r="11" spans="1:2">
      <c r="A11" s="4" t="s">
        <v>70</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277</v>
      </c>
      <c r="B25" s="4" t="s">
        <v>278</v>
      </c>
    </row>
    <row r="26" spans="1:2">
      <c r="A26" s="4" t="s">
        <v>279</v>
      </c>
      <c r="B26" s="4" t="s">
        <v>280</v>
      </c>
    </row>
    <row r="27" spans="1:2">
      <c r="A27" s="4" t="s">
        <v>281</v>
      </c>
      <c r="B27" s="4" t="s">
        <v>282</v>
      </c>
    </row>
    <row r="28" spans="1:2">
      <c r="A28" s="4" t="s">
        <v>283</v>
      </c>
      <c r="B28" s="4" t="s">
        <v>284</v>
      </c>
    </row>
    <row r="29" spans="1:2">
      <c r="A29" s="4" t="s">
        <v>285</v>
      </c>
      <c r="B29" s="4" t="s">
        <v>286</v>
      </c>
    </row>
    <row r="30" spans="1:2">
      <c r="A30" s="4" t="s">
        <v>287</v>
      </c>
      <c r="B30" s="4" t="s">
        <v>288</v>
      </c>
    </row>
    <row r="31" spans="1:2">
      <c r="A31" s="4" t="s">
        <v>289</v>
      </c>
      <c r="B31"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79</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v>
      </c>
      <c r="B1" s="2" t="s">
        <v>2</v>
      </c>
      <c r="C1" s="2" t="s">
        <v>30</v>
      </c>
    </row>
    <row r="2" spans="1:3">
      <c r="A2" s="3" t="s">
        <v>66</v>
      </c>
    </row>
    <row r="3" spans="1:3">
      <c r="A3" s="4" t="s">
        <v>67</v>
      </c>
      <c r="B3" s="6" t="n">
        <v>2174</v>
      </c>
      <c r="C3" s="6" t="n">
        <v>2069</v>
      </c>
    </row>
    <row r="4" spans="1:3">
      <c r="A4" s="4" t="s">
        <v>68</v>
      </c>
      <c r="B4" s="5" t="n">
        <v>3788</v>
      </c>
      <c r="C4" s="5" t="n">
        <v>5330</v>
      </c>
    </row>
    <row r="5" spans="1:3">
      <c r="A5" s="4" t="s">
        <v>69</v>
      </c>
      <c r="B5" s="5" t="n">
        <v>97</v>
      </c>
      <c r="C5" s="5" t="n">
        <v>92</v>
      </c>
    </row>
    <row r="6" spans="1:3">
      <c r="A6" s="4" t="s">
        <v>70</v>
      </c>
      <c r="B6" s="5" t="n">
        <v>719</v>
      </c>
      <c r="C6" s="5" t="n">
        <v>917</v>
      </c>
    </row>
    <row r="7" spans="1:3">
      <c r="A7" s="4" t="s">
        <v>71</v>
      </c>
      <c r="B7" s="5" t="n">
        <v>2574</v>
      </c>
      <c r="C7" s="5" t="n">
        <v>4708</v>
      </c>
    </row>
    <row r="8" spans="1:3">
      <c r="A8" s="4" t="s">
        <v>72</v>
      </c>
      <c r="B8" s="5" t="n">
        <v>9352</v>
      </c>
      <c r="C8" s="5" t="n">
        <v>13116</v>
      </c>
    </row>
    <row r="9" spans="1:3">
      <c r="A9" s="4" t="s">
        <v>73</v>
      </c>
      <c r="B9" s="5" t="n">
        <v>10064</v>
      </c>
      <c r="C9" s="5" t="n">
        <v>28516</v>
      </c>
    </row>
    <row r="10" spans="1:3">
      <c r="A10" s="4" t="s">
        <v>74</v>
      </c>
      <c r="B10" s="5" t="n">
        <v>0</v>
      </c>
      <c r="C10" s="5" t="n">
        <v>57</v>
      </c>
    </row>
    <row r="11" spans="1:3">
      <c r="A11" s="4" t="s">
        <v>75</v>
      </c>
      <c r="B11" s="5" t="n">
        <v>107751</v>
      </c>
      <c r="C11" s="5" t="n">
        <v>108470</v>
      </c>
    </row>
    <row r="12" spans="1:3">
      <c r="A12" s="4" t="s">
        <v>76</v>
      </c>
      <c r="B12" s="5" t="n">
        <v>87002</v>
      </c>
      <c r="C12" s="5" t="n">
        <v>87002</v>
      </c>
    </row>
    <row r="13" spans="1:3">
      <c r="A13" s="4" t="s">
        <v>77</v>
      </c>
      <c r="B13" s="5" t="n">
        <v>31655</v>
      </c>
      <c r="C13" s="5" t="n">
        <v>36313</v>
      </c>
    </row>
    <row r="14" spans="1:3">
      <c r="A14" s="4" t="s">
        <v>78</v>
      </c>
      <c r="B14" s="5" t="n">
        <v>350</v>
      </c>
      <c r="C14" s="5" t="n">
        <v>398</v>
      </c>
    </row>
    <row r="15" spans="1:3">
      <c r="A15" s="4" t="s">
        <v>79</v>
      </c>
      <c r="B15" s="5" t="n">
        <v>246174</v>
      </c>
      <c r="C15" s="5" t="n">
        <v>273872</v>
      </c>
    </row>
    <row r="16" spans="1:3">
      <c r="A16" s="3" t="s">
        <v>80</v>
      </c>
    </row>
    <row r="17" spans="1:3">
      <c r="A17" s="4" t="s">
        <v>81</v>
      </c>
      <c r="B17" s="5" t="n">
        <v>5389</v>
      </c>
      <c r="C17" s="5" t="n">
        <v>6160</v>
      </c>
    </row>
    <row r="18" spans="1:3">
      <c r="A18" s="4" t="s">
        <v>82</v>
      </c>
      <c r="B18" s="5" t="n">
        <v>13139</v>
      </c>
      <c r="C18" s="5" t="n">
        <v>7503</v>
      </c>
    </row>
    <row r="19" spans="1:3">
      <c r="A19" s="4" t="s">
        <v>83</v>
      </c>
      <c r="B19" s="5" t="n">
        <v>918</v>
      </c>
      <c r="C19" s="5" t="n">
        <v>1358</v>
      </c>
    </row>
    <row r="20" spans="1:3">
      <c r="A20" s="4" t="s">
        <v>84</v>
      </c>
      <c r="B20" s="5" t="n">
        <v>8400</v>
      </c>
      <c r="C20" s="5" t="n">
        <v>7879</v>
      </c>
    </row>
    <row r="21" spans="1:3">
      <c r="A21" s="4" t="s">
        <v>85</v>
      </c>
      <c r="B21" s="5" t="n">
        <v>27846</v>
      </c>
      <c r="C21" s="5" t="n">
        <v>22900</v>
      </c>
    </row>
    <row r="22" spans="1:3">
      <c r="A22" s="4" t="s">
        <v>86</v>
      </c>
      <c r="B22" s="5" t="n">
        <v>86994</v>
      </c>
      <c r="C22" s="5" t="n">
        <v>100965</v>
      </c>
    </row>
    <row r="23" spans="1:3">
      <c r="A23" s="4" t="s">
        <v>87</v>
      </c>
      <c r="B23" s="5" t="n">
        <v>784</v>
      </c>
      <c r="C23" s="5" t="n">
        <v>410</v>
      </c>
    </row>
    <row r="24" spans="1:3">
      <c r="A24" s="4" t="s">
        <v>88</v>
      </c>
      <c r="B24" s="5" t="n">
        <v>24457</v>
      </c>
      <c r="C24" s="5" t="n">
        <v>44179</v>
      </c>
    </row>
    <row r="25" spans="1:3">
      <c r="A25" s="4" t="s">
        <v>89</v>
      </c>
      <c r="B25" s="5" t="n">
        <v>3922</v>
      </c>
      <c r="C25" s="5" t="n">
        <v>3922</v>
      </c>
    </row>
    <row r="26" spans="1:3">
      <c r="A26" s="4" t="s">
        <v>90</v>
      </c>
      <c r="B26" s="5" t="n">
        <v>144003</v>
      </c>
      <c r="C26" s="5" t="n">
        <v>172376</v>
      </c>
    </row>
    <row r="27" spans="1:3">
      <c r="A27" s="4" t="s">
        <v>91</v>
      </c>
      <c r="B27" s="4" t="s">
        <v>92</v>
      </c>
      <c r="C27" s="4" t="s">
        <v>92</v>
      </c>
    </row>
    <row r="28" spans="1:3">
      <c r="A28" s="3" t="s">
        <v>93</v>
      </c>
    </row>
    <row r="29" spans="1:3">
      <c r="A29" s="4" t="s">
        <v>94</v>
      </c>
      <c r="B29" s="5" t="n">
        <v>0</v>
      </c>
      <c r="C29" s="5" t="n">
        <v>0</v>
      </c>
    </row>
    <row r="30" spans="1:3">
      <c r="A30" s="4" t="s">
        <v>95</v>
      </c>
      <c r="B30" s="5" t="n">
        <v>170</v>
      </c>
      <c r="C30" s="5" t="n">
        <v>170</v>
      </c>
    </row>
    <row r="31" spans="1:3">
      <c r="A31" s="4" t="s">
        <v>96</v>
      </c>
      <c r="B31" s="5" t="n">
        <v>120614</v>
      </c>
      <c r="C31" s="5" t="n">
        <v>119932</v>
      </c>
    </row>
    <row r="32" spans="1:3">
      <c r="A32" s="4" t="s">
        <v>97</v>
      </c>
      <c r="B32" s="5" t="n">
        <v>-18613</v>
      </c>
      <c r="C32" s="5" t="n">
        <v>-18606</v>
      </c>
    </row>
    <row r="33" spans="1:3">
      <c r="A33" s="4" t="s">
        <v>98</v>
      </c>
      <c r="B33" s="5" t="n">
        <v>102171</v>
      </c>
      <c r="C33" s="5" t="n">
        <v>101496</v>
      </c>
    </row>
    <row r="34" spans="1:3">
      <c r="A34" s="4" t="s">
        <v>99</v>
      </c>
      <c r="B34" s="6" t="n">
        <v>246174</v>
      </c>
      <c r="C34" s="6" t="n">
        <v>2738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6</v>
      </c>
      <c r="B1" s="2" t="s">
        <v>1</v>
      </c>
    </row>
    <row r="2" spans="1:2">
      <c r="B2" s="2" t="s">
        <v>2</v>
      </c>
    </row>
    <row r="3" spans="1:2">
      <c r="A3" s="3" t="s">
        <v>181</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184</v>
      </c>
    </row>
    <row r="4" spans="1:2">
      <c r="A4" s="4" t="s">
        <v>71</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187</v>
      </c>
    </row>
    <row r="4" spans="1:2">
      <c r="A4" s="4" t="s">
        <v>30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190</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192</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9</v>
      </c>
      <c r="B1" s="2" t="s">
        <v>1</v>
      </c>
    </row>
    <row r="2" spans="1:2">
      <c r="B2" s="2" t="s">
        <v>2</v>
      </c>
    </row>
    <row r="3" spans="1:2">
      <c r="A3" s="3" t="s">
        <v>192</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v>
      </c>
    </row>
    <row r="3" spans="1:2">
      <c r="A3" s="3" t="s">
        <v>197</v>
      </c>
    </row>
    <row r="4" spans="1:2">
      <c r="A4" s="4" t="s">
        <v>315</v>
      </c>
      <c r="B4" s="4" t="s">
        <v>316</v>
      </c>
    </row>
    <row r="5" spans="1:2">
      <c r="A5" s="4" t="s">
        <v>317</v>
      </c>
      <c r="B5" s="4" t="s">
        <v>318</v>
      </c>
    </row>
    <row r="6" spans="1:2">
      <c r="A6" s="4" t="s">
        <v>253</v>
      </c>
      <c r="B6"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9</v>
      </c>
      <c r="B1" s="2" t="s">
        <v>1</v>
      </c>
    </row>
    <row r="2" spans="1:2">
      <c r="B2" s="2" t="s">
        <v>2</v>
      </c>
    </row>
    <row r="3" spans="1:2">
      <c r="A3" s="3" t="s">
        <v>200</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2</v>
      </c>
      <c r="B1" s="2" t="s">
        <v>1</v>
      </c>
    </row>
    <row r="2" spans="1:2">
      <c r="B2" s="2" t="s">
        <v>2</v>
      </c>
    </row>
    <row r="3" spans="1:2">
      <c r="A3" s="3" t="s">
        <v>203</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06</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3"/>
  </cols>
  <sheetData>
    <row r="1" spans="1:4">
      <c r="A1" s="1" t="s">
        <v>100</v>
      </c>
      <c r="B1" s="2" t="s">
        <v>2</v>
      </c>
      <c r="C1" s="2" t="s">
        <v>30</v>
      </c>
      <c r="D1" s="2" t="s">
        <v>101</v>
      </c>
    </row>
    <row r="2" spans="1:4">
      <c r="A2" s="3" t="s">
        <v>102</v>
      </c>
    </row>
    <row r="3" spans="1:4">
      <c r="A3" s="4" t="s">
        <v>103</v>
      </c>
      <c r="B3" s="7" t="n">
        <v>0.01</v>
      </c>
      <c r="C3" s="7" t="n">
        <v>0.01</v>
      </c>
    </row>
    <row r="4" spans="1:4">
      <c r="A4" s="4" t="s">
        <v>104</v>
      </c>
      <c r="C4" s="5" t="n">
        <v>15000000</v>
      </c>
      <c r="D4" s="5" t="n">
        <v>15000000</v>
      </c>
    </row>
    <row r="5" spans="1:4">
      <c r="A5" s="4" t="s">
        <v>105</v>
      </c>
      <c r="B5" s="5" t="n">
        <v>0</v>
      </c>
      <c r="C5" s="5" t="n">
        <v>0</v>
      </c>
    </row>
    <row r="6" spans="1:4">
      <c r="A6" s="4" t="s">
        <v>106</v>
      </c>
      <c r="B6" s="7" t="n">
        <v>0.01</v>
      </c>
      <c r="C6" s="7" t="n">
        <v>0.01</v>
      </c>
    </row>
    <row r="7" spans="1:4">
      <c r="A7" s="4" t="s">
        <v>107</v>
      </c>
      <c r="C7" s="5" t="n">
        <v>200000000</v>
      </c>
      <c r="D7" s="5" t="n">
        <v>200000000</v>
      </c>
    </row>
    <row r="8" spans="1:4">
      <c r="A8" s="4" t="s">
        <v>108</v>
      </c>
      <c r="B8" s="5" t="n">
        <v>16971461</v>
      </c>
      <c r="C8" s="5" t="n">
        <v>169559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09</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12</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6</v>
      </c>
      <c r="B1" s="2" t="s">
        <v>1</v>
      </c>
    </row>
    <row r="2" spans="1:2">
      <c r="B2" s="2" t="s">
        <v>2</v>
      </c>
    </row>
    <row r="3" spans="1:2">
      <c r="A3" s="3" t="s">
        <v>215</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51</v>
      </c>
      <c r="B1" s="2" t="s">
        <v>1</v>
      </c>
    </row>
    <row r="2" spans="1:2">
      <c r="B2" s="2" t="s">
        <v>2</v>
      </c>
    </row>
    <row r="3" spans="1:2">
      <c r="A3" s="3" t="s">
        <v>221</v>
      </c>
    </row>
    <row r="4" spans="1:2">
      <c r="A4" s="4" t="s">
        <v>222</v>
      </c>
      <c r="B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3</v>
      </c>
      <c r="B1" s="2" t="s">
        <v>1</v>
      </c>
    </row>
    <row r="2" spans="1:2">
      <c r="B2" s="2" t="s">
        <v>2</v>
      </c>
    </row>
    <row r="3" spans="1:2">
      <c r="A3" s="3" t="s">
        <v>225</v>
      </c>
    </row>
    <row r="4" spans="1:2">
      <c r="A4" s="4" t="s">
        <v>354</v>
      </c>
      <c r="B4"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1</v>
      </c>
    </row>
    <row r="2" spans="1:2">
      <c r="B2" s="2" t="s">
        <v>2</v>
      </c>
    </row>
    <row r="3" spans="1:2">
      <c r="A3" s="3" t="s">
        <v>228</v>
      </c>
    </row>
    <row r="4" spans="1:2">
      <c r="A4" s="4" t="s">
        <v>357</v>
      </c>
      <c r="B4"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24"/>
  </cols>
  <sheetData>
    <row r="1" spans="1:2">
      <c r="A1" s="1" t="s">
        <v>359</v>
      </c>
      <c r="B1" s="2" t="s">
        <v>360</v>
      </c>
    </row>
    <row r="2" spans="1:2">
      <c r="A2" s="3" t="s">
        <v>361</v>
      </c>
    </row>
    <row r="3" spans="1:2">
      <c r="A3" s="4" t="s">
        <v>362</v>
      </c>
      <c r="B3" s="5" t="n">
        <v>1523</v>
      </c>
    </row>
    <row r="4" spans="1:2">
      <c r="A4" s="4" t="s">
        <v>363</v>
      </c>
      <c r="B4" s="5" t="n">
        <v>39</v>
      </c>
    </row>
    <row r="5" spans="1:2">
      <c r="A5" s="4" t="s">
        <v>364</v>
      </c>
    </row>
    <row r="6" spans="1:2">
      <c r="A6" s="3" t="s">
        <v>361</v>
      </c>
    </row>
    <row r="7" spans="1:2">
      <c r="A7" s="4" t="s">
        <v>362</v>
      </c>
      <c r="B7" s="5" t="n">
        <v>1483</v>
      </c>
    </row>
    <row r="8" spans="1:2">
      <c r="A8" s="4" t="s">
        <v>365</v>
      </c>
    </row>
    <row r="9" spans="1:2">
      <c r="A9" s="3" t="s">
        <v>361</v>
      </c>
    </row>
    <row r="10" spans="1:2">
      <c r="A10" s="4" t="s">
        <v>362</v>
      </c>
      <c r="B10" s="5" t="n">
        <v>1338</v>
      </c>
    </row>
    <row r="11" spans="1:2">
      <c r="A11" s="4" t="s">
        <v>366</v>
      </c>
    </row>
    <row r="12" spans="1:2">
      <c r="A12" s="3" t="s">
        <v>361</v>
      </c>
    </row>
    <row r="13" spans="1:2">
      <c r="A13" s="4" t="s">
        <v>362</v>
      </c>
      <c r="B13" s="5" t="n">
        <v>145</v>
      </c>
    </row>
    <row r="14" spans="1:2">
      <c r="A14" s="4" t="s">
        <v>367</v>
      </c>
    </row>
    <row r="15" spans="1:2">
      <c r="A15" s="3" t="s">
        <v>361</v>
      </c>
    </row>
    <row r="16" spans="1:2">
      <c r="A16" s="4" t="s">
        <v>362</v>
      </c>
      <c r="B16" s="5" t="n">
        <v>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68</v>
      </c>
      <c r="B1" s="2" t="s">
        <v>1</v>
      </c>
    </row>
    <row r="2" spans="1:2">
      <c r="B2" s="2" t="s">
        <v>2</v>
      </c>
    </row>
    <row r="3" spans="1:2">
      <c r="A3" s="4" t="s">
        <v>369</v>
      </c>
    </row>
    <row r="4" spans="1:2">
      <c r="A4" s="3" t="s">
        <v>370</v>
      </c>
    </row>
    <row r="5" spans="1:2">
      <c r="A5" s="4" t="s">
        <v>371</v>
      </c>
      <c r="B5" s="4" t="s">
        <v>372</v>
      </c>
    </row>
    <row r="6" spans="1:2">
      <c r="A6" s="4" t="s">
        <v>373</v>
      </c>
    </row>
    <row r="7" spans="1:2">
      <c r="A7" s="3" t="s">
        <v>370</v>
      </c>
    </row>
    <row r="8" spans="1:2">
      <c r="A8" s="4" t="s">
        <v>371</v>
      </c>
      <c r="B8" s="4" t="s">
        <v>374</v>
      </c>
    </row>
    <row r="9" spans="1:2">
      <c r="A9" s="4" t="s">
        <v>375</v>
      </c>
    </row>
    <row r="10" spans="1:2">
      <c r="A10" s="3" t="s">
        <v>370</v>
      </c>
    </row>
    <row r="11" spans="1:2">
      <c r="A11" s="4" t="s">
        <v>371</v>
      </c>
      <c r="B11" s="4" t="s">
        <v>376</v>
      </c>
    </row>
    <row r="12" spans="1:2">
      <c r="A12" s="4" t="s">
        <v>377</v>
      </c>
    </row>
    <row r="13" spans="1:2">
      <c r="A13" s="3" t="s">
        <v>370</v>
      </c>
    </row>
    <row r="14" spans="1:2">
      <c r="A14" s="4" t="s">
        <v>371</v>
      </c>
      <c r="B14" s="4" t="s">
        <v>374</v>
      </c>
    </row>
    <row r="15" spans="1:2">
      <c r="A15" s="4" t="s">
        <v>378</v>
      </c>
    </row>
    <row r="16" spans="1:2">
      <c r="A16" s="3" t="s">
        <v>370</v>
      </c>
    </row>
    <row r="17" spans="1:2">
      <c r="A17" s="4" t="s">
        <v>371</v>
      </c>
      <c r="B17" s="4" t="s">
        <v>379</v>
      </c>
    </row>
    <row r="18" spans="1:2">
      <c r="A18" s="4" t="s">
        <v>380</v>
      </c>
    </row>
    <row r="19" spans="1:2">
      <c r="A19" s="3" t="s">
        <v>370</v>
      </c>
    </row>
    <row r="20" spans="1:2">
      <c r="A20" s="4" t="s">
        <v>371</v>
      </c>
      <c r="B20" s="4" t="s">
        <v>376</v>
      </c>
    </row>
    <row r="21" spans="1:2">
      <c r="A21" s="4" t="s">
        <v>381</v>
      </c>
    </row>
    <row r="22" spans="1:2">
      <c r="A22" s="3" t="s">
        <v>370</v>
      </c>
    </row>
    <row r="23" spans="1:2">
      <c r="A23" s="4" t="s">
        <v>371</v>
      </c>
      <c r="B23" s="4" t="s">
        <v>376</v>
      </c>
    </row>
    <row r="24" spans="1:2">
      <c r="A24" s="4" t="s">
        <v>382</v>
      </c>
    </row>
    <row r="25" spans="1:2">
      <c r="A25" s="3" t="s">
        <v>370</v>
      </c>
    </row>
    <row r="26" spans="1:2">
      <c r="A26" s="4" t="s">
        <v>371</v>
      </c>
      <c r="B26"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83</v>
      </c>
      <c r="B1" s="2" t="s">
        <v>1</v>
      </c>
    </row>
    <row r="2" spans="1:4">
      <c r="B2" s="2" t="s">
        <v>2</v>
      </c>
      <c r="C2" s="2" t="s">
        <v>30</v>
      </c>
      <c r="D2" s="2" t="s">
        <v>31</v>
      </c>
    </row>
    <row r="3" spans="1:4">
      <c r="A3" s="3" t="s">
        <v>384</v>
      </c>
    </row>
    <row r="4" spans="1:4">
      <c r="A4" s="4" t="s">
        <v>385</v>
      </c>
      <c r="B4" s="6" t="n">
        <v>1000000</v>
      </c>
      <c r="C4" s="6" t="n">
        <v>1000000</v>
      </c>
    </row>
    <row r="5" spans="1:4">
      <c r="A5" s="4" t="s">
        <v>386</v>
      </c>
      <c r="B5" s="5" t="n">
        <v>67000</v>
      </c>
      <c r="C5" s="5" t="n">
        <v>37000</v>
      </c>
    </row>
    <row r="6" spans="1:4">
      <c r="A6" s="4" t="s">
        <v>259</v>
      </c>
      <c r="B6" s="5" t="n">
        <v>1600000</v>
      </c>
      <c r="C6" s="5" t="n">
        <v>1800000</v>
      </c>
    </row>
    <row r="7" spans="1:4">
      <c r="A7" s="4" t="s">
        <v>387</v>
      </c>
      <c r="B7" s="5" t="n">
        <v>4383000</v>
      </c>
      <c r="C7" s="5" t="n">
        <v>386000</v>
      </c>
      <c r="D7" s="6" t="n">
        <v>1705000</v>
      </c>
    </row>
    <row r="8" spans="1:4">
      <c r="A8" s="4" t="s">
        <v>388</v>
      </c>
      <c r="B8" s="5" t="n">
        <v>6000000</v>
      </c>
    </row>
    <row r="9" spans="1:4">
      <c r="A9" s="4" t="s">
        <v>389</v>
      </c>
      <c r="B9" s="5" t="n">
        <v>69000</v>
      </c>
      <c r="C9" s="5" t="n">
        <v>55000</v>
      </c>
    </row>
    <row r="10" spans="1:4">
      <c r="A10" s="4" t="s">
        <v>390</v>
      </c>
      <c r="B10" s="5" t="n">
        <v>77000</v>
      </c>
      <c r="C10" s="6" t="n">
        <v>72000</v>
      </c>
    </row>
    <row r="11" spans="1:4">
      <c r="A11" s="4" t="s">
        <v>391</v>
      </c>
    </row>
    <row r="12" spans="1:4">
      <c r="A12" s="3" t="s">
        <v>384</v>
      </c>
    </row>
    <row r="13" spans="1:4">
      <c r="A13" s="4" t="s">
        <v>392</v>
      </c>
      <c r="B13" s="6" t="n">
        <v>7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3</v>
      </c>
      <c r="B1" s="2" t="s">
        <v>394</v>
      </c>
      <c r="J1" s="2" t="s">
        <v>1</v>
      </c>
    </row>
    <row r="2" spans="1:12">
      <c r="B2" s="2" t="s">
        <v>2</v>
      </c>
      <c r="C2" s="2" t="s">
        <v>395</v>
      </c>
      <c r="D2" s="2" t="s">
        <v>4</v>
      </c>
      <c r="E2" s="2" t="s">
        <v>396</v>
      </c>
      <c r="F2" s="2" t="s">
        <v>30</v>
      </c>
      <c r="G2" s="2" t="s">
        <v>397</v>
      </c>
      <c r="H2" s="2" t="s">
        <v>398</v>
      </c>
      <c r="I2" s="2" t="s">
        <v>399</v>
      </c>
      <c r="J2" s="2" t="s">
        <v>2</v>
      </c>
      <c r="K2" s="2" t="s">
        <v>30</v>
      </c>
      <c r="L2" s="2" t="s">
        <v>31</v>
      </c>
    </row>
    <row r="3" spans="1:12">
      <c r="A3" s="3" t="s">
        <v>400</v>
      </c>
    </row>
    <row r="4" spans="1:12">
      <c r="A4" s="4" t="s">
        <v>32</v>
      </c>
      <c r="B4" s="6" t="n">
        <v>30741</v>
      </c>
      <c r="C4" s="6" t="n">
        <v>26824</v>
      </c>
      <c r="D4" s="6" t="n">
        <v>29102</v>
      </c>
      <c r="E4" s="6" t="n">
        <v>31994</v>
      </c>
      <c r="F4" s="6" t="n">
        <v>35485</v>
      </c>
      <c r="G4" s="6" t="n">
        <v>28519</v>
      </c>
      <c r="H4" s="6" t="n">
        <v>29894</v>
      </c>
      <c r="I4" s="6" t="n">
        <v>32985</v>
      </c>
      <c r="J4" s="6" t="n">
        <v>118661</v>
      </c>
      <c r="K4" s="6" t="n">
        <v>126883</v>
      </c>
      <c r="L4" s="6" t="n">
        <v>120209</v>
      </c>
    </row>
    <row r="5" spans="1:12">
      <c r="A5" s="4" t="s">
        <v>401</v>
      </c>
      <c r="J5" s="5" t="n">
        <v>16323</v>
      </c>
      <c r="K5" s="5" t="n">
        <v>18471</v>
      </c>
    </row>
    <row r="6" spans="1:12">
      <c r="A6" s="4" t="s">
        <v>44</v>
      </c>
      <c r="J6" s="5" t="n">
        <v>33870</v>
      </c>
      <c r="K6" s="5" t="n">
        <v>28108</v>
      </c>
      <c r="L6" s="5" t="n">
        <v>28207</v>
      </c>
    </row>
    <row r="7" spans="1:12">
      <c r="A7" s="4" t="s">
        <v>54</v>
      </c>
      <c r="J7" s="5" t="n">
        <v>-19543</v>
      </c>
      <c r="K7" s="5" t="n">
        <v>1943</v>
      </c>
      <c r="L7" s="5" t="n">
        <v>2068</v>
      </c>
    </row>
    <row r="8" spans="1:12">
      <c r="A8" s="4" t="s">
        <v>55</v>
      </c>
      <c r="F8" s="6" t="n">
        <v>1476</v>
      </c>
      <c r="G8" s="6" t="n">
        <v>-421</v>
      </c>
      <c r="H8" s="6" t="n">
        <v>952</v>
      </c>
      <c r="I8" s="6" t="n">
        <v>642</v>
      </c>
      <c r="J8" s="6" t="n">
        <v>-7</v>
      </c>
      <c r="K8" s="6" t="n">
        <v>2649</v>
      </c>
      <c r="L8" s="6" t="n">
        <v>4411</v>
      </c>
    </row>
    <row r="9" spans="1:12">
      <c r="A9" s="4" t="s">
        <v>402</v>
      </c>
      <c r="B9" s="7" t="n">
        <v>0.79</v>
      </c>
      <c r="C9" s="7" t="n">
        <v>-0.11</v>
      </c>
      <c r="D9" s="7" t="n">
        <v>-0.37</v>
      </c>
      <c r="E9" s="7" t="n">
        <v>-0.32</v>
      </c>
      <c r="F9" s="7" t="n">
        <v>0.09</v>
      </c>
      <c r="G9" s="7" t="n">
        <v>-0.03</v>
      </c>
      <c r="H9" s="7" t="n">
        <v>0.06</v>
      </c>
      <c r="I9" s="7" t="n">
        <v>0.04</v>
      </c>
      <c r="J9" s="6" t="n">
        <v>0</v>
      </c>
      <c r="K9" s="7" t="n">
        <v>0.16</v>
      </c>
      <c r="L9" s="7" t="n">
        <v>0.29</v>
      </c>
    </row>
    <row r="10" spans="1:12">
      <c r="A10" s="3" t="s">
        <v>403</v>
      </c>
    </row>
    <row r="11" spans="1:12">
      <c r="A11" s="4" t="s">
        <v>404</v>
      </c>
      <c r="B11" s="6" t="n">
        <v>1702</v>
      </c>
      <c r="F11" s="6" t="n">
        <v>1768</v>
      </c>
      <c r="J11" s="6" t="n">
        <v>1702</v>
      </c>
      <c r="K11" s="6" t="n">
        <v>1768</v>
      </c>
    </row>
    <row r="12" spans="1:12">
      <c r="A12" s="4" t="s">
        <v>82</v>
      </c>
      <c r="B12" s="5" t="n">
        <v>13139</v>
      </c>
      <c r="F12" s="5" t="n">
        <v>7503</v>
      </c>
      <c r="J12" s="5" t="n">
        <v>13139</v>
      </c>
      <c r="K12" s="5" t="n">
        <v>7503</v>
      </c>
    </row>
    <row r="13" spans="1:12">
      <c r="A13" s="4" t="s">
        <v>88</v>
      </c>
      <c r="B13" s="5" t="n">
        <v>24457</v>
      </c>
      <c r="F13" s="5" t="n">
        <v>44179</v>
      </c>
      <c r="J13" s="5" t="n">
        <v>24457</v>
      </c>
      <c r="K13" s="5" t="n">
        <v>44179</v>
      </c>
    </row>
    <row r="14" spans="1:12">
      <c r="A14" s="4" t="s">
        <v>97</v>
      </c>
      <c r="B14" s="5" t="n">
        <v>-18613</v>
      </c>
      <c r="F14" s="5" t="n">
        <v>-18606</v>
      </c>
      <c r="J14" s="5" t="n">
        <v>-18613</v>
      </c>
      <c r="K14" s="5" t="n">
        <v>-18606</v>
      </c>
    </row>
    <row r="15" spans="1:12">
      <c r="A15" s="4" t="s">
        <v>405</v>
      </c>
    </row>
    <row r="16" spans="1:12">
      <c r="A16" s="3" t="s">
        <v>400</v>
      </c>
    </row>
    <row r="17" spans="1:12">
      <c r="A17" s="4" t="s">
        <v>32</v>
      </c>
      <c r="J17" s="5" t="n">
        <v>148508</v>
      </c>
      <c r="K17" s="5" t="n">
        <v>151173</v>
      </c>
    </row>
    <row r="18" spans="1:12">
      <c r="A18" s="4" t="s">
        <v>401</v>
      </c>
      <c r="J18" s="5" t="n">
        <v>14753</v>
      </c>
      <c r="K18" s="5" t="n">
        <v>16799</v>
      </c>
    </row>
    <row r="19" spans="1:12">
      <c r="A19" s="4" t="s">
        <v>44</v>
      </c>
      <c r="J19" s="5" t="n">
        <v>64608</v>
      </c>
      <c r="K19" s="5" t="n">
        <v>54045</v>
      </c>
    </row>
    <row r="20" spans="1:12">
      <c r="A20" s="4" t="s">
        <v>54</v>
      </c>
      <c r="J20" s="5" t="n">
        <v>-19375</v>
      </c>
      <c r="K20" s="5" t="n">
        <v>1952</v>
      </c>
    </row>
    <row r="21" spans="1:12">
      <c r="A21" s="4" t="s">
        <v>55</v>
      </c>
      <c r="J21" s="6" t="n">
        <v>504</v>
      </c>
      <c r="K21" s="6" t="n">
        <v>2665</v>
      </c>
    </row>
    <row r="22" spans="1:12">
      <c r="A22" s="4" t="s">
        <v>402</v>
      </c>
      <c r="J22" s="7" t="n">
        <v>0.03</v>
      </c>
      <c r="K22" s="7" t="n">
        <v>0.16</v>
      </c>
    </row>
    <row r="23" spans="1:12">
      <c r="A23" s="3" t="s">
        <v>403</v>
      </c>
    </row>
    <row r="24" spans="1:12">
      <c r="A24" s="4" t="s">
        <v>404</v>
      </c>
      <c r="B24" s="5" t="n">
        <v>11601</v>
      </c>
      <c r="F24" s="5" t="n">
        <v>12354</v>
      </c>
      <c r="J24" s="6" t="n">
        <v>11601</v>
      </c>
      <c r="K24" s="6" t="n">
        <v>12354</v>
      </c>
    </row>
    <row r="25" spans="1:12">
      <c r="A25" s="4" t="s">
        <v>82</v>
      </c>
      <c r="B25" s="5" t="n">
        <v>12632</v>
      </c>
      <c r="F25" s="5" t="n">
        <v>6987</v>
      </c>
      <c r="J25" s="5" t="n">
        <v>12632</v>
      </c>
      <c r="K25" s="5" t="n">
        <v>6987</v>
      </c>
    </row>
    <row r="26" spans="1:12">
      <c r="A26" s="4" t="s">
        <v>88</v>
      </c>
      <c r="B26" s="5" t="n">
        <v>20890</v>
      </c>
      <c r="F26" s="5" t="n">
        <v>40445</v>
      </c>
      <c r="J26" s="5" t="n">
        <v>20890</v>
      </c>
      <c r="K26" s="5" t="n">
        <v>40445</v>
      </c>
    </row>
    <row r="27" spans="1:12">
      <c r="A27" s="4" t="s">
        <v>97</v>
      </c>
      <c r="B27" s="5" t="n">
        <v>-24438</v>
      </c>
      <c r="F27" s="5" t="n">
        <v>-24942</v>
      </c>
      <c r="J27" s="5" t="n">
        <v>-24438</v>
      </c>
      <c r="K27" s="5" t="n">
        <v>-24942</v>
      </c>
    </row>
    <row r="28" spans="1:12">
      <c r="A28" s="4" t="s">
        <v>406</v>
      </c>
    </row>
    <row r="29" spans="1:12">
      <c r="A29" s="3" t="s">
        <v>400</v>
      </c>
    </row>
    <row r="30" spans="1:12">
      <c r="A30" s="4" t="s">
        <v>32</v>
      </c>
      <c r="J30" s="5" t="n">
        <v>29847</v>
      </c>
      <c r="K30" s="5" t="n">
        <v>24290</v>
      </c>
    </row>
    <row r="31" spans="1:12">
      <c r="A31" s="4" t="s">
        <v>401</v>
      </c>
      <c r="J31" s="5" t="n">
        <v>-1570</v>
      </c>
      <c r="K31" s="5" t="n">
        <v>-1672</v>
      </c>
    </row>
    <row r="32" spans="1:12">
      <c r="A32" s="4" t="s">
        <v>44</v>
      </c>
      <c r="J32" s="5" t="n">
        <v>30738</v>
      </c>
      <c r="K32" s="5" t="n">
        <v>25937</v>
      </c>
    </row>
    <row r="33" spans="1:12">
      <c r="A33" s="4" t="s">
        <v>54</v>
      </c>
      <c r="J33" s="5" t="n">
        <v>168</v>
      </c>
      <c r="K33" s="5" t="n">
        <v>9</v>
      </c>
    </row>
    <row r="34" spans="1:12">
      <c r="A34" s="4" t="s">
        <v>55</v>
      </c>
      <c r="J34" s="6" t="n">
        <v>511</v>
      </c>
      <c r="K34" s="6" t="n">
        <v>16</v>
      </c>
    </row>
    <row r="35" spans="1:12">
      <c r="A35" s="4" t="s">
        <v>402</v>
      </c>
      <c r="J35" s="7" t="n">
        <v>0.03</v>
      </c>
      <c r="K35" s="6" t="n">
        <v>0</v>
      </c>
    </row>
    <row r="36" spans="1:12">
      <c r="A36" s="3" t="s">
        <v>403</v>
      </c>
    </row>
    <row r="37" spans="1:12">
      <c r="A37" s="4" t="s">
        <v>404</v>
      </c>
      <c r="B37" s="5" t="n">
        <v>9899</v>
      </c>
      <c r="F37" s="5" t="n">
        <v>10586</v>
      </c>
      <c r="J37" s="6" t="n">
        <v>9899</v>
      </c>
      <c r="K37" s="6" t="n">
        <v>10586</v>
      </c>
    </row>
    <row r="38" spans="1:12">
      <c r="A38" s="4" t="s">
        <v>82</v>
      </c>
      <c r="B38" s="5" t="n">
        <v>-507</v>
      </c>
      <c r="F38" s="5" t="n">
        <v>-516</v>
      </c>
      <c r="J38" s="5" t="n">
        <v>-507</v>
      </c>
      <c r="K38" s="5" t="n">
        <v>-516</v>
      </c>
    </row>
    <row r="39" spans="1:12">
      <c r="A39" s="4" t="s">
        <v>88</v>
      </c>
      <c r="B39" s="5" t="n">
        <v>-3567</v>
      </c>
      <c r="F39" s="5" t="n">
        <v>-3734</v>
      </c>
      <c r="J39" s="5" t="n">
        <v>-3567</v>
      </c>
      <c r="K39" s="5" t="n">
        <v>-3734</v>
      </c>
    </row>
    <row r="40" spans="1:12">
      <c r="A40" s="4" t="s">
        <v>97</v>
      </c>
      <c r="B40" s="5" t="n">
        <v>-5825</v>
      </c>
      <c r="F40" s="6" t="n">
        <v>-6336</v>
      </c>
      <c r="J40" s="5" t="n">
        <v>-5825</v>
      </c>
      <c r="K40" s="6" t="n">
        <v>-6336</v>
      </c>
    </row>
    <row r="41" spans="1:12">
      <c r="A41" s="4" t="s">
        <v>407</v>
      </c>
    </row>
    <row r="42" spans="1:12">
      <c r="A42" s="3" t="s">
        <v>403</v>
      </c>
    </row>
    <row r="43" spans="1:12">
      <c r="A43" s="4" t="s">
        <v>408</v>
      </c>
      <c r="B43" s="5" t="n">
        <v>16200</v>
      </c>
      <c r="J43" s="5" t="n">
        <v>16200</v>
      </c>
    </row>
    <row r="44" spans="1:12">
      <c r="A44" s="4" t="s">
        <v>409</v>
      </c>
      <c r="B44" s="5" t="n">
        <v>20000</v>
      </c>
      <c r="J44" s="5" t="n">
        <v>20000</v>
      </c>
    </row>
    <row r="45" spans="1:12">
      <c r="A45" s="4" t="s">
        <v>410</v>
      </c>
      <c r="B45" s="6" t="n">
        <v>2500</v>
      </c>
      <c r="J45" s="6" t="n">
        <v>25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0"/>
    <col customWidth="1" max="6" min="6" width="20"/>
    <col customWidth="1" max="7" min="7" width="55"/>
    <col customWidth="1" max="8" min="8" width="25"/>
  </cols>
  <sheetData>
    <row r="1" spans="1:8">
      <c r="A1" s="1" t="s">
        <v>109</v>
      </c>
      <c r="B1" s="2" t="s">
        <v>110</v>
      </c>
      <c r="C1" s="2" t="s">
        <v>111</v>
      </c>
      <c r="D1" s="2" t="s">
        <v>112</v>
      </c>
      <c r="E1" s="2" t="s">
        <v>113</v>
      </c>
      <c r="F1" s="2" t="s">
        <v>114</v>
      </c>
      <c r="G1" s="2" t="s">
        <v>115</v>
      </c>
      <c r="H1" s="2" t="s">
        <v>116</v>
      </c>
    </row>
    <row r="2" spans="1:8">
      <c r="A2" s="4" t="s">
        <v>117</v>
      </c>
      <c r="B2" s="6" t="n">
        <v>91742</v>
      </c>
      <c r="C2" s="6" t="n">
        <v>169</v>
      </c>
      <c r="D2" s="6" t="n">
        <v>117354</v>
      </c>
      <c r="E2" s="6" t="n">
        <v>-100</v>
      </c>
      <c r="F2" s="6" t="n">
        <v>-26125</v>
      </c>
      <c r="G2" s="6" t="n">
        <v>91298</v>
      </c>
      <c r="H2" s="6" t="n">
        <v>444</v>
      </c>
    </row>
    <row r="3" spans="1:8">
      <c r="A3" s="4" t="s">
        <v>118</v>
      </c>
      <c r="C3" s="5" t="n">
        <v>16944</v>
      </c>
    </row>
    <row r="4" spans="1:8">
      <c r="A4" s="3" t="s">
        <v>119</v>
      </c>
    </row>
    <row r="5" spans="1:8">
      <c r="A5" s="4" t="s">
        <v>120</v>
      </c>
      <c r="B5" s="5" t="n">
        <v>376</v>
      </c>
      <c r="C5" s="6" t="n">
        <v>0</v>
      </c>
      <c r="D5" s="5" t="n">
        <v>376</v>
      </c>
      <c r="G5" s="5" t="n">
        <v>376</v>
      </c>
    </row>
    <row r="6" spans="1:8">
      <c r="A6" s="4" t="s">
        <v>121</v>
      </c>
      <c r="C6" s="5" t="n">
        <v>42</v>
      </c>
    </row>
    <row r="7" spans="1:8">
      <c r="A7" s="4" t="s">
        <v>122</v>
      </c>
      <c r="B7" s="5" t="n">
        <v>-10</v>
      </c>
      <c r="C7" s="6" t="n">
        <v>0</v>
      </c>
      <c r="D7" s="5" t="n">
        <v>-10</v>
      </c>
      <c r="G7" s="5" t="n">
        <v>-10</v>
      </c>
    </row>
    <row r="8" spans="1:8">
      <c r="A8" s="4" t="s">
        <v>123</v>
      </c>
      <c r="C8" s="5" t="n">
        <v>-36</v>
      </c>
    </row>
    <row r="9" spans="1:8">
      <c r="A9" s="4" t="s">
        <v>124</v>
      </c>
      <c r="B9" s="5" t="n">
        <v>1081</v>
      </c>
      <c r="D9" s="5" t="n">
        <v>1081</v>
      </c>
      <c r="G9" s="5" t="n">
        <v>1081</v>
      </c>
    </row>
    <row r="10" spans="1:8">
      <c r="A10" s="4" t="s">
        <v>125</v>
      </c>
      <c r="B10" s="5" t="n">
        <v>56</v>
      </c>
      <c r="H10" s="5" t="n">
        <v>56</v>
      </c>
    </row>
    <row r="11" spans="1:8">
      <c r="A11" s="3" t="s">
        <v>126</v>
      </c>
    </row>
    <row r="12" spans="1:8">
      <c r="A12" s="4" t="s">
        <v>127</v>
      </c>
      <c r="B12" s="5" t="n">
        <v>4911</v>
      </c>
    </row>
    <row r="13" spans="1:8">
      <c r="A13" s="4" t="s">
        <v>56</v>
      </c>
      <c r="B13" s="5" t="n">
        <v>500</v>
      </c>
    </row>
    <row r="14" spans="1:8">
      <c r="A14" s="4" t="s">
        <v>128</v>
      </c>
      <c r="B14" s="5" t="n">
        <v>4411</v>
      </c>
      <c r="F14" s="5" t="n">
        <v>4911</v>
      </c>
      <c r="G14" s="5" t="n">
        <v>4911</v>
      </c>
      <c r="H14" s="5" t="n">
        <v>-500</v>
      </c>
    </row>
    <row r="15" spans="1:8">
      <c r="A15" s="4" t="s">
        <v>129</v>
      </c>
      <c r="B15" s="5" t="n">
        <v>97656</v>
      </c>
      <c r="C15" s="6" t="n">
        <v>169</v>
      </c>
      <c r="D15" s="5" t="n">
        <v>118801</v>
      </c>
      <c r="E15" s="5" t="n">
        <v>-100</v>
      </c>
      <c r="F15" s="5" t="n">
        <v>-21214</v>
      </c>
      <c r="G15" s="5" t="n">
        <v>97656</v>
      </c>
      <c r="H15" s="5" t="n">
        <v>0</v>
      </c>
    </row>
    <row r="16" spans="1:8">
      <c r="A16" s="4" t="s">
        <v>130</v>
      </c>
      <c r="C16" s="5" t="n">
        <v>16950</v>
      </c>
    </row>
    <row r="17" spans="1:8">
      <c r="A17" s="3" t="s">
        <v>119</v>
      </c>
    </row>
    <row r="18" spans="1:8">
      <c r="A18" s="4" t="s">
        <v>131</v>
      </c>
      <c r="D18" s="5" t="n">
        <v>41</v>
      </c>
      <c r="F18" s="5" t="n">
        <v>-41</v>
      </c>
    </row>
    <row r="19" spans="1:8">
      <c r="A19" s="4" t="s">
        <v>120</v>
      </c>
      <c r="B19" s="5" t="n">
        <v>293</v>
      </c>
      <c r="C19" s="6" t="n">
        <v>1</v>
      </c>
      <c r="D19" s="5" t="n">
        <v>292</v>
      </c>
      <c r="G19" s="5" t="n">
        <v>293</v>
      </c>
    </row>
    <row r="20" spans="1:8">
      <c r="A20" s="4" t="s">
        <v>121</v>
      </c>
      <c r="C20" s="5" t="n">
        <v>45</v>
      </c>
    </row>
    <row r="21" spans="1:8">
      <c r="A21" s="4" t="s">
        <v>122</v>
      </c>
      <c r="B21" s="5" t="n">
        <v>-84</v>
      </c>
      <c r="C21" s="6" t="n">
        <v>0</v>
      </c>
      <c r="D21" s="5" t="n">
        <v>-84</v>
      </c>
      <c r="G21" s="5" t="n">
        <v>-84</v>
      </c>
    </row>
    <row r="22" spans="1:8">
      <c r="A22" s="4" t="s">
        <v>123</v>
      </c>
      <c r="C22" s="5" t="n">
        <v>-38</v>
      </c>
    </row>
    <row r="23" spans="1:8">
      <c r="A23" s="4" t="s">
        <v>124</v>
      </c>
      <c r="B23" s="5" t="n">
        <v>882</v>
      </c>
      <c r="D23" s="5" t="n">
        <v>882</v>
      </c>
      <c r="G23" s="5" t="n">
        <v>882</v>
      </c>
    </row>
    <row r="24" spans="1:8">
      <c r="A24" s="4" t="s">
        <v>132</v>
      </c>
      <c r="B24" s="5" t="n">
        <v>-100</v>
      </c>
      <c r="E24" s="5" t="n">
        <v>-100</v>
      </c>
      <c r="G24" s="5" t="n">
        <v>-100</v>
      </c>
    </row>
    <row r="25" spans="1:8">
      <c r="A25" s="3" t="s">
        <v>126</v>
      </c>
    </row>
    <row r="26" spans="1:8">
      <c r="A26" s="4" t="s">
        <v>127</v>
      </c>
      <c r="B26" s="5" t="n">
        <v>2649</v>
      </c>
    </row>
    <row r="27" spans="1:8">
      <c r="A27" s="4" t="s">
        <v>56</v>
      </c>
      <c r="B27" s="5" t="n">
        <v>0</v>
      </c>
    </row>
    <row r="28" spans="1:8">
      <c r="A28" s="4" t="s">
        <v>128</v>
      </c>
      <c r="B28" s="5" t="n">
        <v>2649</v>
      </c>
      <c r="F28" s="5" t="n">
        <v>2649</v>
      </c>
      <c r="G28" s="5" t="n">
        <v>2649</v>
      </c>
      <c r="H28" s="5" t="n">
        <v>0</v>
      </c>
    </row>
    <row r="29" spans="1:8">
      <c r="A29" s="4" t="s">
        <v>133</v>
      </c>
      <c r="B29" s="5" t="n">
        <v>101496</v>
      </c>
      <c r="C29" s="6" t="n">
        <v>170</v>
      </c>
      <c r="D29" s="5" t="n">
        <v>119932</v>
      </c>
      <c r="E29" s="5" t="n">
        <v>0</v>
      </c>
      <c r="F29" s="5" t="n">
        <v>-18606</v>
      </c>
      <c r="G29" s="5" t="n">
        <v>101496</v>
      </c>
      <c r="H29" s="5" t="n">
        <v>0</v>
      </c>
    </row>
    <row r="30" spans="1:8">
      <c r="A30" s="4" t="s">
        <v>134</v>
      </c>
      <c r="C30" s="5" t="n">
        <v>16956</v>
      </c>
    </row>
    <row r="31" spans="1:8">
      <c r="A31" s="3" t="s">
        <v>119</v>
      </c>
    </row>
    <row r="32" spans="1:8">
      <c r="A32" s="4" t="s">
        <v>120</v>
      </c>
      <c r="B32" s="5" t="n">
        <v>0</v>
      </c>
      <c r="C32" s="6" t="n">
        <v>0</v>
      </c>
      <c r="D32" s="5" t="n">
        <v>0</v>
      </c>
      <c r="G32" s="5" t="n">
        <v>0</v>
      </c>
    </row>
    <row r="33" spans="1:8">
      <c r="A33" s="4" t="s">
        <v>121</v>
      </c>
      <c r="C33" s="5" t="n">
        <v>35</v>
      </c>
    </row>
    <row r="34" spans="1:8">
      <c r="A34" s="4" t="s">
        <v>122</v>
      </c>
      <c r="B34" s="5" t="n">
        <v>-5</v>
      </c>
      <c r="C34" s="6" t="n">
        <v>0</v>
      </c>
      <c r="D34" s="5" t="n">
        <v>-5</v>
      </c>
      <c r="G34" s="5" t="n">
        <v>-5</v>
      </c>
    </row>
    <row r="35" spans="1:8">
      <c r="A35" s="4" t="s">
        <v>123</v>
      </c>
      <c r="C35" s="5" t="n">
        <v>-20</v>
      </c>
    </row>
    <row r="36" spans="1:8">
      <c r="A36" s="4" t="s">
        <v>124</v>
      </c>
      <c r="B36" s="5" t="n">
        <v>687</v>
      </c>
      <c r="D36" s="5" t="n">
        <v>687</v>
      </c>
      <c r="G36" s="5" t="n">
        <v>687</v>
      </c>
    </row>
    <row r="37" spans="1:8">
      <c r="A37" s="3" t="s">
        <v>126</v>
      </c>
    </row>
    <row r="38" spans="1:8">
      <c r="A38" s="4" t="s">
        <v>127</v>
      </c>
      <c r="B38" s="5" t="n">
        <v>-7</v>
      </c>
    </row>
    <row r="39" spans="1:8">
      <c r="A39" s="4" t="s">
        <v>56</v>
      </c>
      <c r="B39" s="5" t="n">
        <v>0</v>
      </c>
    </row>
    <row r="40" spans="1:8">
      <c r="A40" s="4" t="s">
        <v>128</v>
      </c>
      <c r="B40" s="5" t="n">
        <v>-7</v>
      </c>
      <c r="F40" s="5" t="n">
        <v>-7</v>
      </c>
      <c r="G40" s="5" t="n">
        <v>-7</v>
      </c>
    </row>
    <row r="41" spans="1:8">
      <c r="A41" s="4" t="s">
        <v>135</v>
      </c>
      <c r="B41" s="6" t="n">
        <v>102171</v>
      </c>
      <c r="C41" s="6" t="n">
        <v>170</v>
      </c>
      <c r="D41" s="6" t="n">
        <v>120614</v>
      </c>
      <c r="E41" s="6" t="n">
        <v>0</v>
      </c>
      <c r="F41" s="6" t="n">
        <v>-18613</v>
      </c>
      <c r="G41" s="6" t="n">
        <v>102171</v>
      </c>
      <c r="H41" s="6" t="n">
        <v>0</v>
      </c>
    </row>
    <row r="42" spans="1:8">
      <c r="A42" s="4" t="s">
        <v>136</v>
      </c>
      <c r="C42" s="5" t="n">
        <v>169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19"/>
  </cols>
  <sheetData>
    <row r="1" spans="1:4">
      <c r="A1" s="1" t="s">
        <v>411</v>
      </c>
      <c r="B1" s="2" t="s">
        <v>1</v>
      </c>
    </row>
    <row r="2" spans="1:4">
      <c r="B2" s="2" t="s">
        <v>412</v>
      </c>
      <c r="C2" s="2" t="s">
        <v>413</v>
      </c>
      <c r="D2" s="2" t="s">
        <v>414</v>
      </c>
    </row>
    <row r="3" spans="1:4">
      <c r="A3" s="3" t="s">
        <v>415</v>
      </c>
    </row>
    <row r="4" spans="1:4">
      <c r="A4" s="4" t="s">
        <v>416</v>
      </c>
      <c r="C4" s="5" t="n">
        <v>1</v>
      </c>
      <c r="D4" s="5" t="n">
        <v>9</v>
      </c>
    </row>
    <row r="5" spans="1:4">
      <c r="A5" s="4" t="s">
        <v>417</v>
      </c>
      <c r="B5" s="6" t="n">
        <v>10</v>
      </c>
    </row>
    <row r="6" spans="1:4">
      <c r="A6" s="4" t="s">
        <v>418</v>
      </c>
      <c r="B6" s="5" t="n">
        <v>3059</v>
      </c>
    </row>
    <row r="7" spans="1:4">
      <c r="A7" s="4" t="s">
        <v>419</v>
      </c>
      <c r="B7" s="6" t="n">
        <v>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20</v>
      </c>
      <c r="B1" s="2" t="s">
        <v>1</v>
      </c>
    </row>
    <row r="2" spans="1:4">
      <c r="B2" s="2" t="s">
        <v>2</v>
      </c>
      <c r="C2" s="2" t="s">
        <v>30</v>
      </c>
      <c r="D2" s="2" t="s">
        <v>31</v>
      </c>
    </row>
    <row r="3" spans="1:4">
      <c r="A3" s="3" t="s">
        <v>415</v>
      </c>
    </row>
    <row r="4" spans="1:4">
      <c r="A4" s="4" t="s">
        <v>75</v>
      </c>
      <c r="B4" s="6" t="n">
        <v>107751</v>
      </c>
      <c r="C4" s="6" t="n">
        <v>108470</v>
      </c>
      <c r="D4" s="6" t="n">
        <v>106506</v>
      </c>
    </row>
    <row r="5" spans="1:4">
      <c r="A5" s="4" t="s">
        <v>421</v>
      </c>
    </row>
    <row r="6" spans="1:4">
      <c r="A6" s="3" t="s">
        <v>415</v>
      </c>
    </row>
    <row r="7" spans="1:4">
      <c r="A7" s="4" t="s">
        <v>67</v>
      </c>
      <c r="B7" s="5" t="n">
        <v>5</v>
      </c>
    </row>
    <row r="8" spans="1:4">
      <c r="A8" s="4" t="s">
        <v>70</v>
      </c>
      <c r="B8" s="5" t="n">
        <v>26</v>
      </c>
    </row>
    <row r="9" spans="1:4">
      <c r="A9" s="4" t="s">
        <v>71</v>
      </c>
      <c r="B9" s="5" t="n">
        <v>27</v>
      </c>
    </row>
    <row r="10" spans="1:4">
      <c r="A10" s="4" t="s">
        <v>251</v>
      </c>
      <c r="B10" s="5" t="n">
        <v>604</v>
      </c>
    </row>
    <row r="11" spans="1:4">
      <c r="A11" s="4" t="s">
        <v>422</v>
      </c>
      <c r="B11" s="5" t="n">
        <v>-67</v>
      </c>
    </row>
    <row r="12" spans="1:4">
      <c r="A12" s="4" t="s">
        <v>423</v>
      </c>
      <c r="B12" s="5" t="n">
        <v>595</v>
      </c>
    </row>
    <row r="13" spans="1:4">
      <c r="A13" s="4" t="s">
        <v>75</v>
      </c>
      <c r="B13" s="5" t="n">
        <v>1964</v>
      </c>
    </row>
    <row r="14" spans="1:4">
      <c r="A14" s="4" t="s">
        <v>424</v>
      </c>
      <c r="B14" s="5" t="n">
        <v>2559</v>
      </c>
    </row>
    <row r="15" spans="1:4">
      <c r="A15" s="4" t="s">
        <v>419</v>
      </c>
      <c r="B15" s="5" t="n">
        <v>500</v>
      </c>
    </row>
    <row r="16" spans="1:4">
      <c r="A16" s="4" t="s">
        <v>418</v>
      </c>
      <c r="B16" s="6" t="n">
        <v>30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425</v>
      </c>
      <c r="B1" s="2" t="s">
        <v>426</v>
      </c>
    </row>
    <row r="2" spans="1:2">
      <c r="B2" s="2" t="s">
        <v>427</v>
      </c>
    </row>
    <row r="3" spans="1:2">
      <c r="A3" s="4" t="s">
        <v>428</v>
      </c>
    </row>
    <row r="4" spans="1:2">
      <c r="A4" s="3" t="s">
        <v>429</v>
      </c>
    </row>
    <row r="5" spans="1:2">
      <c r="A5" s="4" t="s">
        <v>430</v>
      </c>
      <c r="B5" s="8" t="n">
        <v>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1</v>
      </c>
      <c r="B1" s="2" t="s">
        <v>2</v>
      </c>
      <c r="C1" s="2" t="s">
        <v>30</v>
      </c>
    </row>
    <row r="2" spans="1:3">
      <c r="A2" s="3" t="s">
        <v>432</v>
      </c>
    </row>
    <row r="3" spans="1:3">
      <c r="A3" s="4" t="s">
        <v>433</v>
      </c>
      <c r="B3" s="6" t="n">
        <v>376</v>
      </c>
      <c r="C3" s="6" t="n">
        <v>606</v>
      </c>
    </row>
    <row r="4" spans="1:3">
      <c r="A4" s="4" t="s">
        <v>434</v>
      </c>
      <c r="B4" s="5" t="n">
        <v>223</v>
      </c>
      <c r="C4" s="5" t="n">
        <v>985</v>
      </c>
    </row>
    <row r="5" spans="1:3">
      <c r="A5" s="4" t="s">
        <v>435</v>
      </c>
      <c r="B5" s="5" t="n">
        <v>549</v>
      </c>
      <c r="C5" s="5" t="n">
        <v>622</v>
      </c>
    </row>
    <row r="6" spans="1:3">
      <c r="A6" s="4" t="s">
        <v>436</v>
      </c>
      <c r="B6" s="5" t="n">
        <v>377</v>
      </c>
      <c r="C6" s="5" t="n">
        <v>453</v>
      </c>
    </row>
    <row r="7" spans="1:3">
      <c r="A7" s="4" t="s">
        <v>437</v>
      </c>
      <c r="B7" s="5" t="n">
        <v>182</v>
      </c>
      <c r="C7" s="5" t="n">
        <v>547</v>
      </c>
    </row>
    <row r="8" spans="1:3">
      <c r="A8" s="4" t="s">
        <v>438</v>
      </c>
      <c r="B8" s="5" t="n">
        <v>364</v>
      </c>
      <c r="C8" s="5" t="n">
        <v>0</v>
      </c>
    </row>
    <row r="9" spans="1:3">
      <c r="A9" s="4" t="s">
        <v>439</v>
      </c>
      <c r="B9" s="5" t="n">
        <v>432</v>
      </c>
      <c r="C9" s="5" t="n">
        <v>1406</v>
      </c>
    </row>
    <row r="10" spans="1:3">
      <c r="A10" s="4" t="s">
        <v>440</v>
      </c>
      <c r="B10" s="5" t="n">
        <v>4</v>
      </c>
      <c r="C10" s="5" t="n">
        <v>48</v>
      </c>
    </row>
    <row r="11" spans="1:3">
      <c r="A11" s="4" t="s">
        <v>36</v>
      </c>
      <c r="B11" s="5" t="n">
        <v>67</v>
      </c>
      <c r="C11" s="5" t="n">
        <v>41</v>
      </c>
    </row>
    <row r="12" spans="1:3">
      <c r="A12" s="4" t="s">
        <v>441</v>
      </c>
      <c r="B12" s="6" t="n">
        <v>2574</v>
      </c>
      <c r="C12" s="6" t="n">
        <v>47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0</v>
      </c>
    </row>
    <row r="2" spans="1:3">
      <c r="A2" s="3" t="s">
        <v>370</v>
      </c>
    </row>
    <row r="3" spans="1:3">
      <c r="A3" s="4" t="s">
        <v>443</v>
      </c>
      <c r="B3" s="6" t="n">
        <v>31950</v>
      </c>
      <c r="C3" s="6" t="n">
        <v>45630</v>
      </c>
    </row>
    <row r="4" spans="1:3">
      <c r="A4" s="4" t="s">
        <v>444</v>
      </c>
      <c r="B4" s="5" t="n">
        <v>-21886</v>
      </c>
      <c r="C4" s="5" t="n">
        <v>-17114</v>
      </c>
    </row>
    <row r="5" spans="1:3">
      <c r="A5" s="4" t="s">
        <v>73</v>
      </c>
      <c r="B5" s="5" t="n">
        <v>10064</v>
      </c>
      <c r="C5" s="5" t="n">
        <v>28516</v>
      </c>
    </row>
    <row r="6" spans="1:3">
      <c r="A6" s="4" t="s">
        <v>445</v>
      </c>
    </row>
    <row r="7" spans="1:3">
      <c r="A7" s="3" t="s">
        <v>370</v>
      </c>
    </row>
    <row r="8" spans="1:3">
      <c r="A8" s="4" t="s">
        <v>443</v>
      </c>
      <c r="B8" s="5" t="n">
        <v>7475</v>
      </c>
      <c r="C8" s="5" t="n">
        <v>11726</v>
      </c>
    </row>
    <row r="9" spans="1:3">
      <c r="A9" s="4" t="s">
        <v>446</v>
      </c>
    </row>
    <row r="10" spans="1:3">
      <c r="A10" s="3" t="s">
        <v>370</v>
      </c>
    </row>
    <row r="11" spans="1:3">
      <c r="A11" s="4" t="s">
        <v>443</v>
      </c>
      <c r="B11" s="5" t="n">
        <v>12515</v>
      </c>
      <c r="C11" s="5" t="n">
        <v>15361</v>
      </c>
    </row>
    <row r="12" spans="1:3">
      <c r="A12" s="4" t="s">
        <v>447</v>
      </c>
    </row>
    <row r="13" spans="1:3">
      <c r="A13" s="3" t="s">
        <v>370</v>
      </c>
    </row>
    <row r="14" spans="1:3">
      <c r="A14" s="4" t="s">
        <v>443</v>
      </c>
      <c r="B14" s="5" t="n">
        <v>2978</v>
      </c>
      <c r="C14" s="5" t="n">
        <v>2535</v>
      </c>
    </row>
    <row r="15" spans="1:3">
      <c r="A15" s="4" t="s">
        <v>448</v>
      </c>
    </row>
    <row r="16" spans="1:3">
      <c r="A16" s="3" t="s">
        <v>370</v>
      </c>
    </row>
    <row r="17" spans="1:3">
      <c r="A17" s="4" t="s">
        <v>443</v>
      </c>
      <c r="B17" s="5" t="n">
        <v>7917</v>
      </c>
      <c r="C17" s="5" t="n">
        <v>14929</v>
      </c>
    </row>
    <row r="18" spans="1:3">
      <c r="A18" s="4" t="s">
        <v>380</v>
      </c>
    </row>
    <row r="19" spans="1:3">
      <c r="A19" s="3" t="s">
        <v>370</v>
      </c>
    </row>
    <row r="20" spans="1:3">
      <c r="A20" s="4" t="s">
        <v>443</v>
      </c>
      <c r="B20" s="5" t="n">
        <v>6</v>
      </c>
      <c r="C20" s="5" t="n">
        <v>92</v>
      </c>
    </row>
    <row r="21" spans="1:3">
      <c r="A21" s="4" t="s">
        <v>449</v>
      </c>
    </row>
    <row r="22" spans="1:3">
      <c r="A22" s="3" t="s">
        <v>370</v>
      </c>
    </row>
    <row r="23" spans="1:3">
      <c r="A23" s="4" t="s">
        <v>443</v>
      </c>
      <c r="B23" s="6" t="n">
        <v>1059</v>
      </c>
      <c r="C23" s="6" t="n">
        <v>9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450</v>
      </c>
      <c r="C1" s="2" t="s">
        <v>1</v>
      </c>
    </row>
    <row r="2" spans="1:5">
      <c r="C2" s="2" t="s">
        <v>2</v>
      </c>
      <c r="D2" s="2" t="s">
        <v>30</v>
      </c>
      <c r="E2" s="2" t="s">
        <v>31</v>
      </c>
    </row>
    <row r="3" spans="1:5">
      <c r="A3" s="3" t="s">
        <v>370</v>
      </c>
    </row>
    <row r="4" spans="1:5">
      <c r="A4" s="4" t="s">
        <v>451</v>
      </c>
      <c r="C4" s="6" t="n">
        <v>5800</v>
      </c>
      <c r="D4" s="6" t="n">
        <v>7200</v>
      </c>
      <c r="E4" s="6" t="n">
        <v>4700</v>
      </c>
    </row>
    <row r="5" spans="1:5">
      <c r="A5" s="4" t="s">
        <v>448</v>
      </c>
    </row>
    <row r="6" spans="1:5">
      <c r="A6" s="3" t="s">
        <v>370</v>
      </c>
    </row>
    <row r="7" spans="1:5">
      <c r="A7" s="4" t="s">
        <v>452</v>
      </c>
      <c r="B7" s="4" t="s">
        <v>51</v>
      </c>
      <c r="C7" s="5" t="n">
        <v>9085</v>
      </c>
      <c r="D7" s="5" t="n">
        <v>0</v>
      </c>
      <c r="E7" s="5" t="n">
        <v>0</v>
      </c>
    </row>
    <row r="8" spans="1:5">
      <c r="A8" s="4" t="s">
        <v>453</v>
      </c>
    </row>
    <row r="9" spans="1:5">
      <c r="A9" s="3" t="s">
        <v>370</v>
      </c>
    </row>
    <row r="10" spans="1:5">
      <c r="A10" s="4" t="s">
        <v>452</v>
      </c>
      <c r="C10" s="6" t="n">
        <v>4400</v>
      </c>
    </row>
    <row r="11" spans="1:5">
      <c r="A11" s="4" t="s">
        <v>454</v>
      </c>
    </row>
    <row r="12" spans="1:5">
      <c r="A12" s="3" t="s">
        <v>370</v>
      </c>
    </row>
    <row r="13" spans="1:5">
      <c r="A13" s="4" t="s">
        <v>452</v>
      </c>
      <c r="D13" s="6" t="n">
        <v>200</v>
      </c>
      <c r="E13" s="6" t="n">
        <v>0</v>
      </c>
    </row>
    <row r="14" spans="1:5"/>
    <row r="15" spans="1:5">
      <c r="A15" s="4" t="s">
        <v>51</v>
      </c>
      <c r="B15" s="4" t="s">
        <v>455</v>
      </c>
    </row>
  </sheetData>
  <mergeCells count="4">
    <mergeCell ref="A1:B2"/>
    <mergeCell ref="C1:E1"/>
    <mergeCell ref="A14:D14"/>
    <mergeCell ref="B15:D1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57</v>
      </c>
    </row>
    <row r="2" spans="1:2">
      <c r="A2" s="3" t="s">
        <v>458</v>
      </c>
    </row>
    <row r="3" spans="1:2">
      <c r="A3" s="4" t="s">
        <v>251</v>
      </c>
      <c r="B3" s="6" t="n">
        <v>824</v>
      </c>
    </row>
    <row r="4" spans="1:2">
      <c r="A4" s="4" t="s">
        <v>71</v>
      </c>
      <c r="B4" s="5" t="n">
        <v>19</v>
      </c>
    </row>
    <row r="5" spans="1:2">
      <c r="A5" s="4" t="s">
        <v>459</v>
      </c>
      <c r="B5" s="5" t="n">
        <v>843</v>
      </c>
    </row>
    <row r="6" spans="1:2">
      <c r="A6" s="4" t="s">
        <v>445</v>
      </c>
    </row>
    <row r="7" spans="1:2">
      <c r="A7" s="3" t="s">
        <v>458</v>
      </c>
    </row>
    <row r="8" spans="1:2">
      <c r="A8" s="4" t="s">
        <v>251</v>
      </c>
      <c r="B8" s="5" t="n">
        <v>386</v>
      </c>
    </row>
    <row r="9" spans="1:2">
      <c r="A9" s="4" t="s">
        <v>446</v>
      </c>
    </row>
    <row r="10" spans="1:2">
      <c r="A10" s="3" t="s">
        <v>458</v>
      </c>
    </row>
    <row r="11" spans="1:2">
      <c r="A11" s="4" t="s">
        <v>251</v>
      </c>
      <c r="B11" s="6" t="n">
        <v>4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9"/>
    <col customWidth="1" max="5" min="5" width="18"/>
    <col customWidth="1" max="6" min="6" width="19"/>
  </cols>
  <sheetData>
    <row r="1" spans="1:6">
      <c r="A1" s="1" t="s">
        <v>460</v>
      </c>
      <c r="B1" s="2" t="s">
        <v>461</v>
      </c>
      <c r="C1" s="2" t="s">
        <v>462</v>
      </c>
      <c r="D1" s="2" t="s">
        <v>463</v>
      </c>
      <c r="E1" s="2" t="s">
        <v>464</v>
      </c>
      <c r="F1" s="2" t="s">
        <v>465</v>
      </c>
    </row>
    <row r="2" spans="1:6">
      <c r="A2" s="3" t="s">
        <v>458</v>
      </c>
    </row>
    <row r="3" spans="1:6">
      <c r="A3" s="4" t="s">
        <v>466</v>
      </c>
      <c r="D3" s="5" t="n">
        <v>3</v>
      </c>
    </row>
    <row r="4" spans="1:6">
      <c r="A4" s="4" t="s">
        <v>467</v>
      </c>
      <c r="B4" s="6" t="n">
        <v>2500</v>
      </c>
      <c r="C4" s="6" t="n">
        <v>1000</v>
      </c>
    </row>
    <row r="5" spans="1:6">
      <c r="A5" s="4" t="s">
        <v>468</v>
      </c>
      <c r="B5" s="5" t="n">
        <v>200</v>
      </c>
      <c r="C5" s="5" t="n">
        <v>69</v>
      </c>
    </row>
    <row r="6" spans="1:6">
      <c r="A6" s="4" t="s">
        <v>469</v>
      </c>
      <c r="B6" s="6" t="n">
        <v>300</v>
      </c>
      <c r="C6" s="6" t="n">
        <v>75</v>
      </c>
    </row>
    <row r="7" spans="1:6">
      <c r="A7" s="4" t="s">
        <v>470</v>
      </c>
    </row>
    <row r="8" spans="1:6">
      <c r="A8" s="3" t="s">
        <v>458</v>
      </c>
    </row>
    <row r="9" spans="1:6">
      <c r="A9" s="4" t="s">
        <v>466</v>
      </c>
      <c r="B9" s="5" t="n">
        <v>1</v>
      </c>
      <c r="E9" s="5" t="n">
        <v>6</v>
      </c>
      <c r="F9" s="5" t="n">
        <v>1</v>
      </c>
    </row>
    <row r="10" spans="1:6">
      <c r="A10" s="4" t="s">
        <v>471</v>
      </c>
    </row>
    <row r="11" spans="1:6">
      <c r="A11" s="3" t="s">
        <v>458</v>
      </c>
    </row>
    <row r="12" spans="1:6">
      <c r="A12" s="4" t="s">
        <v>466</v>
      </c>
      <c r="F12" s="5" t="n">
        <v>1</v>
      </c>
    </row>
    <row r="13" spans="1:6">
      <c r="A13" s="4" t="s">
        <v>472</v>
      </c>
    </row>
    <row r="14" spans="1:6">
      <c r="A14" s="3" t="s">
        <v>458</v>
      </c>
    </row>
    <row r="15" spans="1:6">
      <c r="A15" s="4" t="s">
        <v>466</v>
      </c>
      <c r="C15" s="5"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73</v>
      </c>
      <c r="B1" s="2" t="s">
        <v>1</v>
      </c>
    </row>
    <row r="2" spans="1:3">
      <c r="B2" s="2" t="s">
        <v>2</v>
      </c>
      <c r="C2" s="2" t="s">
        <v>30</v>
      </c>
    </row>
    <row r="3" spans="1:3">
      <c r="A3" s="3" t="s">
        <v>474</v>
      </c>
    </row>
    <row r="4" spans="1:3">
      <c r="A4" s="4" t="s">
        <v>475</v>
      </c>
      <c r="B4" s="6" t="n">
        <v>108470</v>
      </c>
      <c r="C4" s="6" t="n">
        <v>106506</v>
      </c>
    </row>
    <row r="5" spans="1:3">
      <c r="A5" s="4" t="s">
        <v>180</v>
      </c>
      <c r="C5" s="5" t="n">
        <v>1964</v>
      </c>
    </row>
    <row r="6" spans="1:3">
      <c r="A6" s="4" t="s">
        <v>476</v>
      </c>
      <c r="B6" s="5" t="n">
        <v>-719</v>
      </c>
    </row>
    <row r="7" spans="1:3">
      <c r="A7" s="4" t="s">
        <v>477</v>
      </c>
      <c r="B7" s="5" t="n">
        <v>107751</v>
      </c>
      <c r="C7" s="5" t="n">
        <v>108470</v>
      </c>
    </row>
    <row r="8" spans="1:3">
      <c r="A8" s="4" t="s">
        <v>453</v>
      </c>
    </row>
    <row r="9" spans="1:3">
      <c r="A9" s="3" t="s">
        <v>474</v>
      </c>
    </row>
    <row r="10" spans="1:3">
      <c r="A10" s="4" t="s">
        <v>475</v>
      </c>
      <c r="B10" s="5" t="n">
        <v>26924</v>
      </c>
      <c r="C10" s="5" t="n">
        <v>24960</v>
      </c>
    </row>
    <row r="11" spans="1:3">
      <c r="A11" s="4" t="s">
        <v>180</v>
      </c>
      <c r="C11" s="5" t="n">
        <v>1964</v>
      </c>
    </row>
    <row r="12" spans="1:3">
      <c r="A12" s="4" t="s">
        <v>476</v>
      </c>
      <c r="B12" s="5" t="n">
        <v>-719</v>
      </c>
    </row>
    <row r="13" spans="1:3">
      <c r="A13" s="4" t="s">
        <v>477</v>
      </c>
      <c r="B13" s="5" t="n">
        <v>26205</v>
      </c>
      <c r="C13" s="5" t="n">
        <v>26924</v>
      </c>
    </row>
    <row r="14" spans="1:3">
      <c r="A14" s="4" t="s">
        <v>478</v>
      </c>
    </row>
    <row r="15" spans="1:3">
      <c r="A15" s="3" t="s">
        <v>474</v>
      </c>
    </row>
    <row r="16" spans="1:3">
      <c r="A16" s="4" t="s">
        <v>475</v>
      </c>
      <c r="B16" s="5" t="n">
        <v>81546</v>
      </c>
      <c r="C16" s="5" t="n">
        <v>81546</v>
      </c>
    </row>
    <row r="17" spans="1:3">
      <c r="A17" s="4" t="s">
        <v>180</v>
      </c>
      <c r="C17" s="5" t="n">
        <v>0</v>
      </c>
    </row>
    <row r="18" spans="1:3">
      <c r="A18" s="4" t="s">
        <v>476</v>
      </c>
      <c r="B18" s="5" t="n">
        <v>0</v>
      </c>
    </row>
    <row r="19" spans="1:3">
      <c r="A19" s="4" t="s">
        <v>477</v>
      </c>
      <c r="B19" s="6" t="n">
        <v>81546</v>
      </c>
      <c r="C19" s="6" t="n">
        <v>815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479</v>
      </c>
      <c r="B1" s="2" t="s">
        <v>1</v>
      </c>
    </row>
    <row r="2" spans="1:4">
      <c r="B2" s="2" t="s">
        <v>2</v>
      </c>
      <c r="C2" s="2" t="s">
        <v>30</v>
      </c>
      <c r="D2" s="2" t="s">
        <v>31</v>
      </c>
    </row>
    <row r="3" spans="1:4">
      <c r="A3" s="3" t="s">
        <v>480</v>
      </c>
    </row>
    <row r="4" spans="1:4">
      <c r="A4" s="4" t="s">
        <v>75</v>
      </c>
      <c r="B4" s="6" t="n">
        <v>107751000</v>
      </c>
      <c r="C4" s="6" t="n">
        <v>108470000</v>
      </c>
      <c r="D4" s="6" t="n">
        <v>106506000</v>
      </c>
    </row>
    <row r="5" spans="1:4">
      <c r="A5" s="4" t="s">
        <v>481</v>
      </c>
      <c r="B5" s="5" t="n">
        <v>0</v>
      </c>
      <c r="C5" s="5" t="n">
        <v>0</v>
      </c>
      <c r="D5" s="5" t="n">
        <v>0</v>
      </c>
    </row>
    <row r="6" spans="1:4">
      <c r="A6" s="4" t="s">
        <v>482</v>
      </c>
    </row>
    <row r="7" spans="1:4">
      <c r="A7" s="3" t="s">
        <v>480</v>
      </c>
    </row>
    <row r="8" spans="1:4">
      <c r="A8" s="4" t="s">
        <v>75</v>
      </c>
      <c r="B8" s="6" t="n">
        <v>0</v>
      </c>
      <c r="C8" s="6" t="n">
        <v>0</v>
      </c>
      <c r="D8"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37</v>
      </c>
      <c r="B1" s="2" t="s">
        <v>1</v>
      </c>
    </row>
    <row r="2" spans="1:4">
      <c r="B2" s="2" t="s">
        <v>2</v>
      </c>
      <c r="C2" s="2" t="s">
        <v>30</v>
      </c>
      <c r="D2" s="2" t="s">
        <v>31</v>
      </c>
    </row>
    <row r="3" spans="1:4">
      <c r="A3" s="3" t="s">
        <v>138</v>
      </c>
    </row>
    <row r="4" spans="1:4">
      <c r="A4" s="4" t="s">
        <v>55</v>
      </c>
      <c r="B4" s="6" t="n">
        <v>-7</v>
      </c>
      <c r="C4" s="6" t="n">
        <v>2649</v>
      </c>
      <c r="D4" s="6" t="n">
        <v>4411</v>
      </c>
    </row>
    <row r="5" spans="1:4">
      <c r="A5" s="4" t="s">
        <v>56</v>
      </c>
      <c r="B5" s="5" t="n">
        <v>0</v>
      </c>
      <c r="C5" s="5" t="n">
        <v>0</v>
      </c>
      <c r="D5" s="5" t="n">
        <v>500</v>
      </c>
    </row>
    <row r="6" spans="1:4">
      <c r="A6" s="4" t="s">
        <v>57</v>
      </c>
      <c r="B6" s="5" t="n">
        <v>-7</v>
      </c>
      <c r="C6" s="5" t="n">
        <v>2649</v>
      </c>
      <c r="D6" s="5" t="n">
        <v>4911</v>
      </c>
    </row>
    <row r="7" spans="1:4">
      <c r="A7" s="3" t="s">
        <v>139</v>
      </c>
    </row>
    <row r="8" spans="1:4">
      <c r="A8" s="4" t="s">
        <v>45</v>
      </c>
      <c r="B8" s="5" t="n">
        <v>10452</v>
      </c>
      <c r="C8" s="5" t="n">
        <v>12236</v>
      </c>
      <c r="D8" s="5" t="n">
        <v>10002</v>
      </c>
    </row>
    <row r="9" spans="1:4">
      <c r="A9" s="4" t="s">
        <v>46</v>
      </c>
      <c r="B9" s="5" t="n">
        <v>15680</v>
      </c>
      <c r="C9" s="5" t="n">
        <v>101</v>
      </c>
      <c r="D9" s="5" t="n">
        <v>-251</v>
      </c>
    </row>
    <row r="10" spans="1:4">
      <c r="A10" s="4" t="s">
        <v>140</v>
      </c>
      <c r="B10" s="5" t="n">
        <v>-19722</v>
      </c>
      <c r="C10" s="5" t="n">
        <v>1724</v>
      </c>
      <c r="D10" s="5" t="n">
        <v>1707</v>
      </c>
    </row>
    <row r="11" spans="1:4">
      <c r="A11" s="4" t="s">
        <v>141</v>
      </c>
      <c r="B11" s="5" t="n">
        <v>687</v>
      </c>
      <c r="C11" s="5" t="n">
        <v>898</v>
      </c>
      <c r="D11" s="5" t="n">
        <v>1081</v>
      </c>
    </row>
    <row r="12" spans="1:4">
      <c r="A12" s="4" t="s">
        <v>142</v>
      </c>
      <c r="B12" s="5" t="n">
        <v>0</v>
      </c>
      <c r="C12" s="5" t="n">
        <v>0</v>
      </c>
      <c r="D12" s="5" t="n">
        <v>4000</v>
      </c>
    </row>
    <row r="13" spans="1:4">
      <c r="A13" s="4" t="s">
        <v>143</v>
      </c>
      <c r="B13" s="5" t="n">
        <v>422</v>
      </c>
      <c r="C13" s="5" t="n">
        <v>329</v>
      </c>
      <c r="D13" s="5" t="n">
        <v>646</v>
      </c>
    </row>
    <row r="14" spans="1:4">
      <c r="A14" s="3" t="s">
        <v>144</v>
      </c>
    </row>
    <row r="15" spans="1:4">
      <c r="A15" s="4" t="s">
        <v>145</v>
      </c>
      <c r="B15" s="5" t="n">
        <v>1540</v>
      </c>
      <c r="C15" s="5" t="n">
        <v>-522</v>
      </c>
      <c r="D15" s="5" t="n">
        <v>641</v>
      </c>
    </row>
    <row r="16" spans="1:4">
      <c r="A16" s="4" t="s">
        <v>146</v>
      </c>
      <c r="B16" s="5" t="n">
        <v>1352</v>
      </c>
      <c r="C16" s="5" t="n">
        <v>2197</v>
      </c>
      <c r="D16" s="5" t="n">
        <v>-1988</v>
      </c>
    </row>
    <row r="17" spans="1:4">
      <c r="A17" s="4" t="s">
        <v>147</v>
      </c>
      <c r="B17" s="5" t="n">
        <v>-66</v>
      </c>
      <c r="C17" s="5" t="n">
        <v>-567</v>
      </c>
      <c r="D17" s="5" t="n">
        <v>-1213</v>
      </c>
    </row>
    <row r="18" spans="1:4">
      <c r="A18" s="4" t="s">
        <v>81</v>
      </c>
      <c r="B18" s="5" t="n">
        <v>-783</v>
      </c>
      <c r="C18" s="5" t="n">
        <v>-1103</v>
      </c>
      <c r="D18" s="5" t="n">
        <v>3628</v>
      </c>
    </row>
    <row r="19" spans="1:4">
      <c r="A19" s="4" t="s">
        <v>148</v>
      </c>
      <c r="B19" s="5" t="n">
        <v>5982</v>
      </c>
      <c r="C19" s="5" t="n">
        <v>-1138</v>
      </c>
      <c r="D19" s="5" t="n">
        <v>579</v>
      </c>
    </row>
    <row r="20" spans="1:4">
      <c r="A20" s="4" t="s">
        <v>149</v>
      </c>
      <c r="B20" s="5" t="n">
        <v>15537</v>
      </c>
      <c r="C20" s="5" t="n">
        <v>16804</v>
      </c>
      <c r="D20" s="5" t="n">
        <v>23743</v>
      </c>
    </row>
    <row r="21" spans="1:4">
      <c r="A21" s="3" t="s">
        <v>150</v>
      </c>
    </row>
    <row r="22" spans="1:4">
      <c r="A22" s="4" t="s">
        <v>151</v>
      </c>
      <c r="B22" s="5" t="n">
        <v>-3987</v>
      </c>
      <c r="C22" s="5" t="n">
        <v>-18010</v>
      </c>
      <c r="D22" s="5" t="n">
        <v>-10430</v>
      </c>
    </row>
    <row r="23" spans="1:4">
      <c r="A23" s="4" t="s">
        <v>152</v>
      </c>
      <c r="B23" s="5" t="n">
        <v>0</v>
      </c>
      <c r="C23" s="5" t="n">
        <v>-2562</v>
      </c>
      <c r="D23" s="5" t="n">
        <v>-9691</v>
      </c>
    </row>
    <row r="24" spans="1:4">
      <c r="A24" s="4" t="s">
        <v>153</v>
      </c>
      <c r="B24" s="5" t="n">
        <v>2288</v>
      </c>
      <c r="C24" s="5" t="n">
        <v>1110</v>
      </c>
      <c r="D24" s="5" t="n">
        <v>1250</v>
      </c>
    </row>
    <row r="25" spans="1:4">
      <c r="A25" s="4" t="s">
        <v>154</v>
      </c>
      <c r="B25" s="5" t="n">
        <v>0</v>
      </c>
      <c r="C25" s="5" t="n">
        <v>0</v>
      </c>
      <c r="D25" s="5" t="n">
        <v>250</v>
      </c>
    </row>
    <row r="26" spans="1:4">
      <c r="A26" s="4" t="s">
        <v>155</v>
      </c>
      <c r="B26" s="5" t="n">
        <v>51</v>
      </c>
      <c r="C26" s="5" t="n">
        <v>72</v>
      </c>
      <c r="D26" s="5" t="n">
        <v>67</v>
      </c>
    </row>
    <row r="27" spans="1:4">
      <c r="A27" s="4" t="s">
        <v>156</v>
      </c>
      <c r="B27" s="5" t="n">
        <v>0</v>
      </c>
      <c r="C27" s="5" t="n">
        <v>0</v>
      </c>
      <c r="D27" s="5" t="n">
        <v>-500</v>
      </c>
    </row>
    <row r="28" spans="1:4">
      <c r="A28" s="4" t="s">
        <v>157</v>
      </c>
      <c r="B28" s="5" t="n">
        <v>-1648</v>
      </c>
      <c r="C28" s="5" t="n">
        <v>-19390</v>
      </c>
      <c r="D28" s="5" t="n">
        <v>-19554</v>
      </c>
    </row>
    <row r="29" spans="1:4">
      <c r="A29" s="3" t="s">
        <v>158</v>
      </c>
    </row>
    <row r="30" spans="1:4">
      <c r="A30" s="4" t="s">
        <v>159</v>
      </c>
      <c r="B30" s="5" t="n">
        <v>-12979</v>
      </c>
      <c r="C30" s="5" t="n">
        <v>-3321</v>
      </c>
      <c r="D30" s="5" t="n">
        <v>-2800</v>
      </c>
    </row>
    <row r="31" spans="1:4">
      <c r="A31" s="4" t="s">
        <v>160</v>
      </c>
      <c r="B31" s="5" t="n">
        <v>14900</v>
      </c>
      <c r="C31" s="5" t="n">
        <v>16800</v>
      </c>
      <c r="D31" s="5" t="n">
        <v>5900</v>
      </c>
    </row>
    <row r="32" spans="1:4">
      <c r="A32" s="4" t="s">
        <v>161</v>
      </c>
      <c r="B32" s="5" t="n">
        <v>-15700</v>
      </c>
      <c r="C32" s="5" t="n">
        <v>-16000</v>
      </c>
      <c r="D32" s="5" t="n">
        <v>-5900</v>
      </c>
    </row>
    <row r="33" spans="1:4">
      <c r="A33" s="4" t="s">
        <v>162</v>
      </c>
      <c r="B33" s="5" t="n">
        <v>-5</v>
      </c>
      <c r="C33" s="5" t="n">
        <v>-84</v>
      </c>
      <c r="D33" s="5" t="n">
        <v>-10</v>
      </c>
    </row>
    <row r="34" spans="1:4">
      <c r="A34" s="4" t="s">
        <v>163</v>
      </c>
      <c r="B34" s="5" t="n">
        <v>0</v>
      </c>
      <c r="C34" s="5" t="n">
        <v>293</v>
      </c>
      <c r="D34" s="5" t="n">
        <v>376</v>
      </c>
    </row>
    <row r="35" spans="1:4">
      <c r="A35" s="4" t="s">
        <v>164</v>
      </c>
      <c r="B35" s="5" t="n">
        <v>0</v>
      </c>
      <c r="C35" s="5" t="n">
        <v>100</v>
      </c>
      <c r="D35" s="5" t="n">
        <v>0</v>
      </c>
    </row>
    <row r="36" spans="1:4">
      <c r="A36" s="4" t="s">
        <v>165</v>
      </c>
      <c r="B36" s="5" t="n">
        <v>0</v>
      </c>
      <c r="C36" s="5" t="n">
        <v>0</v>
      </c>
      <c r="D36" s="5" t="n">
        <v>56</v>
      </c>
    </row>
    <row r="37" spans="1:4">
      <c r="A37" s="4" t="s">
        <v>166</v>
      </c>
      <c r="B37" s="5" t="n">
        <v>-13784</v>
      </c>
      <c r="C37" s="5" t="n">
        <v>-2212</v>
      </c>
      <c r="D37" s="5" t="n">
        <v>-2378</v>
      </c>
    </row>
    <row r="38" spans="1:4">
      <c r="A38" s="4" t="s">
        <v>167</v>
      </c>
      <c r="B38" s="5" t="n">
        <v>105</v>
      </c>
      <c r="C38" s="5" t="n">
        <v>-4798</v>
      </c>
      <c r="D38" s="5" t="n">
        <v>1811</v>
      </c>
    </row>
    <row r="39" spans="1:4">
      <c r="A39" s="4" t="s">
        <v>168</v>
      </c>
      <c r="B39" s="5" t="n">
        <v>2069</v>
      </c>
      <c r="C39" s="5" t="n">
        <v>6867</v>
      </c>
      <c r="D39" s="5" t="n">
        <v>5056</v>
      </c>
    </row>
    <row r="40" spans="1:4">
      <c r="A40" s="4" t="s">
        <v>169</v>
      </c>
      <c r="B40" s="5" t="n">
        <v>2174</v>
      </c>
      <c r="C40" s="5" t="n">
        <v>2069</v>
      </c>
      <c r="D40" s="5" t="n">
        <v>6867</v>
      </c>
    </row>
    <row r="41" spans="1:4">
      <c r="A41" s="3" t="s">
        <v>170</v>
      </c>
    </row>
    <row r="42" spans="1:4">
      <c r="A42" s="4" t="s">
        <v>171</v>
      </c>
      <c r="B42" s="5" t="n">
        <v>4835</v>
      </c>
      <c r="C42" s="5" t="n">
        <v>4894</v>
      </c>
      <c r="D42" s="5" t="n">
        <v>3624</v>
      </c>
    </row>
    <row r="43" spans="1:4">
      <c r="A43" s="4" t="s">
        <v>172</v>
      </c>
      <c r="B43" s="5" t="n">
        <v>-185</v>
      </c>
      <c r="C43" s="5" t="n">
        <v>169</v>
      </c>
      <c r="D43" s="5" t="n">
        <v>3078</v>
      </c>
    </row>
    <row r="44" spans="1:4">
      <c r="A44" s="3" t="s">
        <v>173</v>
      </c>
    </row>
    <row r="45" spans="1:4">
      <c r="A45" s="4" t="s">
        <v>174</v>
      </c>
      <c r="B45" s="6" t="n">
        <v>-154</v>
      </c>
      <c r="C45" s="6" t="n">
        <v>-607</v>
      </c>
      <c r="D45" s="6" t="n">
        <v>-30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483</v>
      </c>
      <c r="B1" s="2" t="s">
        <v>1</v>
      </c>
    </row>
    <row r="2" spans="1:3">
      <c r="B2" s="2" t="s">
        <v>2</v>
      </c>
      <c r="C2" s="2" t="s">
        <v>30</v>
      </c>
    </row>
    <row r="3" spans="1:3">
      <c r="A3" s="3" t="s">
        <v>484</v>
      </c>
    </row>
    <row r="4" spans="1:3">
      <c r="A4" s="4" t="s">
        <v>485</v>
      </c>
      <c r="B4" s="6" t="n">
        <v>61887</v>
      </c>
      <c r="C4" s="6" t="n">
        <v>62914</v>
      </c>
    </row>
    <row r="5" spans="1:3">
      <c r="A5" s="4" t="s">
        <v>486</v>
      </c>
      <c r="B5" s="5" t="n">
        <v>-30232</v>
      </c>
      <c r="C5" s="5" t="n">
        <v>-26601</v>
      </c>
    </row>
    <row r="6" spans="1:3">
      <c r="A6" s="4" t="s">
        <v>77</v>
      </c>
      <c r="B6" s="6" t="n">
        <v>31655</v>
      </c>
      <c r="C6" s="6" t="n">
        <v>36313</v>
      </c>
    </row>
    <row r="7" spans="1:3">
      <c r="A7" s="4" t="s">
        <v>487</v>
      </c>
      <c r="B7" s="4" t="s">
        <v>488</v>
      </c>
      <c r="C7" s="4" t="s">
        <v>489</v>
      </c>
    </row>
    <row r="8" spans="1:3">
      <c r="A8" s="4" t="s">
        <v>76</v>
      </c>
      <c r="B8" s="6" t="n">
        <v>87002</v>
      </c>
      <c r="C8" s="6" t="n">
        <v>87002</v>
      </c>
    </row>
    <row r="9" spans="1:3">
      <c r="A9" s="4" t="s">
        <v>490</v>
      </c>
    </row>
    <row r="10" spans="1:3">
      <c r="A10" s="3" t="s">
        <v>484</v>
      </c>
    </row>
    <row r="11" spans="1:3">
      <c r="A11" s="4" t="s">
        <v>485</v>
      </c>
      <c r="B11" s="5" t="n">
        <v>56000</v>
      </c>
      <c r="C11" s="5" t="n">
        <v>56000</v>
      </c>
    </row>
    <row r="12" spans="1:3">
      <c r="A12" s="4" t="s">
        <v>486</v>
      </c>
      <c r="B12" s="5" t="n">
        <v>-26855</v>
      </c>
      <c r="C12" s="5" t="n">
        <v>-23355</v>
      </c>
    </row>
    <row r="13" spans="1:3">
      <c r="A13" s="4" t="s">
        <v>77</v>
      </c>
      <c r="B13" s="6" t="n">
        <v>29145</v>
      </c>
      <c r="C13" s="6" t="n">
        <v>32645</v>
      </c>
    </row>
    <row r="14" spans="1:3">
      <c r="A14" s="4" t="s">
        <v>487</v>
      </c>
      <c r="B14" s="4" t="s">
        <v>491</v>
      </c>
      <c r="C14" s="4" t="s">
        <v>491</v>
      </c>
    </row>
    <row r="15" spans="1:3">
      <c r="A15" s="4" t="s">
        <v>492</v>
      </c>
    </row>
    <row r="16" spans="1:3">
      <c r="A16" s="3" t="s">
        <v>484</v>
      </c>
    </row>
    <row r="17" spans="1:3">
      <c r="A17" s="4" t="s">
        <v>485</v>
      </c>
      <c r="B17" s="6" t="n">
        <v>5887</v>
      </c>
      <c r="C17" s="6" t="n">
        <v>6914</v>
      </c>
    </row>
    <row r="18" spans="1:3">
      <c r="A18" s="4" t="s">
        <v>486</v>
      </c>
      <c r="B18" s="5" t="n">
        <v>-3377</v>
      </c>
      <c r="C18" s="5" t="n">
        <v>-3246</v>
      </c>
    </row>
    <row r="19" spans="1:3">
      <c r="A19" s="4" t="s">
        <v>77</v>
      </c>
      <c r="B19" s="6" t="n">
        <v>2510</v>
      </c>
      <c r="C19" s="6" t="n">
        <v>3668</v>
      </c>
    </row>
    <row r="20" spans="1:3">
      <c r="A20" s="4" t="s">
        <v>487</v>
      </c>
      <c r="B20" s="4" t="s">
        <v>493</v>
      </c>
      <c r="C20" s="4" t="s">
        <v>49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95</v>
      </c>
      <c r="B1" s="2" t="s">
        <v>1</v>
      </c>
    </row>
    <row r="2" spans="1:4">
      <c r="B2" s="2" t="s">
        <v>2</v>
      </c>
      <c r="C2" s="2" t="s">
        <v>30</v>
      </c>
      <c r="D2" s="2" t="s">
        <v>31</v>
      </c>
    </row>
    <row r="3" spans="1:4">
      <c r="A3" s="3" t="s">
        <v>192</v>
      </c>
    </row>
    <row r="4" spans="1:4">
      <c r="A4" s="4" t="s">
        <v>496</v>
      </c>
      <c r="B4" s="8" t="n">
        <v>4.7</v>
      </c>
      <c r="C4" s="8" t="n">
        <v>5.1</v>
      </c>
      <c r="D4" s="8" t="n">
        <v>5.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0</v>
      </c>
    </row>
    <row r="2" spans="1:3">
      <c r="A2" s="3" t="s">
        <v>192</v>
      </c>
    </row>
    <row r="3" spans="1:3">
      <c r="A3" s="5" t="n">
        <v>2018</v>
      </c>
      <c r="B3" s="6" t="n">
        <v>4316</v>
      </c>
    </row>
    <row r="4" spans="1:3">
      <c r="A4" s="5" t="n">
        <v>2019</v>
      </c>
      <c r="B4" s="5" t="n">
        <v>4070</v>
      </c>
    </row>
    <row r="5" spans="1:3">
      <c r="A5" s="5" t="n">
        <v>2020</v>
      </c>
      <c r="B5" s="5" t="n">
        <v>3945</v>
      </c>
    </row>
    <row r="6" spans="1:3">
      <c r="A6" s="5" t="n">
        <v>2021</v>
      </c>
      <c r="B6" s="5" t="n">
        <v>4459</v>
      </c>
    </row>
    <row r="7" spans="1:3">
      <c r="A7" s="5" t="n">
        <v>2022</v>
      </c>
      <c r="B7" s="5" t="n">
        <v>3803</v>
      </c>
    </row>
    <row r="8" spans="1:3">
      <c r="A8" s="4" t="s">
        <v>498</v>
      </c>
      <c r="B8" s="5" t="n">
        <v>11062</v>
      </c>
    </row>
    <row r="9" spans="1:3">
      <c r="A9" s="4" t="s">
        <v>77</v>
      </c>
      <c r="B9" s="6" t="n">
        <v>31655</v>
      </c>
      <c r="C9" s="6" t="n">
        <v>363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0</v>
      </c>
    </row>
    <row r="2" spans="1:3">
      <c r="A2" s="3" t="s">
        <v>500</v>
      </c>
    </row>
    <row r="3" spans="1:3">
      <c r="A3" s="4" t="s">
        <v>501</v>
      </c>
      <c r="B3" s="6" t="n">
        <v>95900</v>
      </c>
      <c r="C3" s="6" t="n">
        <v>109679</v>
      </c>
    </row>
    <row r="4" spans="1:3">
      <c r="A4" s="4" t="s">
        <v>502</v>
      </c>
      <c r="B4" s="5" t="n">
        <v>-506</v>
      </c>
      <c r="C4" s="5" t="n">
        <v>-835</v>
      </c>
    </row>
    <row r="5" spans="1:3">
      <c r="A5" s="4" t="s">
        <v>315</v>
      </c>
      <c r="B5" s="5" t="n">
        <v>95394</v>
      </c>
      <c r="C5" s="5" t="n">
        <v>108844</v>
      </c>
    </row>
    <row r="6" spans="1:3">
      <c r="A6" s="4" t="s">
        <v>503</v>
      </c>
      <c r="B6" s="5" t="n">
        <v>-8400</v>
      </c>
      <c r="C6" s="5" t="n">
        <v>-7879</v>
      </c>
    </row>
    <row r="7" spans="1:3">
      <c r="A7" s="4" t="s">
        <v>504</v>
      </c>
      <c r="B7" s="5" t="n">
        <v>86994</v>
      </c>
      <c r="C7" s="5" t="n">
        <v>100965</v>
      </c>
    </row>
    <row r="8" spans="1:3">
      <c r="A8" s="4" t="s">
        <v>505</v>
      </c>
    </row>
    <row r="9" spans="1:3">
      <c r="A9" s="3" t="s">
        <v>500</v>
      </c>
    </row>
    <row r="10" spans="1:3">
      <c r="A10" s="4" t="s">
        <v>501</v>
      </c>
      <c r="B10" s="5" t="n">
        <v>92900</v>
      </c>
    </row>
    <row r="11" spans="1:3">
      <c r="A11" s="4" t="s">
        <v>506</v>
      </c>
    </row>
    <row r="12" spans="1:3">
      <c r="A12" s="3" t="s">
        <v>500</v>
      </c>
    </row>
    <row r="13" spans="1:3">
      <c r="A13" s="4" t="s">
        <v>315</v>
      </c>
      <c r="B13" s="5" t="n">
        <v>92900</v>
      </c>
      <c r="C13" s="5" t="n">
        <v>105879</v>
      </c>
    </row>
    <row r="14" spans="1:3">
      <c r="A14" s="4" t="s">
        <v>507</v>
      </c>
    </row>
    <row r="15" spans="1:3">
      <c r="A15" s="3" t="s">
        <v>500</v>
      </c>
    </row>
    <row r="16" spans="1:3">
      <c r="A16" s="4" t="s">
        <v>501</v>
      </c>
      <c r="B16" s="5" t="n">
        <v>3000</v>
      </c>
    </row>
    <row r="17" spans="1:3">
      <c r="A17" s="4" t="s">
        <v>315</v>
      </c>
      <c r="B17" s="6" t="n">
        <v>3000</v>
      </c>
      <c r="C17" s="6" t="n">
        <v>3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0</v>
      </c>
    </row>
    <row r="2" spans="1:3">
      <c r="A2" s="3" t="s">
        <v>500</v>
      </c>
    </row>
    <row r="3" spans="1:3">
      <c r="A3" s="5" t="n">
        <v>2018</v>
      </c>
      <c r="B3" s="6" t="n">
        <v>8400</v>
      </c>
    </row>
    <row r="4" spans="1:3">
      <c r="A4" s="5" t="n">
        <v>2019</v>
      </c>
      <c r="B4" s="5" t="n">
        <v>87500</v>
      </c>
    </row>
    <row r="5" spans="1:3">
      <c r="A5" s="4" t="s">
        <v>501</v>
      </c>
      <c r="B5" s="5" t="n">
        <v>95900</v>
      </c>
      <c r="C5" s="6" t="n">
        <v>109679</v>
      </c>
    </row>
    <row r="6" spans="1:3">
      <c r="A6" s="4" t="s">
        <v>505</v>
      </c>
    </row>
    <row r="7" spans="1:3">
      <c r="A7" s="3" t="s">
        <v>500</v>
      </c>
    </row>
    <row r="8" spans="1:3">
      <c r="A8" s="5" t="n">
        <v>2018</v>
      </c>
      <c r="B8" s="5" t="n">
        <v>5400</v>
      </c>
    </row>
    <row r="9" spans="1:3">
      <c r="A9" s="5" t="n">
        <v>2019</v>
      </c>
      <c r="B9" s="5" t="n">
        <v>87500</v>
      </c>
    </row>
    <row r="10" spans="1:3">
      <c r="A10" s="4" t="s">
        <v>501</v>
      </c>
      <c r="B10" s="5" t="n">
        <v>92900</v>
      </c>
    </row>
    <row r="11" spans="1:3">
      <c r="A11" s="4" t="s">
        <v>507</v>
      </c>
    </row>
    <row r="12" spans="1:3">
      <c r="A12" s="3" t="s">
        <v>500</v>
      </c>
    </row>
    <row r="13" spans="1:3">
      <c r="A13" s="5" t="n">
        <v>2018</v>
      </c>
      <c r="B13" s="5" t="n">
        <v>3000</v>
      </c>
    </row>
    <row r="14" spans="1:3">
      <c r="A14" s="5" t="n">
        <v>2019</v>
      </c>
      <c r="B14" s="5" t="n">
        <v>0</v>
      </c>
    </row>
    <row r="15" spans="1:3">
      <c r="A15" s="4" t="s">
        <v>501</v>
      </c>
      <c r="B15" s="6" t="n">
        <v>3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412</v>
      </c>
    </row>
    <row r="2" spans="1:2">
      <c r="A2" s="3" t="s">
        <v>197</v>
      </c>
    </row>
    <row r="3" spans="1:2">
      <c r="A3" s="5" t="n">
        <v>2018</v>
      </c>
      <c r="B3" s="6" t="n">
        <v>310</v>
      </c>
    </row>
    <row r="4" spans="1:2">
      <c r="A4" s="5" t="n">
        <v>2019</v>
      </c>
      <c r="B4" s="5" t="n">
        <v>196</v>
      </c>
    </row>
    <row r="5" spans="1:2">
      <c r="A5" s="4" t="s">
        <v>510</v>
      </c>
      <c r="B5" s="6" t="n">
        <v>5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511</v>
      </c>
      <c r="B1" s="2" t="s">
        <v>512</v>
      </c>
      <c r="C1" s="2" t="s">
        <v>2</v>
      </c>
      <c r="D1" s="2" t="s">
        <v>30</v>
      </c>
      <c r="E1" s="2" t="s">
        <v>31</v>
      </c>
    </row>
    <row r="2" spans="1:5">
      <c r="A2" s="3" t="s">
        <v>500</v>
      </c>
    </row>
    <row r="3" spans="1:5">
      <c r="A3" s="4" t="s">
        <v>513</v>
      </c>
      <c r="C3" s="6" t="n">
        <v>300</v>
      </c>
      <c r="D3" s="6" t="n">
        <v>300</v>
      </c>
      <c r="E3" s="6" t="n">
        <v>300</v>
      </c>
    </row>
    <row r="4" spans="1:5">
      <c r="A4" s="4" t="s">
        <v>501</v>
      </c>
      <c r="C4" s="5" t="n">
        <v>95900</v>
      </c>
      <c r="D4" s="5" t="n">
        <v>109679</v>
      </c>
    </row>
    <row r="5" spans="1:5">
      <c r="A5" s="4" t="s">
        <v>514</v>
      </c>
      <c r="C5" s="5" t="n">
        <v>95394</v>
      </c>
      <c r="D5" s="5" t="n">
        <v>108844</v>
      </c>
    </row>
    <row r="6" spans="1:5">
      <c r="A6" s="4" t="s">
        <v>505</v>
      </c>
    </row>
    <row r="7" spans="1:5">
      <c r="A7" s="3" t="s">
        <v>500</v>
      </c>
    </row>
    <row r="8" spans="1:5">
      <c r="A8" s="4" t="s">
        <v>501</v>
      </c>
      <c r="C8" s="5" t="n">
        <v>92900</v>
      </c>
    </row>
    <row r="9" spans="1:5">
      <c r="A9" s="4" t="s">
        <v>506</v>
      </c>
    </row>
    <row r="10" spans="1:5">
      <c r="A10" s="3" t="s">
        <v>500</v>
      </c>
    </row>
    <row r="11" spans="1:5">
      <c r="A11" s="4" t="s">
        <v>514</v>
      </c>
      <c r="C11" s="5" t="n">
        <v>92900</v>
      </c>
      <c r="D11" s="5" t="n">
        <v>105879</v>
      </c>
    </row>
    <row r="12" spans="1:5">
      <c r="A12" s="4" t="s">
        <v>515</v>
      </c>
    </row>
    <row r="13" spans="1:5">
      <c r="A13" s="3" t="s">
        <v>500</v>
      </c>
    </row>
    <row r="14" spans="1:5">
      <c r="A14" s="4" t="s">
        <v>514</v>
      </c>
      <c r="C14" s="6" t="n">
        <v>0</v>
      </c>
      <c r="D14" s="6" t="n">
        <v>800</v>
      </c>
    </row>
    <row r="15" spans="1:5">
      <c r="A15" s="4" t="s">
        <v>516</v>
      </c>
    </row>
    <row r="16" spans="1:5">
      <c r="A16" s="3" t="s">
        <v>500</v>
      </c>
    </row>
    <row r="17" spans="1:5">
      <c r="A17" s="4" t="s">
        <v>517</v>
      </c>
      <c r="C17" s="4" t="s">
        <v>518</v>
      </c>
      <c r="D17" s="4" t="s">
        <v>519</v>
      </c>
      <c r="E17" s="4" t="s">
        <v>520</v>
      </c>
    </row>
    <row r="18" spans="1:5">
      <c r="A18" s="4" t="s">
        <v>521</v>
      </c>
    </row>
    <row r="19" spans="1:5">
      <c r="A19" s="3" t="s">
        <v>500</v>
      </c>
    </row>
    <row r="20" spans="1:5">
      <c r="A20" s="4" t="s">
        <v>522</v>
      </c>
      <c r="B20" s="6" t="n">
        <v>132000</v>
      </c>
    </row>
    <row r="21" spans="1:5">
      <c r="A21" s="4" t="s">
        <v>523</v>
      </c>
      <c r="B21" s="6" t="n">
        <v>1600</v>
      </c>
    </row>
    <row r="22" spans="1:5">
      <c r="A22" s="4" t="s">
        <v>524</v>
      </c>
      <c r="C22" s="6" t="n">
        <v>2100</v>
      </c>
    </row>
    <row r="23" spans="1:5">
      <c r="A23" s="4" t="s">
        <v>525</v>
      </c>
    </row>
    <row r="24" spans="1:5">
      <c r="A24" s="3" t="s">
        <v>500</v>
      </c>
    </row>
    <row r="25" spans="1:5">
      <c r="A25" s="4" t="s">
        <v>526</v>
      </c>
      <c r="B25" s="4" t="s">
        <v>527</v>
      </c>
    </row>
    <row r="26" spans="1:5">
      <c r="A26" s="4" t="s">
        <v>528</v>
      </c>
    </row>
    <row r="27" spans="1:5">
      <c r="A27" s="3" t="s">
        <v>500</v>
      </c>
    </row>
    <row r="28" spans="1:5">
      <c r="A28" s="4" t="s">
        <v>526</v>
      </c>
      <c r="B28" s="4" t="s">
        <v>529</v>
      </c>
    </row>
    <row r="29" spans="1:5">
      <c r="A29" s="4" t="s">
        <v>530</v>
      </c>
    </row>
    <row r="30" spans="1:5">
      <c r="A30" s="3" t="s">
        <v>500</v>
      </c>
    </row>
    <row r="31" spans="1:5">
      <c r="A31" s="4" t="s">
        <v>526</v>
      </c>
      <c r="B31" s="4" t="s">
        <v>531</v>
      </c>
    </row>
    <row r="32" spans="1:5">
      <c r="A32" s="4" t="s">
        <v>532</v>
      </c>
    </row>
    <row r="33" spans="1:5">
      <c r="A33" s="3" t="s">
        <v>500</v>
      </c>
    </row>
    <row r="34" spans="1:5">
      <c r="A34" s="4" t="s">
        <v>526</v>
      </c>
      <c r="B34" s="4" t="s">
        <v>533</v>
      </c>
    </row>
    <row r="35" spans="1:5">
      <c r="A35" s="4" t="s">
        <v>534</v>
      </c>
    </row>
    <row r="36" spans="1:5">
      <c r="A36" s="3" t="s">
        <v>500</v>
      </c>
    </row>
    <row r="37" spans="1:5">
      <c r="A37" s="4" t="s">
        <v>526</v>
      </c>
      <c r="B37" s="4" t="s">
        <v>535</v>
      </c>
    </row>
    <row r="38" spans="1:5">
      <c r="A38" s="4" t="s">
        <v>536</v>
      </c>
    </row>
    <row r="39" spans="1:5">
      <c r="A39" s="3" t="s">
        <v>500</v>
      </c>
    </row>
    <row r="40" spans="1:5">
      <c r="A40" s="4" t="s">
        <v>526</v>
      </c>
      <c r="B40" s="4" t="s">
        <v>537</v>
      </c>
    </row>
    <row r="41" spans="1:5">
      <c r="A41" s="4" t="s">
        <v>538</v>
      </c>
    </row>
    <row r="42" spans="1:5">
      <c r="A42" s="3" t="s">
        <v>500</v>
      </c>
    </row>
    <row r="43" spans="1:5">
      <c r="A43" s="4" t="s">
        <v>522</v>
      </c>
      <c r="B43" s="6" t="n">
        <v>112000</v>
      </c>
    </row>
    <row r="44" spans="1:5">
      <c r="A44" s="4" t="s">
        <v>539</v>
      </c>
      <c r="C44" s="4" t="s">
        <v>540</v>
      </c>
    </row>
    <row r="45" spans="1:5">
      <c r="A45" s="4" t="s">
        <v>541</v>
      </c>
    </row>
    <row r="46" spans="1:5">
      <c r="A46" s="3" t="s">
        <v>500</v>
      </c>
    </row>
    <row r="47" spans="1:5">
      <c r="A47" s="4" t="s">
        <v>501</v>
      </c>
      <c r="C47" s="6" t="n">
        <v>92900</v>
      </c>
    </row>
    <row r="48" spans="1:5">
      <c r="A48" s="4" t="s">
        <v>542</v>
      </c>
      <c r="C48" s="4" t="s">
        <v>543</v>
      </c>
    </row>
    <row r="49" spans="1:5">
      <c r="A49" s="4" t="s">
        <v>544</v>
      </c>
    </row>
    <row r="50" spans="1:5">
      <c r="A50" s="3" t="s">
        <v>500</v>
      </c>
    </row>
    <row r="51" spans="1:5">
      <c r="A51" s="4" t="s">
        <v>522</v>
      </c>
      <c r="B51" s="6" t="n">
        <v>20000</v>
      </c>
    </row>
    <row r="52" spans="1:5">
      <c r="A52" s="4" t="s">
        <v>545</v>
      </c>
    </row>
    <row r="53" spans="1:5">
      <c r="A53" s="3" t="s">
        <v>500</v>
      </c>
    </row>
    <row r="54" spans="1:5">
      <c r="A54" s="4" t="s">
        <v>546</v>
      </c>
      <c r="E54" s="6" t="n">
        <v>1100</v>
      </c>
    </row>
    <row r="55" spans="1:5">
      <c r="A55" s="4" t="s">
        <v>547</v>
      </c>
      <c r="E55" s="6" t="n">
        <v>2300</v>
      </c>
    </row>
    <row r="56" spans="1:5">
      <c r="A56" s="4" t="s">
        <v>507</v>
      </c>
    </row>
    <row r="57" spans="1:5">
      <c r="A57" s="3" t="s">
        <v>500</v>
      </c>
    </row>
    <row r="58" spans="1:5">
      <c r="A58" s="4" t="s">
        <v>501</v>
      </c>
      <c r="C58" s="6" t="n">
        <v>3000</v>
      </c>
    </row>
    <row r="59" spans="1:5">
      <c r="A59" s="4" t="s">
        <v>514</v>
      </c>
      <c r="C59" s="5" t="n">
        <v>3000</v>
      </c>
      <c r="D59" s="6" t="n">
        <v>3000</v>
      </c>
    </row>
    <row r="60" spans="1:5">
      <c r="A60" s="4" t="s">
        <v>548</v>
      </c>
    </row>
    <row r="61" spans="1:5">
      <c r="A61" s="3" t="s">
        <v>500</v>
      </c>
    </row>
    <row r="62" spans="1:5">
      <c r="A62" s="4" t="s">
        <v>514</v>
      </c>
      <c r="C62" s="6" t="n">
        <v>3000</v>
      </c>
    </row>
    <row r="63" spans="1:5">
      <c r="A63" s="4" t="s">
        <v>549</v>
      </c>
      <c r="C63" s="4" t="s">
        <v>5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1</v>
      </c>
      <c r="C1" s="2" t="s">
        <v>2</v>
      </c>
      <c r="D1" s="2" t="s">
        <v>30</v>
      </c>
    </row>
    <row r="2" spans="1:4">
      <c r="A2" s="4" t="s">
        <v>552</v>
      </c>
    </row>
    <row r="3" spans="1:4">
      <c r="A3" s="3" t="s">
        <v>553</v>
      </c>
    </row>
    <row r="4" spans="1:4">
      <c r="A4" s="4" t="s">
        <v>554</v>
      </c>
      <c r="C4" s="6" t="n">
        <v>97</v>
      </c>
      <c r="D4" s="6" t="n">
        <v>149</v>
      </c>
    </row>
    <row r="5" spans="1:4">
      <c r="A5" s="4" t="s">
        <v>555</v>
      </c>
    </row>
    <row r="6" spans="1:4">
      <c r="A6" s="3" t="s">
        <v>553</v>
      </c>
    </row>
    <row r="7" spans="1:4">
      <c r="A7" s="4" t="s">
        <v>554</v>
      </c>
      <c r="B7" s="4" t="s">
        <v>51</v>
      </c>
      <c r="C7" s="6" t="n">
        <v>88</v>
      </c>
      <c r="D7" s="6" t="n">
        <v>150</v>
      </c>
    </row>
    <row r="8" spans="1:4"/>
    <row r="9" spans="1:4">
      <c r="A9" s="4" t="s">
        <v>51</v>
      </c>
      <c r="B9" s="4" t="s">
        <v>556</v>
      </c>
    </row>
  </sheetData>
  <mergeCells count="3">
    <mergeCell ref="A1:B1"/>
    <mergeCell ref="A8:C8"/>
    <mergeCell ref="B9:C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7</v>
      </c>
      <c r="B1" s="2" t="s">
        <v>2</v>
      </c>
      <c r="C1" s="2" t="s">
        <v>30</v>
      </c>
    </row>
    <row r="2" spans="1:3">
      <c r="A2" s="3" t="s">
        <v>203</v>
      </c>
    </row>
    <row r="3" spans="1:3">
      <c r="A3" s="4" t="s">
        <v>558</v>
      </c>
      <c r="B3" s="6" t="n">
        <v>3902</v>
      </c>
      <c r="C3" s="6" t="n">
        <v>2192</v>
      </c>
    </row>
    <row r="4" spans="1:3">
      <c r="A4" s="4" t="s">
        <v>559</v>
      </c>
      <c r="B4" s="5" t="n">
        <v>3940</v>
      </c>
      <c r="C4" s="5" t="n">
        <v>0</v>
      </c>
    </row>
    <row r="5" spans="1:3">
      <c r="A5" s="4" t="s">
        <v>560</v>
      </c>
      <c r="B5" s="5" t="n">
        <v>3184</v>
      </c>
      <c r="C5" s="5" t="n">
        <v>3033</v>
      </c>
    </row>
    <row r="6" spans="1:3">
      <c r="A6" s="4" t="s">
        <v>561</v>
      </c>
      <c r="B6" s="5" t="n">
        <v>461</v>
      </c>
      <c r="C6" s="5" t="n">
        <v>524</v>
      </c>
    </row>
    <row r="7" spans="1:3">
      <c r="A7" s="4" t="s">
        <v>562</v>
      </c>
      <c r="B7" s="5" t="n">
        <v>841</v>
      </c>
      <c r="C7" s="5" t="n">
        <v>1025</v>
      </c>
    </row>
    <row r="8" spans="1:3">
      <c r="A8" s="4" t="s">
        <v>563</v>
      </c>
      <c r="B8" s="5" t="n">
        <v>60</v>
      </c>
      <c r="C8" s="5" t="n">
        <v>204</v>
      </c>
    </row>
    <row r="9" spans="1:3">
      <c r="A9" s="4" t="s">
        <v>36</v>
      </c>
      <c r="B9" s="5" t="n">
        <v>751</v>
      </c>
      <c r="C9" s="5" t="n">
        <v>525</v>
      </c>
    </row>
    <row r="10" spans="1:3">
      <c r="A10" s="4" t="s">
        <v>323</v>
      </c>
      <c r="B10" s="6" t="n">
        <v>13139</v>
      </c>
      <c r="C10" s="6" t="n">
        <v>75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0</v>
      </c>
      <c r="D2" s="2" t="s">
        <v>31</v>
      </c>
    </row>
    <row r="3" spans="1:4">
      <c r="A3" s="3" t="s">
        <v>565</v>
      </c>
    </row>
    <row r="4" spans="1:4">
      <c r="A4" s="4" t="s">
        <v>566</v>
      </c>
      <c r="B4" s="6" t="n">
        <v>9</v>
      </c>
      <c r="C4" s="6" t="n">
        <v>5</v>
      </c>
      <c r="D4" s="6" t="n">
        <v>83</v>
      </c>
    </row>
    <row r="5" spans="1:4">
      <c r="A5" s="4" t="s">
        <v>567</v>
      </c>
      <c r="B5" s="5" t="n">
        <v>171</v>
      </c>
      <c r="C5" s="5" t="n">
        <v>214</v>
      </c>
      <c r="D5" s="5" t="n">
        <v>278</v>
      </c>
    </row>
    <row r="6" spans="1:4">
      <c r="A6" s="4" t="s">
        <v>568</v>
      </c>
      <c r="B6" s="5" t="n">
        <v>180</v>
      </c>
      <c r="C6" s="5" t="n">
        <v>219</v>
      </c>
      <c r="D6" s="5" t="n">
        <v>361</v>
      </c>
    </row>
    <row r="7" spans="1:4">
      <c r="A7" s="3" t="s">
        <v>569</v>
      </c>
    </row>
    <row r="8" spans="1:4">
      <c r="A8" s="4" t="s">
        <v>566</v>
      </c>
      <c r="B8" s="5" t="n">
        <v>-18877</v>
      </c>
      <c r="C8" s="5" t="n">
        <v>1508</v>
      </c>
      <c r="D8" s="5" t="n">
        <v>2211</v>
      </c>
    </row>
    <row r="9" spans="1:4">
      <c r="A9" s="4" t="s">
        <v>567</v>
      </c>
      <c r="B9" s="5" t="n">
        <v>-846</v>
      </c>
      <c r="C9" s="5" t="n">
        <v>216</v>
      </c>
      <c r="D9" s="5" t="n">
        <v>-504</v>
      </c>
    </row>
    <row r="10" spans="1:4">
      <c r="A10" s="4" t="s">
        <v>570</v>
      </c>
      <c r="B10" s="5" t="n">
        <v>-19723</v>
      </c>
      <c r="C10" s="5" t="n">
        <v>1724</v>
      </c>
      <c r="D10" s="5" t="n">
        <v>1707</v>
      </c>
    </row>
    <row r="11" spans="1:4">
      <c r="A11" s="4" t="s">
        <v>571</v>
      </c>
      <c r="B11" s="6" t="n">
        <v>-19543</v>
      </c>
      <c r="C11" s="6" t="n">
        <v>1943</v>
      </c>
      <c r="D11" s="6" t="n">
        <v>206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0</v>
      </c>
    </row>
    <row r="2" spans="1:3">
      <c r="A2" s="3" t="s">
        <v>573</v>
      </c>
    </row>
    <row r="3" spans="1:3">
      <c r="A3" s="4" t="s">
        <v>147</v>
      </c>
      <c r="B3" s="6" t="n">
        <v>246000</v>
      </c>
      <c r="C3" s="6" t="n">
        <v>379000</v>
      </c>
    </row>
    <row r="4" spans="1:3">
      <c r="A4" s="4" t="s">
        <v>574</v>
      </c>
      <c r="B4" s="5" t="n">
        <v>208000</v>
      </c>
      <c r="C4" s="5" t="n">
        <v>380000</v>
      </c>
    </row>
    <row r="5" spans="1:3">
      <c r="A5" s="4" t="s">
        <v>575</v>
      </c>
      <c r="B5" s="5" t="n">
        <v>449000</v>
      </c>
      <c r="C5" s="5" t="n">
        <v>102000</v>
      </c>
    </row>
    <row r="6" spans="1:3">
      <c r="A6" s="4" t="s">
        <v>576</v>
      </c>
      <c r="B6" s="5" t="n">
        <v>348000</v>
      </c>
      <c r="C6" s="5" t="n">
        <v>458000</v>
      </c>
    </row>
    <row r="7" spans="1:3">
      <c r="A7" s="4" t="s">
        <v>422</v>
      </c>
      <c r="B7" s="5" t="n">
        <v>120000</v>
      </c>
      <c r="C7" s="5" t="n">
        <v>201000</v>
      </c>
    </row>
    <row r="8" spans="1:3">
      <c r="A8" s="4" t="s">
        <v>577</v>
      </c>
      <c r="B8" s="5" t="n">
        <v>283000</v>
      </c>
      <c r="C8" s="5" t="n">
        <v>434000</v>
      </c>
    </row>
    <row r="9" spans="1:3">
      <c r="A9" s="4" t="s">
        <v>281</v>
      </c>
      <c r="B9" s="5" t="n">
        <v>769000</v>
      </c>
      <c r="C9" s="5" t="n">
        <v>1082000</v>
      </c>
    </row>
    <row r="10" spans="1:3">
      <c r="A10" s="4" t="s">
        <v>578</v>
      </c>
      <c r="B10" s="5" t="n">
        <v>1013000</v>
      </c>
      <c r="C10" s="5" t="n">
        <v>1598000</v>
      </c>
    </row>
    <row r="11" spans="1:3">
      <c r="A11" s="4" t="s">
        <v>78</v>
      </c>
      <c r="B11" s="5" t="n">
        <v>213000</v>
      </c>
      <c r="C11" s="5" t="n">
        <v>387000</v>
      </c>
    </row>
    <row r="12" spans="1:3">
      <c r="A12" s="4" t="s">
        <v>579</v>
      </c>
      <c r="B12" s="5" t="n">
        <v>3649000</v>
      </c>
      <c r="C12" s="5" t="n">
        <v>5021000</v>
      </c>
    </row>
    <row r="13" spans="1:3">
      <c r="A13" s="4" t="s">
        <v>580</v>
      </c>
      <c r="B13" s="5" t="n">
        <v>-98000</v>
      </c>
      <c r="C13" s="5" t="n">
        <v>-61000</v>
      </c>
    </row>
    <row r="14" spans="1:3">
      <c r="A14" s="4" t="s">
        <v>581</v>
      </c>
      <c r="B14" s="5" t="n">
        <v>3551000</v>
      </c>
      <c r="C14" s="5" t="n">
        <v>4960000</v>
      </c>
    </row>
    <row r="15" spans="1:3">
      <c r="A15" s="3" t="s">
        <v>582</v>
      </c>
    </row>
    <row r="16" spans="1:3">
      <c r="A16" s="4" t="s">
        <v>583</v>
      </c>
      <c r="B16" s="5" t="n">
        <v>-27273000</v>
      </c>
      <c r="C16" s="5" t="n">
        <v>-46836000</v>
      </c>
    </row>
    <row r="17" spans="1:3">
      <c r="A17" s="4" t="s">
        <v>89</v>
      </c>
      <c r="B17" s="5" t="n">
        <v>-735000</v>
      </c>
      <c r="C17" s="5" t="n">
        <v>-2303000</v>
      </c>
    </row>
    <row r="18" spans="1:3">
      <c r="A18" s="4" t="s">
        <v>584</v>
      </c>
      <c r="B18" s="5" t="n">
        <v>28008000</v>
      </c>
      <c r="C18" s="5" t="n">
        <v>49139000</v>
      </c>
    </row>
    <row r="19" spans="1:3">
      <c r="A19" s="4" t="s">
        <v>585</v>
      </c>
      <c r="B19" s="6" t="n">
        <v>-24457000</v>
      </c>
      <c r="C19" s="6" t="n">
        <v>-44179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586</v>
      </c>
      <c r="B1" s="2" t="s">
        <v>1</v>
      </c>
    </row>
    <row r="2" spans="1:2">
      <c r="B2" s="2" t="s">
        <v>412</v>
      </c>
    </row>
    <row r="3" spans="1:2">
      <c r="A3" s="3" t="s">
        <v>206</v>
      </c>
    </row>
    <row r="4" spans="1:2">
      <c r="A4" s="4" t="s">
        <v>587</v>
      </c>
      <c r="B4" s="6" t="n">
        <v>72</v>
      </c>
    </row>
    <row r="5" spans="1:2">
      <c r="A5" s="4" t="s">
        <v>588</v>
      </c>
      <c r="B5" s="5" t="n">
        <v>5</v>
      </c>
    </row>
    <row r="6" spans="1:2">
      <c r="A6" s="4" t="s">
        <v>589</v>
      </c>
      <c r="B6" s="6" t="n">
        <v>7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0</v>
      </c>
      <c r="D2" s="2" t="s">
        <v>31</v>
      </c>
    </row>
    <row r="3" spans="1:4">
      <c r="A3" s="3" t="s">
        <v>206</v>
      </c>
    </row>
    <row r="4" spans="1:4">
      <c r="A4" s="4" t="s">
        <v>591</v>
      </c>
      <c r="B4" s="4" t="s">
        <v>592</v>
      </c>
      <c r="C4" s="4" t="s">
        <v>592</v>
      </c>
      <c r="D4" s="4" t="s">
        <v>592</v>
      </c>
    </row>
    <row r="5" spans="1:4">
      <c r="A5" s="4" t="s">
        <v>593</v>
      </c>
      <c r="B5" s="6" t="n">
        <v>-6647</v>
      </c>
      <c r="C5" s="6" t="n">
        <v>1561</v>
      </c>
      <c r="D5" s="6" t="n">
        <v>2203</v>
      </c>
    </row>
    <row r="6" spans="1:4">
      <c r="A6" s="4" t="s">
        <v>594</v>
      </c>
      <c r="B6" s="5" t="n">
        <v>-445</v>
      </c>
      <c r="C6" s="5" t="n">
        <v>284</v>
      </c>
      <c r="D6" s="5" t="n">
        <v>314</v>
      </c>
    </row>
    <row r="7" spans="1:4">
      <c r="A7" s="4" t="s">
        <v>595</v>
      </c>
      <c r="B7" s="5" t="n">
        <v>-12621</v>
      </c>
      <c r="C7" s="5" t="n">
        <v>0</v>
      </c>
      <c r="D7" s="5" t="n">
        <v>-464</v>
      </c>
    </row>
    <row r="8" spans="1:4">
      <c r="A8" s="4" t="s">
        <v>596</v>
      </c>
      <c r="B8" s="5" t="n">
        <v>203</v>
      </c>
      <c r="C8" s="5" t="n">
        <v>255</v>
      </c>
      <c r="D8" s="5" t="n">
        <v>133</v>
      </c>
    </row>
    <row r="9" spans="1:4">
      <c r="A9" s="4" t="s">
        <v>597</v>
      </c>
      <c r="B9" s="5" t="n">
        <v>-33</v>
      </c>
      <c r="C9" s="5" t="n">
        <v>-157</v>
      </c>
      <c r="D9" s="5" t="n">
        <v>-118</v>
      </c>
    </row>
    <row r="10" spans="1:4">
      <c r="A10" s="4" t="s">
        <v>571</v>
      </c>
      <c r="B10" s="6" t="n">
        <v>-19543</v>
      </c>
      <c r="C10" s="6" t="n">
        <v>1943</v>
      </c>
      <c r="D10" s="6" t="n">
        <v>206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3"/>
    <col customWidth="1" max="2" min="2" width="16"/>
    <col customWidth="1" max="3" min="3" width="15"/>
    <col customWidth="1" max="4" min="4" width="14"/>
    <col customWidth="1" max="5" min="5" width="14"/>
  </cols>
  <sheetData>
    <row r="1" spans="1:5">
      <c r="A1" s="1" t="s">
        <v>598</v>
      </c>
      <c r="B1" s="2" t="s">
        <v>1</v>
      </c>
    </row>
    <row r="2" spans="1:5">
      <c r="B2" s="2" t="s">
        <v>599</v>
      </c>
      <c r="C2" s="2" t="s">
        <v>2</v>
      </c>
      <c r="D2" s="2" t="s">
        <v>30</v>
      </c>
      <c r="E2" s="2" t="s">
        <v>31</v>
      </c>
    </row>
    <row r="3" spans="1:5">
      <c r="A3" s="3" t="s">
        <v>600</v>
      </c>
    </row>
    <row r="4" spans="1:5">
      <c r="A4" s="4" t="s">
        <v>591</v>
      </c>
      <c r="C4" s="4" t="s">
        <v>592</v>
      </c>
      <c r="D4" s="4" t="s">
        <v>592</v>
      </c>
      <c r="E4" s="4" t="s">
        <v>592</v>
      </c>
    </row>
    <row r="5" spans="1:5">
      <c r="A5" s="4" t="s">
        <v>601</v>
      </c>
      <c r="C5" s="6" t="n">
        <v>12621000</v>
      </c>
      <c r="D5" s="6" t="n">
        <v>0</v>
      </c>
      <c r="E5" s="6" t="n">
        <v>464000</v>
      </c>
    </row>
    <row r="6" spans="1:5">
      <c r="A6" s="4" t="s">
        <v>602</v>
      </c>
      <c r="C6" s="5" t="n">
        <v>12600000</v>
      </c>
    </row>
    <row r="7" spans="1:5">
      <c r="A7" s="4" t="s">
        <v>580</v>
      </c>
      <c r="C7" s="5" t="n">
        <v>98000</v>
      </c>
      <c r="D7" s="5" t="n">
        <v>61000</v>
      </c>
    </row>
    <row r="8" spans="1:5">
      <c r="A8" s="4" t="s">
        <v>390</v>
      </c>
      <c r="C8" s="5" t="n">
        <v>77000</v>
      </c>
      <c r="D8" s="5" t="n">
        <v>72000</v>
      </c>
    </row>
    <row r="9" spans="1:5">
      <c r="A9" s="4" t="s">
        <v>603</v>
      </c>
    </row>
    <row r="10" spans="1:5">
      <c r="A10" s="3" t="s">
        <v>604</v>
      </c>
    </row>
    <row r="11" spans="1:5">
      <c r="A11" s="4" t="s">
        <v>605</v>
      </c>
      <c r="C11" s="6" t="n">
        <v>600000</v>
      </c>
    </row>
    <row r="12" spans="1:5">
      <c r="A12" s="4" t="s">
        <v>606</v>
      </c>
      <c r="C12" s="4" t="s">
        <v>607</v>
      </c>
    </row>
    <row r="13" spans="1:5">
      <c r="A13" s="3" t="s">
        <v>600</v>
      </c>
    </row>
    <row r="14" spans="1:5">
      <c r="A14" s="4" t="s">
        <v>608</v>
      </c>
      <c r="C14" s="6" t="n">
        <v>3800000</v>
      </c>
      <c r="D14" s="5" t="n">
        <v>4200000</v>
      </c>
    </row>
    <row r="15" spans="1:5">
      <c r="A15" s="4" t="s">
        <v>609</v>
      </c>
      <c r="C15" s="4" t="s">
        <v>610</v>
      </c>
    </row>
    <row r="16" spans="1:5">
      <c r="A16" s="4" t="s">
        <v>611</v>
      </c>
    </row>
    <row r="17" spans="1:5">
      <c r="A17" s="3" t="s">
        <v>600</v>
      </c>
    </row>
    <row r="18" spans="1:5">
      <c r="A18" s="4" t="s">
        <v>591</v>
      </c>
      <c r="B18" s="4" t="s">
        <v>612</v>
      </c>
    </row>
    <row r="19" spans="1:5">
      <c r="A19" s="4" t="s">
        <v>613</v>
      </c>
    </row>
    <row r="20" spans="1:5">
      <c r="A20" s="3" t="s">
        <v>600</v>
      </c>
    </row>
    <row r="21" spans="1:5">
      <c r="A21" s="4" t="s">
        <v>608</v>
      </c>
      <c r="C21" s="6" t="n">
        <v>5000000</v>
      </c>
      <c r="D21" s="6" t="n">
        <v>3900000</v>
      </c>
    </row>
    <row r="22" spans="1:5">
      <c r="A22" s="4" t="s">
        <v>609</v>
      </c>
      <c r="C22" s="4" t="s">
        <v>614</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15</v>
      </c>
      <c r="B1" s="2" t="s">
        <v>1</v>
      </c>
    </row>
    <row r="2" spans="1:3">
      <c r="B2" s="2" t="s">
        <v>2</v>
      </c>
      <c r="C2" s="2" t="s">
        <v>30</v>
      </c>
    </row>
    <row r="3" spans="1:3">
      <c r="A3" s="3" t="s">
        <v>616</v>
      </c>
    </row>
    <row r="4" spans="1:3">
      <c r="A4" s="4" t="s">
        <v>617</v>
      </c>
      <c r="B4" s="5" t="n">
        <v>2116747</v>
      </c>
    </row>
    <row r="5" spans="1:3">
      <c r="A5" s="4" t="s">
        <v>618</v>
      </c>
    </row>
    <row r="6" spans="1:3">
      <c r="A6" s="3" t="s">
        <v>616</v>
      </c>
    </row>
    <row r="7" spans="1:3">
      <c r="A7" s="4" t="s">
        <v>619</v>
      </c>
      <c r="B7" s="4" t="s">
        <v>620</v>
      </c>
    </row>
    <row r="8" spans="1:3">
      <c r="A8" s="4" t="s">
        <v>621</v>
      </c>
    </row>
    <row r="9" spans="1:3">
      <c r="A9" s="3" t="s">
        <v>616</v>
      </c>
    </row>
    <row r="10" spans="1:3">
      <c r="A10" s="4" t="s">
        <v>619</v>
      </c>
      <c r="B10" s="4" t="s">
        <v>622</v>
      </c>
    </row>
    <row r="11" spans="1:3">
      <c r="A11" s="4" t="s">
        <v>623</v>
      </c>
    </row>
    <row r="12" spans="1:3">
      <c r="A12" s="3" t="s">
        <v>616</v>
      </c>
    </row>
    <row r="13" spans="1:3">
      <c r="A13" s="4" t="s">
        <v>619</v>
      </c>
      <c r="B13" s="4" t="s">
        <v>624</v>
      </c>
    </row>
    <row r="14" spans="1:3">
      <c r="A14" s="4" t="s">
        <v>625</v>
      </c>
    </row>
    <row r="15" spans="1:3">
      <c r="A15" s="3" t="s">
        <v>616</v>
      </c>
    </row>
    <row r="16" spans="1:3">
      <c r="A16" s="4" t="s">
        <v>626</v>
      </c>
      <c r="B16" s="7" t="n">
        <v>14.5</v>
      </c>
      <c r="C16" s="6" t="n">
        <v>22</v>
      </c>
    </row>
    <row r="17" spans="1:3">
      <c r="A17" s="4" t="s">
        <v>627</v>
      </c>
    </row>
    <row r="18" spans="1:3">
      <c r="A18" s="3" t="s">
        <v>616</v>
      </c>
    </row>
    <row r="19" spans="1:3">
      <c r="A19" s="4" t="s">
        <v>626</v>
      </c>
      <c r="B19" s="7" t="n">
        <v>14.5</v>
      </c>
      <c r="C19" s="6" t="n">
        <v>2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s>
  <sheetData>
    <row r="1" spans="1:5">
      <c r="A1" s="1" t="s">
        <v>628</v>
      </c>
      <c r="C1" s="2" t="s">
        <v>1</v>
      </c>
    </row>
    <row r="2" spans="1:5">
      <c r="C2" s="2" t="s">
        <v>2</v>
      </c>
      <c r="D2" s="2" t="s">
        <v>30</v>
      </c>
      <c r="E2" s="2" t="s">
        <v>31</v>
      </c>
    </row>
    <row r="3" spans="1:5">
      <c r="A3" s="4" t="s">
        <v>629</v>
      </c>
    </row>
    <row r="4" spans="1:5">
      <c r="A4" s="3" t="s">
        <v>630</v>
      </c>
    </row>
    <row r="5" spans="1:5">
      <c r="A5" s="4" t="s">
        <v>631</v>
      </c>
      <c r="C5" s="7" t="n">
        <v>2.7</v>
      </c>
    </row>
    <row r="6" spans="1:5">
      <c r="A6" s="4" t="s">
        <v>632</v>
      </c>
      <c r="C6" s="9" t="n">
        <v>4.65</v>
      </c>
      <c r="D6" s="7" t="n">
        <v>7.66</v>
      </c>
      <c r="E6" s="7" t="n">
        <v>19.05</v>
      </c>
    </row>
    <row r="7" spans="1:5">
      <c r="A7" s="4" t="s">
        <v>633</v>
      </c>
      <c r="C7" s="9" t="n">
        <v>5.18</v>
      </c>
    </row>
    <row r="8" spans="1:5">
      <c r="A8" s="4" t="s">
        <v>634</v>
      </c>
      <c r="C8" s="9" t="n">
        <v>2.93</v>
      </c>
    </row>
    <row r="9" spans="1:5">
      <c r="A9" s="4" t="s">
        <v>635</v>
      </c>
      <c r="C9" s="9" t="n">
        <v>3.44</v>
      </c>
      <c r="D9" s="9" t="n">
        <v>2.7</v>
      </c>
    </row>
    <row r="10" spans="1:5">
      <c r="A10" s="3" t="s">
        <v>636</v>
      </c>
    </row>
    <row r="11" spans="1:5">
      <c r="A11" s="4" t="s">
        <v>637</v>
      </c>
      <c r="C11" s="7" t="n">
        <v>4.65</v>
      </c>
      <c r="D11" s="7" t="n">
        <v>7.66</v>
      </c>
      <c r="E11" s="7" t="n">
        <v>19.05</v>
      </c>
    </row>
    <row r="12" spans="1:5">
      <c r="A12" s="4" t="s">
        <v>638</v>
      </c>
      <c r="C12" s="6" t="n">
        <v>164</v>
      </c>
      <c r="D12" s="6" t="n">
        <v>138</v>
      </c>
      <c r="E12" s="6" t="n">
        <v>150</v>
      </c>
    </row>
    <row r="13" spans="1:5">
      <c r="A13" s="4" t="s">
        <v>639</v>
      </c>
      <c r="C13" s="6" t="n">
        <v>697</v>
      </c>
      <c r="D13" s="6" t="n">
        <v>220</v>
      </c>
      <c r="E13" s="6" t="n">
        <v>171</v>
      </c>
    </row>
    <row r="14" spans="1:5">
      <c r="A14" s="4" t="s">
        <v>640</v>
      </c>
    </row>
    <row r="15" spans="1:5">
      <c r="A15" s="3" t="s">
        <v>641</v>
      </c>
    </row>
    <row r="16" spans="1:5">
      <c r="A16" s="4" t="s">
        <v>642</v>
      </c>
      <c r="C16" s="7" t="n">
        <v>11.48</v>
      </c>
    </row>
    <row r="17" spans="1:5">
      <c r="A17" s="4" t="s">
        <v>632</v>
      </c>
      <c r="C17" s="9" t="n">
        <v>4.75</v>
      </c>
    </row>
    <row r="18" spans="1:5">
      <c r="A18" s="4" t="s">
        <v>643</v>
      </c>
      <c r="C18" s="9" t="n">
        <v>3.95</v>
      </c>
    </row>
    <row r="19" spans="1:5">
      <c r="A19" s="4" t="s">
        <v>644</v>
      </c>
      <c r="C19" s="9" t="n">
        <v>7.6</v>
      </c>
      <c r="D19" s="7" t="n">
        <v>11.48</v>
      </c>
    </row>
    <row r="20" spans="1:5">
      <c r="A20" s="4" t="s">
        <v>645</v>
      </c>
      <c r="C20" s="7" t="n">
        <v>11.1</v>
      </c>
    </row>
    <row r="21" spans="1:5">
      <c r="A21" s="3" t="s">
        <v>646</v>
      </c>
    </row>
    <row r="22" spans="1:5">
      <c r="A22" s="4" t="s">
        <v>647</v>
      </c>
      <c r="C22" s="4" t="s">
        <v>648</v>
      </c>
    </row>
    <row r="23" spans="1:5">
      <c r="A23" s="4" t="s">
        <v>649</v>
      </c>
      <c r="C23" s="4" t="s">
        <v>493</v>
      </c>
    </row>
    <row r="24" spans="1:5">
      <c r="A24" s="4" t="s">
        <v>650</v>
      </c>
      <c r="C24" s="6" t="n">
        <v>478</v>
      </c>
    </row>
    <row r="25" spans="1:5">
      <c r="A25" s="4" t="s">
        <v>651</v>
      </c>
      <c r="C25" s="6" t="n">
        <v>10</v>
      </c>
    </row>
    <row r="26" spans="1:5">
      <c r="A26" s="3" t="s">
        <v>652</v>
      </c>
    </row>
    <row r="27" spans="1:5">
      <c r="A27" s="4" t="s">
        <v>653</v>
      </c>
      <c r="C27" s="7" t="n">
        <v>1.66</v>
      </c>
      <c r="D27" s="7" t="n">
        <v>3.67</v>
      </c>
      <c r="E27" s="7" t="n">
        <v>5.41</v>
      </c>
    </row>
    <row r="28" spans="1:5">
      <c r="A28" s="4" t="s">
        <v>654</v>
      </c>
      <c r="C28" s="6" t="n">
        <v>1179</v>
      </c>
      <c r="D28" s="6" t="n">
        <v>651</v>
      </c>
      <c r="E28" s="6" t="n">
        <v>1039</v>
      </c>
    </row>
    <row r="29" spans="1:5">
      <c r="A29" s="4" t="s">
        <v>655</v>
      </c>
      <c r="C29" s="5" t="n">
        <v>422</v>
      </c>
      <c r="D29" s="5" t="n">
        <v>594</v>
      </c>
      <c r="E29" s="6" t="n">
        <v>431</v>
      </c>
    </row>
    <row r="30" spans="1:5">
      <c r="A30" s="4" t="s">
        <v>656</v>
      </c>
      <c r="C30" s="6" t="n">
        <v>0</v>
      </c>
      <c r="D30" s="6" t="n">
        <v>25</v>
      </c>
    </row>
    <row r="31" spans="1:5">
      <c r="A31" s="4" t="s">
        <v>657</v>
      </c>
    </row>
    <row r="32" spans="1:5">
      <c r="A32" s="3" t="s">
        <v>658</v>
      </c>
    </row>
    <row r="33" spans="1:5">
      <c r="A33" s="4" t="s">
        <v>659</v>
      </c>
      <c r="C33" s="5" t="n">
        <v>30670</v>
      </c>
    </row>
    <row r="34" spans="1:5">
      <c r="A34" s="4" t="s">
        <v>660</v>
      </c>
      <c r="C34" s="5" t="n">
        <v>35333</v>
      </c>
    </row>
    <row r="35" spans="1:5">
      <c r="A35" s="4" t="s">
        <v>661</v>
      </c>
      <c r="C35" s="5" t="n">
        <v>-29597</v>
      </c>
    </row>
    <row r="36" spans="1:5">
      <c r="A36" s="4" t="s">
        <v>662</v>
      </c>
      <c r="C36" s="5" t="n">
        <v>-1508</v>
      </c>
    </row>
    <row r="37" spans="1:5">
      <c r="A37" s="4" t="s">
        <v>663</v>
      </c>
      <c r="C37" s="5" t="n">
        <v>34898</v>
      </c>
      <c r="D37" s="5" t="n">
        <v>30670</v>
      </c>
    </row>
    <row r="38" spans="1:5">
      <c r="A38" s="4" t="s">
        <v>664</v>
      </c>
    </row>
    <row r="39" spans="1:5">
      <c r="A39" s="3" t="s">
        <v>665</v>
      </c>
    </row>
    <row r="40" spans="1:5">
      <c r="A40" s="4" t="s">
        <v>666</v>
      </c>
      <c r="C40" s="5" t="n">
        <v>951688</v>
      </c>
    </row>
    <row r="41" spans="1:5">
      <c r="A41" s="4" t="s">
        <v>660</v>
      </c>
      <c r="C41" s="5" t="n">
        <v>626667</v>
      </c>
    </row>
    <row r="42" spans="1:5">
      <c r="A42" s="4" t="s">
        <v>667</v>
      </c>
      <c r="C42" s="5" t="n">
        <v>-629240</v>
      </c>
    </row>
    <row r="43" spans="1:5">
      <c r="A43" s="4" t="s">
        <v>668</v>
      </c>
      <c r="C43" s="5" t="n">
        <v>949115</v>
      </c>
      <c r="D43" s="5" t="n">
        <v>951688</v>
      </c>
    </row>
    <row r="44" spans="1:5">
      <c r="A44" s="4" t="s">
        <v>669</v>
      </c>
      <c r="C44" s="5" t="n">
        <v>277398</v>
      </c>
    </row>
    <row r="45" spans="1:5">
      <c r="A45" s="4" t="s">
        <v>625</v>
      </c>
    </row>
    <row r="46" spans="1:5">
      <c r="A46" s="3" t="s">
        <v>658</v>
      </c>
    </row>
    <row r="47" spans="1:5">
      <c r="A47" s="4" t="s">
        <v>659</v>
      </c>
      <c r="C47" s="5" t="n">
        <v>148946</v>
      </c>
    </row>
    <row r="48" spans="1:5">
      <c r="A48" s="4" t="s">
        <v>660</v>
      </c>
      <c r="C48" s="5" t="n">
        <v>0</v>
      </c>
    </row>
    <row r="49" spans="1:5">
      <c r="A49" s="4" t="s">
        <v>661</v>
      </c>
      <c r="B49" s="4" t="s">
        <v>51</v>
      </c>
      <c r="C49" s="5" t="n">
        <v>-104820</v>
      </c>
    </row>
    <row r="50" spans="1:5">
      <c r="A50" s="4" t="s">
        <v>662</v>
      </c>
      <c r="C50" s="5" t="n">
        <v>-3772</v>
      </c>
    </row>
    <row r="51" spans="1:5">
      <c r="A51" s="4" t="s">
        <v>663</v>
      </c>
      <c r="C51" s="5" t="n">
        <v>40354</v>
      </c>
      <c r="D51" s="5" t="n">
        <v>148946</v>
      </c>
    </row>
    <row r="52" spans="1:5">
      <c r="A52" s="4" t="s">
        <v>627</v>
      </c>
    </row>
    <row r="53" spans="1:5">
      <c r="A53" s="3" t="s">
        <v>665</v>
      </c>
    </row>
    <row r="54" spans="1:5">
      <c r="A54" s="4" t="s">
        <v>666</v>
      </c>
      <c r="C54" s="5" t="n">
        <v>171495</v>
      </c>
    </row>
    <row r="55" spans="1:5">
      <c r="A55" s="4" t="s">
        <v>660</v>
      </c>
      <c r="C55" s="5" t="n">
        <v>83333</v>
      </c>
    </row>
    <row r="56" spans="1:5">
      <c r="A56" s="4" t="s">
        <v>667</v>
      </c>
      <c r="C56" s="5" t="n">
        <v>-96701</v>
      </c>
    </row>
    <row r="57" spans="1:5">
      <c r="A57" s="4" t="s">
        <v>668</v>
      </c>
      <c r="C57" s="5" t="n">
        <v>158127</v>
      </c>
      <c r="D57" s="5" t="n">
        <v>171495</v>
      </c>
    </row>
    <row r="58" spans="1:5">
      <c r="A58" s="4" t="s">
        <v>669</v>
      </c>
      <c r="C58" s="5" t="n">
        <v>0</v>
      </c>
    </row>
    <row r="59" spans="1:5"/>
    <row r="60" spans="1:5">
      <c r="A60" s="4" t="s">
        <v>51</v>
      </c>
      <c r="B60" s="4" t="s">
        <v>670</v>
      </c>
    </row>
  </sheetData>
  <mergeCells count="4">
    <mergeCell ref="A1:B2"/>
    <mergeCell ref="C1:E1"/>
    <mergeCell ref="A59:D59"/>
    <mergeCell ref="B60:D6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71</v>
      </c>
      <c r="B1" s="2" t="s">
        <v>1</v>
      </c>
    </row>
    <row r="2" spans="1:4">
      <c r="B2" s="2" t="s">
        <v>2</v>
      </c>
      <c r="C2" s="2" t="s">
        <v>30</v>
      </c>
      <c r="D2" s="2" t="s">
        <v>31</v>
      </c>
    </row>
    <row r="3" spans="1:4">
      <c r="A3" s="3" t="s">
        <v>616</v>
      </c>
    </row>
    <row r="4" spans="1:4">
      <c r="A4" s="4" t="s">
        <v>672</v>
      </c>
      <c r="B4" s="8" t="n">
        <v>0.7</v>
      </c>
      <c r="C4" s="8" t="n">
        <v>0.9</v>
      </c>
      <c r="D4" s="8" t="n">
        <v>1.1</v>
      </c>
    </row>
    <row r="5" spans="1:4">
      <c r="A5" s="4" t="s">
        <v>673</v>
      </c>
      <c r="B5" s="10" t="n">
        <v>0.1</v>
      </c>
      <c r="C5" s="8" t="n">
        <v>0.3</v>
      </c>
      <c r="D5" s="8" t="n">
        <v>0.4</v>
      </c>
    </row>
    <row r="6" spans="1:4">
      <c r="A6" s="4" t="s">
        <v>674</v>
      </c>
      <c r="B6" s="8" t="n">
        <v>1.5</v>
      </c>
    </row>
    <row r="7" spans="1:4">
      <c r="A7" s="4" t="s">
        <v>675</v>
      </c>
      <c r="B7" s="4" t="s">
        <v>676</v>
      </c>
    </row>
    <row r="8" spans="1:4">
      <c r="A8" s="4" t="s">
        <v>640</v>
      </c>
    </row>
    <row r="9" spans="1:4">
      <c r="A9" s="3" t="s">
        <v>616</v>
      </c>
    </row>
    <row r="10" spans="1:4">
      <c r="A10" s="4" t="s">
        <v>677</v>
      </c>
      <c r="B10" s="4" t="s">
        <v>678</v>
      </c>
      <c r="C10" s="4" t="s">
        <v>679</v>
      </c>
      <c r="D10" s="4" t="s">
        <v>680</v>
      </c>
    </row>
    <row r="11" spans="1:4">
      <c r="A11" s="4" t="s">
        <v>681</v>
      </c>
      <c r="B11" s="4" t="s">
        <v>682</v>
      </c>
      <c r="C11" s="4" t="s">
        <v>683</v>
      </c>
      <c r="D11" s="4" t="s">
        <v>684</v>
      </c>
    </row>
    <row r="12" spans="1:4">
      <c r="A12" s="4" t="s">
        <v>685</v>
      </c>
      <c r="B12" s="4" t="s">
        <v>686</v>
      </c>
      <c r="C12" s="4" t="s">
        <v>687</v>
      </c>
      <c r="D12" s="4" t="s">
        <v>687</v>
      </c>
    </row>
    <row r="13" spans="1:4">
      <c r="A13" s="4" t="s">
        <v>688</v>
      </c>
      <c r="B13" s="4" t="s">
        <v>689</v>
      </c>
      <c r="C13" s="4" t="s">
        <v>689</v>
      </c>
      <c r="D13" s="4" t="s">
        <v>689</v>
      </c>
    </row>
    <row r="14" spans="1:4">
      <c r="A14" s="4" t="s">
        <v>690</v>
      </c>
    </row>
    <row r="15" spans="1:4">
      <c r="A15" s="3" t="s">
        <v>616</v>
      </c>
    </row>
    <row r="16" spans="1:4">
      <c r="A16" s="4" t="s">
        <v>674</v>
      </c>
      <c r="B16" s="8" t="n">
        <v>1.1</v>
      </c>
    </row>
    <row r="17" spans="1:4">
      <c r="A17" s="4" t="s">
        <v>691</v>
      </c>
    </row>
    <row r="18" spans="1:4">
      <c r="A18" s="3" t="s">
        <v>616</v>
      </c>
    </row>
    <row r="19" spans="1:4">
      <c r="A19" s="4" t="s">
        <v>674</v>
      </c>
      <c r="B19" s="8" t="n">
        <v>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92</v>
      </c>
      <c r="C1" s="2" t="s">
        <v>394</v>
      </c>
      <c r="K1" s="2" t="s">
        <v>1</v>
      </c>
    </row>
    <row r="2" spans="1:13">
      <c r="C2" s="2" t="s">
        <v>2</v>
      </c>
      <c r="D2" s="2" t="s">
        <v>395</v>
      </c>
      <c r="E2" s="2" t="s">
        <v>4</v>
      </c>
      <c r="F2" s="2" t="s">
        <v>396</v>
      </c>
      <c r="G2" s="2" t="s">
        <v>30</v>
      </c>
      <c r="H2" s="2" t="s">
        <v>397</v>
      </c>
      <c r="I2" s="2" t="s">
        <v>398</v>
      </c>
      <c r="J2" s="2" t="s">
        <v>399</v>
      </c>
      <c r="K2" s="2" t="s">
        <v>2</v>
      </c>
      <c r="L2" s="2" t="s">
        <v>30</v>
      </c>
      <c r="M2" s="2" t="s">
        <v>31</v>
      </c>
    </row>
    <row r="3" spans="1:13">
      <c r="A3" s="3" t="s">
        <v>693</v>
      </c>
    </row>
    <row r="4" spans="1:13">
      <c r="A4" s="4" t="s">
        <v>55</v>
      </c>
      <c r="G4" s="6" t="n">
        <v>1476</v>
      </c>
      <c r="H4" s="6" t="n">
        <v>-421</v>
      </c>
      <c r="I4" s="6" t="n">
        <v>952</v>
      </c>
      <c r="J4" s="6" t="n">
        <v>642</v>
      </c>
      <c r="K4" s="6" t="n">
        <v>-7</v>
      </c>
      <c r="L4" s="6" t="n">
        <v>2649</v>
      </c>
      <c r="M4" s="6" t="n">
        <v>4411</v>
      </c>
    </row>
    <row r="5" spans="1:13">
      <c r="A5" s="4" t="s">
        <v>56</v>
      </c>
      <c r="K5" s="5" t="n">
        <v>0</v>
      </c>
      <c r="L5" s="5" t="n">
        <v>0</v>
      </c>
      <c r="M5" s="5" t="n">
        <v>-500</v>
      </c>
    </row>
    <row r="6" spans="1:13">
      <c r="A6" s="4" t="s">
        <v>694</v>
      </c>
      <c r="C6" s="6" t="n">
        <v>13463</v>
      </c>
      <c r="D6" s="6" t="n">
        <v>-1869</v>
      </c>
      <c r="E6" s="6" t="n">
        <v>-6187</v>
      </c>
      <c r="F6" s="6" t="n">
        <v>-5414</v>
      </c>
      <c r="K6" s="5" t="n">
        <v>-7</v>
      </c>
      <c r="L6" s="5" t="n">
        <v>2649</v>
      </c>
      <c r="M6" s="5" t="n">
        <v>4911</v>
      </c>
    </row>
    <row r="7" spans="1:13">
      <c r="A7" s="4" t="s">
        <v>695</v>
      </c>
      <c r="K7" s="5" t="n">
        <v>0</v>
      </c>
      <c r="L7" s="5" t="n">
        <v>0</v>
      </c>
      <c r="M7" s="5" t="n">
        <v>-2150</v>
      </c>
    </row>
    <row r="8" spans="1:13">
      <c r="A8" s="4" t="s">
        <v>696</v>
      </c>
      <c r="K8" s="6" t="n">
        <v>-7</v>
      </c>
      <c r="L8" s="6" t="n">
        <v>2649</v>
      </c>
      <c r="M8" s="6" t="n">
        <v>2761</v>
      </c>
    </row>
    <row r="9" spans="1:13">
      <c r="A9" s="3" t="s">
        <v>697</v>
      </c>
    </row>
    <row r="10" spans="1:13">
      <c r="A10" s="4" t="s">
        <v>698</v>
      </c>
      <c r="K10" s="5" t="n">
        <v>16870013</v>
      </c>
      <c r="L10" s="5" t="n">
        <v>16743285</v>
      </c>
      <c r="M10" s="5" t="n">
        <v>16653127</v>
      </c>
    </row>
    <row r="11" spans="1:13">
      <c r="A11" s="4" t="s">
        <v>699</v>
      </c>
      <c r="B11" s="4" t="s">
        <v>51</v>
      </c>
      <c r="K11" s="5" t="n">
        <v>0</v>
      </c>
      <c r="L11" s="5" t="n">
        <v>30000</v>
      </c>
      <c r="M11" s="5" t="n">
        <v>218000</v>
      </c>
    </row>
    <row r="12" spans="1:13">
      <c r="A12" s="4" t="s">
        <v>700</v>
      </c>
      <c r="K12" s="5" t="n">
        <v>16870013</v>
      </c>
      <c r="L12" s="5" t="n">
        <v>16773493</v>
      </c>
      <c r="M12" s="5" t="n">
        <v>16870693</v>
      </c>
    </row>
    <row r="13" spans="1:13">
      <c r="A13" s="3" t="s">
        <v>701</v>
      </c>
    </row>
    <row r="14" spans="1:13">
      <c r="A14" s="4" t="s">
        <v>59</v>
      </c>
      <c r="C14" s="7" t="n">
        <v>0.8</v>
      </c>
      <c r="D14" s="7" t="n">
        <v>-0.11</v>
      </c>
      <c r="E14" s="7" t="n">
        <v>-0.37</v>
      </c>
      <c r="F14" s="7" t="n">
        <v>-0.32</v>
      </c>
      <c r="G14" s="7" t="n">
        <v>0.09</v>
      </c>
      <c r="H14" s="7" t="n">
        <v>-0.03</v>
      </c>
      <c r="I14" s="7" t="n">
        <v>0.06</v>
      </c>
      <c r="J14" s="7" t="n">
        <v>0.04</v>
      </c>
      <c r="K14" s="6" t="n">
        <v>0</v>
      </c>
      <c r="L14" s="7" t="n">
        <v>0.16</v>
      </c>
      <c r="M14" s="7" t="n">
        <v>0.29</v>
      </c>
    </row>
    <row r="15" spans="1:13">
      <c r="A15" s="4" t="s">
        <v>60</v>
      </c>
      <c r="C15" s="7" t="n">
        <v>0.79</v>
      </c>
      <c r="D15" s="7" t="n">
        <v>-0.11</v>
      </c>
      <c r="E15" s="7" t="n">
        <v>-0.37</v>
      </c>
      <c r="F15" s="7" t="n">
        <v>-0.32</v>
      </c>
      <c r="G15" s="7" t="n">
        <v>0.09</v>
      </c>
      <c r="H15" s="7" t="n">
        <v>-0.03</v>
      </c>
      <c r="I15" s="7" t="n">
        <v>0.06</v>
      </c>
      <c r="J15" s="7" t="n">
        <v>0.04</v>
      </c>
      <c r="K15" s="6" t="n">
        <v>0</v>
      </c>
      <c r="L15" s="7" t="n">
        <v>0.16</v>
      </c>
      <c r="M15" s="7" t="n">
        <v>0.29</v>
      </c>
    </row>
    <row r="16" spans="1:13">
      <c r="A16" s="4" t="s">
        <v>702</v>
      </c>
      <c r="K16" s="5" t="n">
        <v>901000</v>
      </c>
      <c r="L16" s="5" t="n">
        <v>746000</v>
      </c>
      <c r="M16" s="5" t="n">
        <v>78000</v>
      </c>
    </row>
    <row r="17" spans="1:13"/>
    <row r="18" spans="1:13">
      <c r="A18" s="4" t="s">
        <v>51</v>
      </c>
      <c r="B18" s="4" t="s">
        <v>703</v>
      </c>
    </row>
  </sheetData>
  <mergeCells count="5">
    <mergeCell ref="A1:B2"/>
    <mergeCell ref="C1:J1"/>
    <mergeCell ref="K1:M1"/>
    <mergeCell ref="A17:L17"/>
    <mergeCell ref="B18:L1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61"/>
    <col customWidth="1" max="2" min="2" width="23"/>
    <col customWidth="1" max="3" min="3" width="23"/>
    <col customWidth="1" max="4" min="4" width="19"/>
    <col customWidth="1" max="5" min="5" width="19"/>
    <col customWidth="1" max="6" min="6" width="19"/>
    <col customWidth="1" max="7" min="7" width="19"/>
    <col customWidth="1" max="8" min="8" width="23"/>
    <col customWidth="1" max="9" min="9" width="26"/>
    <col customWidth="1" max="10" min="10" width="21"/>
    <col customWidth="1" max="11" min="11" width="21"/>
  </cols>
  <sheetData>
    <row r="1" spans="1:11">
      <c r="A1" s="1" t="s">
        <v>704</v>
      </c>
      <c r="B1" s="2" t="s">
        <v>705</v>
      </c>
      <c r="C1" s="2" t="s">
        <v>706</v>
      </c>
      <c r="D1" s="2" t="s">
        <v>707</v>
      </c>
      <c r="E1" s="2" t="s">
        <v>708</v>
      </c>
      <c r="F1" s="2" t="s">
        <v>709</v>
      </c>
      <c r="G1" s="2" t="s">
        <v>710</v>
      </c>
      <c r="H1" s="2" t="s">
        <v>711</v>
      </c>
      <c r="I1" s="2" t="s">
        <v>712</v>
      </c>
      <c r="J1" s="2" t="s">
        <v>713</v>
      </c>
      <c r="K1" s="2" t="s">
        <v>714</v>
      </c>
    </row>
    <row r="2" spans="1:11">
      <c r="A2" s="3" t="s">
        <v>384</v>
      </c>
    </row>
    <row r="3" spans="1:11">
      <c r="A3" s="4" t="s">
        <v>715</v>
      </c>
      <c r="I3" s="4" t="s">
        <v>376</v>
      </c>
    </row>
    <row r="4" spans="1:11">
      <c r="A4" s="4" t="s">
        <v>362</v>
      </c>
      <c r="I4" s="5" t="n">
        <v>1523</v>
      </c>
    </row>
    <row r="5" spans="1:11">
      <c r="A5" s="4" t="s">
        <v>716</v>
      </c>
      <c r="I5" s="6" t="n">
        <v>8</v>
      </c>
      <c r="J5" s="8" t="n">
        <v>7.2</v>
      </c>
      <c r="K5" s="8" t="n">
        <v>5.6</v>
      </c>
    </row>
    <row r="6" spans="1:11">
      <c r="A6" s="4" t="s">
        <v>717</v>
      </c>
    </row>
    <row r="7" spans="1:11">
      <c r="A7" s="3" t="s">
        <v>384</v>
      </c>
    </row>
    <row r="8" spans="1:11">
      <c r="A8" s="4" t="s">
        <v>718</v>
      </c>
      <c r="B8" s="5" t="n">
        <v>16</v>
      </c>
      <c r="C8" s="5" t="n">
        <v>12</v>
      </c>
      <c r="H8" s="5" t="n">
        <v>6</v>
      </c>
    </row>
    <row r="9" spans="1:11">
      <c r="A9" s="4" t="s">
        <v>719</v>
      </c>
    </row>
    <row r="10" spans="1:11">
      <c r="A10" s="3" t="s">
        <v>384</v>
      </c>
    </row>
    <row r="11" spans="1:11">
      <c r="A11" s="4" t="s">
        <v>720</v>
      </c>
      <c r="I11" s="8" t="n">
        <v>3.9</v>
      </c>
    </row>
    <row r="12" spans="1:11">
      <c r="A12" s="4" t="s">
        <v>721</v>
      </c>
    </row>
    <row r="13" spans="1:11">
      <c r="A13" s="3" t="s">
        <v>384</v>
      </c>
    </row>
    <row r="14" spans="1:11">
      <c r="A14" s="4" t="s">
        <v>722</v>
      </c>
      <c r="D14" s="5" t="n">
        <v>15</v>
      </c>
      <c r="G14" s="5" t="n">
        <v>22</v>
      </c>
    </row>
    <row r="15" spans="1:11">
      <c r="A15" s="4" t="s">
        <v>723</v>
      </c>
    </row>
    <row r="16" spans="1:11">
      <c r="A16" s="3" t="s">
        <v>384</v>
      </c>
    </row>
    <row r="17" spans="1:11">
      <c r="A17" s="4" t="s">
        <v>722</v>
      </c>
      <c r="G17" s="5" t="n">
        <v>13</v>
      </c>
      <c r="I17" s="5" t="n">
        <v>6</v>
      </c>
    </row>
    <row r="18" spans="1:11">
      <c r="A18" s="4" t="s">
        <v>724</v>
      </c>
    </row>
    <row r="19" spans="1:11">
      <c r="A19" s="3" t="s">
        <v>384</v>
      </c>
    </row>
    <row r="20" spans="1:11">
      <c r="A20" s="4" t="s">
        <v>722</v>
      </c>
      <c r="F20" s="5" t="n">
        <v>15</v>
      </c>
    </row>
    <row r="21" spans="1:11">
      <c r="A21" s="4" t="s">
        <v>725</v>
      </c>
    </row>
    <row r="22" spans="1:11">
      <c r="A22" s="3" t="s">
        <v>384</v>
      </c>
    </row>
    <row r="23" spans="1:11">
      <c r="A23" s="4" t="s">
        <v>722</v>
      </c>
      <c r="E23" s="5" t="n">
        <v>2</v>
      </c>
    </row>
    <row r="24" spans="1:11">
      <c r="A24" s="4" t="s">
        <v>726</v>
      </c>
    </row>
    <row r="25" spans="1:11">
      <c r="A25" s="3" t="s">
        <v>384</v>
      </c>
    </row>
    <row r="26" spans="1:11">
      <c r="A26" s="4" t="s">
        <v>362</v>
      </c>
      <c r="I26" s="5" t="n">
        <v>2</v>
      </c>
    </row>
    <row r="27" spans="1:11">
      <c r="A27" s="4" t="s">
        <v>727</v>
      </c>
    </row>
    <row r="28" spans="1:11">
      <c r="A28" s="3" t="s">
        <v>384</v>
      </c>
    </row>
    <row r="29" spans="1:11">
      <c r="A29" s="4" t="s">
        <v>362</v>
      </c>
      <c r="I29" s="5" t="n">
        <v>2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412</v>
      </c>
    </row>
    <row r="2" spans="1:2">
      <c r="A2" s="3" t="s">
        <v>729</v>
      </c>
    </row>
    <row r="3" spans="1:2">
      <c r="A3" s="5" t="n">
        <v>2017</v>
      </c>
      <c r="B3" s="6" t="n">
        <v>5227</v>
      </c>
    </row>
    <row r="4" spans="1:2">
      <c r="A4" s="5" t="n">
        <v>2018</v>
      </c>
      <c r="B4" s="5" t="n">
        <v>4602</v>
      </c>
    </row>
    <row r="5" spans="1:2">
      <c r="A5" s="5" t="n">
        <v>2019</v>
      </c>
      <c r="B5" s="5" t="n">
        <v>3607</v>
      </c>
    </row>
    <row r="6" spans="1:2">
      <c r="A6" s="5" t="n">
        <v>2020</v>
      </c>
      <c r="B6" s="5" t="n">
        <v>2319</v>
      </c>
    </row>
    <row r="7" spans="1:2">
      <c r="A7" s="5" t="n">
        <v>2021</v>
      </c>
      <c r="B7" s="5" t="n">
        <v>1475</v>
      </c>
    </row>
    <row r="8" spans="1:2">
      <c r="A8" s="4" t="s">
        <v>498</v>
      </c>
      <c r="B8" s="5" t="n">
        <v>2855</v>
      </c>
    </row>
    <row r="9" spans="1:2">
      <c r="A9" s="4" t="s">
        <v>730</v>
      </c>
      <c r="B9" s="5" t="n">
        <v>20085</v>
      </c>
    </row>
    <row r="10" spans="1:2">
      <c r="A10" s="3" t="s">
        <v>731</v>
      </c>
    </row>
    <row r="11" spans="1:2">
      <c r="A11" s="5" t="n">
        <v>2017</v>
      </c>
      <c r="B11" s="5" t="n">
        <v>54</v>
      </c>
    </row>
    <row r="12" spans="1:2">
      <c r="A12" s="5" t="n">
        <v>2018</v>
      </c>
      <c r="B12" s="5" t="n">
        <v>54</v>
      </c>
    </row>
    <row r="13" spans="1:2">
      <c r="A13" s="5" t="n">
        <v>2019</v>
      </c>
      <c r="B13" s="5" t="n">
        <v>30</v>
      </c>
    </row>
    <row r="14" spans="1:2">
      <c r="A14" s="5" t="n">
        <v>2020</v>
      </c>
      <c r="B14" s="5" t="n">
        <v>0</v>
      </c>
    </row>
    <row r="15" spans="1:2">
      <c r="A15" s="5" t="n">
        <v>2021</v>
      </c>
      <c r="B15" s="5" t="n">
        <v>0</v>
      </c>
    </row>
    <row r="16" spans="1:2">
      <c r="A16" s="4" t="s">
        <v>498</v>
      </c>
      <c r="B16" s="5" t="n">
        <v>0</v>
      </c>
    </row>
    <row r="17" spans="1:2">
      <c r="A17" s="4" t="s">
        <v>732</v>
      </c>
      <c r="B17" s="5" t="n">
        <v>138</v>
      </c>
    </row>
    <row r="18" spans="1:2">
      <c r="A18" s="3" t="s">
        <v>733</v>
      </c>
    </row>
    <row r="19" spans="1:2">
      <c r="A19" s="5" t="n">
        <v>2017</v>
      </c>
      <c r="B19" s="5" t="n">
        <v>5173</v>
      </c>
    </row>
    <row r="20" spans="1:2">
      <c r="A20" s="5" t="n">
        <v>2018</v>
      </c>
      <c r="B20" s="5" t="n">
        <v>4548</v>
      </c>
    </row>
    <row r="21" spans="1:2">
      <c r="A21" s="5" t="n">
        <v>2019</v>
      </c>
      <c r="B21" s="5" t="n">
        <v>3577</v>
      </c>
    </row>
    <row r="22" spans="1:2">
      <c r="A22" s="5" t="n">
        <v>2020</v>
      </c>
      <c r="B22" s="5" t="n">
        <v>2319</v>
      </c>
    </row>
    <row r="23" spans="1:2">
      <c r="A23" s="5" t="n">
        <v>2021</v>
      </c>
      <c r="B23" s="5" t="n">
        <v>1475</v>
      </c>
    </row>
    <row r="24" spans="1:2">
      <c r="A24" s="4" t="s">
        <v>498</v>
      </c>
      <c r="B24" s="5" t="n">
        <v>2855</v>
      </c>
    </row>
    <row r="25" spans="1:2">
      <c r="A25" s="4" t="s">
        <v>734</v>
      </c>
      <c r="B25" s="6" t="n">
        <v>199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412</v>
      </c>
    </row>
    <row r="2" spans="1:2">
      <c r="A2" s="3" t="s">
        <v>736</v>
      </c>
    </row>
    <row r="3" spans="1:2">
      <c r="A3" s="5" t="n">
        <v>2017</v>
      </c>
      <c r="B3" s="6" t="n">
        <v>5227</v>
      </c>
    </row>
    <row r="4" spans="1:2">
      <c r="A4" s="5" t="n">
        <v>2018</v>
      </c>
      <c r="B4" s="5" t="n">
        <v>4602</v>
      </c>
    </row>
    <row r="5" spans="1:2">
      <c r="A5" s="5" t="n">
        <v>2019</v>
      </c>
      <c r="B5" s="5" t="n">
        <v>3607</v>
      </c>
    </row>
    <row r="6" spans="1:2">
      <c r="A6" s="5" t="n">
        <v>2020</v>
      </c>
      <c r="B6" s="5" t="n">
        <v>2319</v>
      </c>
    </row>
    <row r="7" spans="1:2">
      <c r="A7" s="5" t="n">
        <v>2021</v>
      </c>
      <c r="B7" s="5" t="n">
        <v>1475</v>
      </c>
    </row>
    <row r="8" spans="1:2">
      <c r="A8" s="4" t="s">
        <v>730</v>
      </c>
      <c r="B8" s="5" t="n">
        <v>20085</v>
      </c>
    </row>
    <row r="9" spans="1:2">
      <c r="A9" s="4" t="s">
        <v>727</v>
      </c>
    </row>
    <row r="10" spans="1:2">
      <c r="A10" s="3" t="s">
        <v>736</v>
      </c>
    </row>
    <row r="11" spans="1:2">
      <c r="A11" s="5" t="n">
        <v>2017</v>
      </c>
      <c r="B11" s="5" t="n">
        <v>598</v>
      </c>
    </row>
    <row r="12" spans="1:2">
      <c r="A12" s="5" t="n">
        <v>2018</v>
      </c>
      <c r="B12" s="5" t="n">
        <v>552</v>
      </c>
    </row>
    <row r="13" spans="1:2">
      <c r="A13" s="5" t="n">
        <v>2019</v>
      </c>
      <c r="B13" s="5" t="n">
        <v>430</v>
      </c>
    </row>
    <row r="14" spans="1:2">
      <c r="A14" s="5" t="n">
        <v>2020</v>
      </c>
      <c r="B14" s="5" t="n">
        <v>186</v>
      </c>
    </row>
    <row r="15" spans="1:2">
      <c r="A15" s="5" t="n">
        <v>2021</v>
      </c>
      <c r="B15" s="5" t="n">
        <v>14</v>
      </c>
    </row>
    <row r="16" spans="1:2">
      <c r="A16" s="4" t="s">
        <v>730</v>
      </c>
      <c r="B16" s="6" t="n">
        <v>178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37</v>
      </c>
      <c r="B1" s="2" t="s">
        <v>1</v>
      </c>
    </row>
    <row r="2" spans="1:4">
      <c r="B2" s="2" t="s">
        <v>2</v>
      </c>
      <c r="C2" s="2" t="s">
        <v>30</v>
      </c>
      <c r="D2" s="2" t="s">
        <v>31</v>
      </c>
    </row>
    <row r="3" spans="1:4">
      <c r="A3" s="3" t="s">
        <v>218</v>
      </c>
    </row>
    <row r="4" spans="1:4">
      <c r="A4" s="4" t="s">
        <v>738</v>
      </c>
      <c r="B4" s="4" t="s">
        <v>739</v>
      </c>
    </row>
    <row r="5" spans="1:4">
      <c r="A5" s="4" t="s">
        <v>740</v>
      </c>
      <c r="B5" s="8" t="n">
        <v>0.4</v>
      </c>
      <c r="C5" s="8" t="n">
        <v>0.4</v>
      </c>
      <c r="D5" s="8" t="n">
        <v>0.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41</v>
      </c>
      <c r="B1" s="2" t="s">
        <v>1</v>
      </c>
    </row>
    <row r="2" spans="1:4">
      <c r="B2" s="2" t="s">
        <v>2</v>
      </c>
      <c r="C2" s="2" t="s">
        <v>30</v>
      </c>
      <c r="D2" s="2" t="s">
        <v>31</v>
      </c>
    </row>
    <row r="3" spans="1:4">
      <c r="A3" s="3" t="s">
        <v>221</v>
      </c>
    </row>
    <row r="4" spans="1:4">
      <c r="A4" s="4" t="s">
        <v>742</v>
      </c>
      <c r="B4" s="6" t="n">
        <v>-1586</v>
      </c>
      <c r="C4" s="6" t="n">
        <v>-1200</v>
      </c>
      <c r="D4" s="6" t="n">
        <v>505</v>
      </c>
    </row>
    <row r="5" spans="1:4">
      <c r="A5" s="4" t="s">
        <v>743</v>
      </c>
      <c r="B5" s="5" t="n">
        <v>-4383</v>
      </c>
      <c r="C5" s="5" t="n">
        <v>-386</v>
      </c>
      <c r="D5" s="5" t="n">
        <v>-1705</v>
      </c>
    </row>
    <row r="6" spans="1:4">
      <c r="A6" s="4" t="s">
        <v>744</v>
      </c>
      <c r="B6" s="6" t="n">
        <v>-5969</v>
      </c>
      <c r="C6" s="6" t="n">
        <v>-1586</v>
      </c>
      <c r="D6" s="6" t="n">
        <v>-12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5</v>
      </c>
      <c r="B1" s="2" t="s">
        <v>394</v>
      </c>
      <c r="J1" s="2" t="s">
        <v>1</v>
      </c>
    </row>
    <row r="2" spans="1:12">
      <c r="B2" s="2" t="s">
        <v>2</v>
      </c>
      <c r="C2" s="2" t="s">
        <v>395</v>
      </c>
      <c r="D2" s="2" t="s">
        <v>4</v>
      </c>
      <c r="E2" s="2" t="s">
        <v>396</v>
      </c>
      <c r="F2" s="2" t="s">
        <v>30</v>
      </c>
      <c r="G2" s="2" t="s">
        <v>397</v>
      </c>
      <c r="H2" s="2" t="s">
        <v>398</v>
      </c>
      <c r="I2" s="2" t="s">
        <v>399</v>
      </c>
      <c r="J2" s="2" t="s">
        <v>2</v>
      </c>
      <c r="K2" s="2" t="s">
        <v>30</v>
      </c>
      <c r="L2" s="2" t="s">
        <v>31</v>
      </c>
    </row>
    <row r="3" spans="1:12">
      <c r="A3" s="3" t="s">
        <v>746</v>
      </c>
    </row>
    <row r="4" spans="1:12">
      <c r="A4" s="4" t="s">
        <v>32</v>
      </c>
      <c r="B4" s="6" t="n">
        <v>30741</v>
      </c>
      <c r="C4" s="6" t="n">
        <v>26824</v>
      </c>
      <c r="D4" s="6" t="n">
        <v>29102</v>
      </c>
      <c r="E4" s="6" t="n">
        <v>31994</v>
      </c>
      <c r="F4" s="6" t="n">
        <v>35485</v>
      </c>
      <c r="G4" s="6" t="n">
        <v>28519</v>
      </c>
      <c r="H4" s="6" t="n">
        <v>29894</v>
      </c>
      <c r="I4" s="6" t="n">
        <v>32985</v>
      </c>
      <c r="J4" s="6" t="n">
        <v>118661</v>
      </c>
      <c r="K4" s="6" t="n">
        <v>126883</v>
      </c>
      <c r="L4" s="6" t="n">
        <v>120209</v>
      </c>
    </row>
    <row r="5" spans="1:12">
      <c r="A5" s="4" t="s">
        <v>364</v>
      </c>
    </row>
    <row r="6" spans="1:12">
      <c r="A6" s="3" t="s">
        <v>746</v>
      </c>
    </row>
    <row r="7" spans="1:12">
      <c r="A7" s="4" t="s">
        <v>32</v>
      </c>
      <c r="J7" s="5" t="n">
        <v>118289</v>
      </c>
      <c r="K7" s="5" t="n">
        <v>126514</v>
      </c>
      <c r="L7" s="5" t="n">
        <v>119879</v>
      </c>
    </row>
    <row r="8" spans="1:12">
      <c r="A8" s="4" t="s">
        <v>747</v>
      </c>
    </row>
    <row r="9" spans="1:12">
      <c r="A9" s="3" t="s">
        <v>746</v>
      </c>
    </row>
    <row r="10" spans="1:12">
      <c r="A10" s="4" t="s">
        <v>32</v>
      </c>
      <c r="J10" s="5" t="n">
        <v>372</v>
      </c>
      <c r="K10" s="5" t="n">
        <v>369</v>
      </c>
      <c r="L10" s="5" t="n">
        <v>330</v>
      </c>
    </row>
    <row r="11" spans="1:12">
      <c r="A11" s="4" t="s">
        <v>748</v>
      </c>
    </row>
    <row r="12" spans="1:12">
      <c r="A12" s="3" t="s">
        <v>746</v>
      </c>
    </row>
    <row r="13" spans="1:12">
      <c r="A13" s="4" t="s">
        <v>32</v>
      </c>
      <c r="J13" s="5" t="n">
        <v>118661</v>
      </c>
      <c r="K13" s="5" t="n">
        <v>126883</v>
      </c>
      <c r="L13" s="5" t="n">
        <v>120209</v>
      </c>
    </row>
    <row r="14" spans="1:12">
      <c r="A14" s="4" t="s">
        <v>749</v>
      </c>
    </row>
    <row r="15" spans="1:12">
      <c r="A15" s="3" t="s">
        <v>746</v>
      </c>
    </row>
    <row r="16" spans="1:12">
      <c r="A16" s="4" t="s">
        <v>32</v>
      </c>
      <c r="J16" s="5" t="n">
        <v>41421</v>
      </c>
      <c r="K16" s="5" t="n">
        <v>44434</v>
      </c>
      <c r="L16" s="5" t="n">
        <v>45579</v>
      </c>
    </row>
    <row r="17" spans="1:12">
      <c r="A17" s="4" t="s">
        <v>750</v>
      </c>
    </row>
    <row r="18" spans="1:12">
      <c r="A18" s="3" t="s">
        <v>746</v>
      </c>
    </row>
    <row r="19" spans="1:12">
      <c r="A19" s="4" t="s">
        <v>32</v>
      </c>
      <c r="J19" s="5" t="n">
        <v>76868</v>
      </c>
      <c r="K19" s="5" t="n">
        <v>82080</v>
      </c>
      <c r="L19" s="5" t="n">
        <v>74300</v>
      </c>
    </row>
    <row r="20" spans="1:12">
      <c r="A20" s="4" t="s">
        <v>751</v>
      </c>
    </row>
    <row r="21" spans="1:12">
      <c r="A21" s="3" t="s">
        <v>746</v>
      </c>
    </row>
    <row r="22" spans="1:12">
      <c r="A22" s="4" t="s">
        <v>32</v>
      </c>
      <c r="J22" s="6" t="n">
        <v>372</v>
      </c>
      <c r="K22" s="6" t="n">
        <v>369</v>
      </c>
      <c r="L22" s="6" t="n">
        <v>33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52</v>
      </c>
      <c r="C1" s="2" t="s">
        <v>1</v>
      </c>
    </row>
    <row r="2" spans="1:7">
      <c r="C2" s="2" t="s">
        <v>2</v>
      </c>
      <c r="E2" s="2" t="s">
        <v>30</v>
      </c>
      <c r="G2" s="2" t="s">
        <v>31</v>
      </c>
    </row>
    <row r="3" spans="1:7">
      <c r="A3" s="3" t="s">
        <v>746</v>
      </c>
    </row>
    <row r="4" spans="1:7">
      <c r="A4" s="4" t="s">
        <v>753</v>
      </c>
      <c r="C4" s="6" t="n">
        <v>-19550</v>
      </c>
      <c r="E4" s="6" t="n">
        <v>4592</v>
      </c>
      <c r="G4" s="6" t="n">
        <v>6479</v>
      </c>
    </row>
    <row r="5" spans="1:7">
      <c r="A5" s="4" t="s">
        <v>45</v>
      </c>
      <c r="C5" s="5" t="n">
        <v>-10452</v>
      </c>
      <c r="E5" s="5" t="n">
        <v>-12236</v>
      </c>
      <c r="G5" s="5" t="n">
        <v>-10002</v>
      </c>
    </row>
    <row r="6" spans="1:7">
      <c r="A6" s="4" t="s">
        <v>49</v>
      </c>
      <c r="C6" s="5" t="n">
        <v>-5078</v>
      </c>
      <c r="E6" s="5" t="n">
        <v>-4868</v>
      </c>
      <c r="G6" s="5" t="n">
        <v>-4524</v>
      </c>
    </row>
    <row r="7" spans="1:7">
      <c r="A7" s="4" t="s">
        <v>754</v>
      </c>
      <c r="B7" s="4" t="s">
        <v>51</v>
      </c>
      <c r="C7" s="5" t="n">
        <v>0</v>
      </c>
      <c r="E7" s="5" t="n">
        <v>0</v>
      </c>
      <c r="G7" s="5" t="n">
        <v>345</v>
      </c>
    </row>
    <row r="8" spans="1:7">
      <c r="A8" s="4" t="s">
        <v>755</v>
      </c>
      <c r="C8" s="5" t="n">
        <v>0</v>
      </c>
      <c r="D8" s="4" t="s">
        <v>756</v>
      </c>
      <c r="E8" s="5" t="n">
        <v>0</v>
      </c>
      <c r="F8" s="4" t="s">
        <v>756</v>
      </c>
      <c r="G8" s="5" t="n">
        <v>4500</v>
      </c>
    </row>
    <row r="9" spans="1:7">
      <c r="A9" s="4" t="s">
        <v>757</v>
      </c>
      <c r="B9" s="4" t="s">
        <v>758</v>
      </c>
      <c r="C9" s="5" t="n">
        <v>-4453</v>
      </c>
      <c r="E9" s="5" t="n">
        <v>0</v>
      </c>
      <c r="G9" s="5" t="n">
        <v>0</v>
      </c>
    </row>
    <row r="10" spans="1:7">
      <c r="A10" s="4" t="s">
        <v>453</v>
      </c>
    </row>
    <row r="11" spans="1:7">
      <c r="A11" s="3" t="s">
        <v>746</v>
      </c>
    </row>
    <row r="12" spans="1:7">
      <c r="A12" s="4" t="s">
        <v>759</v>
      </c>
      <c r="C12" s="5" t="n">
        <v>-4400</v>
      </c>
    </row>
    <row r="13" spans="1:7">
      <c r="A13" s="4" t="s">
        <v>748</v>
      </c>
    </row>
    <row r="14" spans="1:7">
      <c r="A14" s="3" t="s">
        <v>746</v>
      </c>
    </row>
    <row r="15" spans="1:7">
      <c r="A15" s="4" t="s">
        <v>760</v>
      </c>
      <c r="C15" s="5" t="n">
        <v>27261</v>
      </c>
      <c r="E15" s="5" t="n">
        <v>26880</v>
      </c>
      <c r="G15" s="5" t="n">
        <v>32353</v>
      </c>
    </row>
    <row r="16" spans="1:7">
      <c r="A16" s="4" t="s">
        <v>753</v>
      </c>
      <c r="C16" s="5" t="n">
        <v>-19550</v>
      </c>
      <c r="E16" s="5" t="n">
        <v>4592</v>
      </c>
      <c r="G16" s="5" t="n">
        <v>6479</v>
      </c>
    </row>
    <row r="17" spans="1:7">
      <c r="A17" s="4" t="s">
        <v>45</v>
      </c>
      <c r="C17" s="5" t="n">
        <v>-10452</v>
      </c>
      <c r="E17" s="5" t="n">
        <v>-12236</v>
      </c>
      <c r="G17" s="5" t="n">
        <v>-10002</v>
      </c>
    </row>
    <row r="18" spans="1:7">
      <c r="A18" s="4" t="s">
        <v>749</v>
      </c>
    </row>
    <row r="19" spans="1:7">
      <c r="A19" s="3" t="s">
        <v>746</v>
      </c>
    </row>
    <row r="20" spans="1:7">
      <c r="A20" s="4" t="s">
        <v>760</v>
      </c>
      <c r="C20" s="5" t="n">
        <v>24195</v>
      </c>
      <c r="E20" s="5" t="n">
        <v>23772</v>
      </c>
      <c r="G20" s="5" t="n">
        <v>26142</v>
      </c>
    </row>
    <row r="21" spans="1:7">
      <c r="A21" s="4" t="s">
        <v>45</v>
      </c>
      <c r="C21" s="5" t="n">
        <v>-5891</v>
      </c>
      <c r="E21" s="5" t="n">
        <v>-6606</v>
      </c>
      <c r="G21" s="5" t="n">
        <v>-5392</v>
      </c>
    </row>
    <row r="22" spans="1:7">
      <c r="A22" s="4" t="s">
        <v>750</v>
      </c>
    </row>
    <row r="23" spans="1:7">
      <c r="A23" s="3" t="s">
        <v>746</v>
      </c>
    </row>
    <row r="24" spans="1:7">
      <c r="A24" s="4" t="s">
        <v>760</v>
      </c>
      <c r="C24" s="5" t="n">
        <v>2751</v>
      </c>
      <c r="E24" s="5" t="n">
        <v>2808</v>
      </c>
      <c r="G24" s="5" t="n">
        <v>5943</v>
      </c>
    </row>
    <row r="25" spans="1:7">
      <c r="A25" s="4" t="s">
        <v>45</v>
      </c>
      <c r="C25" s="5" t="n">
        <v>-4530</v>
      </c>
      <c r="E25" s="5" t="n">
        <v>-5599</v>
      </c>
      <c r="G25" s="5" t="n">
        <v>-4579</v>
      </c>
    </row>
    <row r="26" spans="1:7">
      <c r="A26" s="4" t="s">
        <v>751</v>
      </c>
    </row>
    <row r="27" spans="1:7">
      <c r="A27" s="3" t="s">
        <v>746</v>
      </c>
    </row>
    <row r="28" spans="1:7">
      <c r="A28" s="4" t="s">
        <v>760</v>
      </c>
      <c r="C28" s="5" t="n">
        <v>315</v>
      </c>
      <c r="E28" s="5" t="n">
        <v>300</v>
      </c>
      <c r="G28" s="5" t="n">
        <v>268</v>
      </c>
    </row>
    <row r="29" spans="1:7">
      <c r="A29" s="4" t="s">
        <v>45</v>
      </c>
      <c r="C29" s="5" t="n">
        <v>-31</v>
      </c>
      <c r="E29" s="5" t="n">
        <v>-31</v>
      </c>
      <c r="G29" s="5" t="n">
        <v>-31</v>
      </c>
    </row>
    <row r="30" spans="1:7">
      <c r="A30" s="4" t="s">
        <v>761</v>
      </c>
    </row>
    <row r="31" spans="1:7">
      <c r="A31" s="3" t="s">
        <v>746</v>
      </c>
    </row>
    <row r="32" spans="1:7">
      <c r="A32" s="4" t="s">
        <v>753</v>
      </c>
      <c r="C32" s="5" t="n">
        <v>-7417</v>
      </c>
      <c r="E32" s="5" t="n">
        <v>-5184</v>
      </c>
      <c r="G32" s="5" t="n">
        <v>-6678</v>
      </c>
    </row>
    <row r="33" spans="1:7">
      <c r="A33" s="4" t="s">
        <v>762</v>
      </c>
    </row>
    <row r="34" spans="1:7">
      <c r="A34" s="3" t="s">
        <v>746</v>
      </c>
    </row>
    <row r="35" spans="1:7">
      <c r="A35" s="4" t="s">
        <v>763</v>
      </c>
      <c r="B35" s="4" t="s">
        <v>764</v>
      </c>
      <c r="C35" s="5" t="n">
        <v>-2614</v>
      </c>
      <c r="E35" s="5" t="n">
        <v>0</v>
      </c>
      <c r="G35" s="5" t="n">
        <v>0</v>
      </c>
    </row>
    <row r="36" spans="1:7">
      <c r="A36" s="4" t="s">
        <v>765</v>
      </c>
      <c r="B36" s="4" t="s">
        <v>764</v>
      </c>
      <c r="C36" s="5" t="n">
        <v>-2614</v>
      </c>
      <c r="E36" s="5" t="n">
        <v>0</v>
      </c>
      <c r="G36" s="5" t="n">
        <v>0</v>
      </c>
    </row>
    <row r="37" spans="1:7">
      <c r="A37" s="4" t="s">
        <v>766</v>
      </c>
    </row>
    <row r="38" spans="1:7">
      <c r="A38" s="3" t="s">
        <v>746</v>
      </c>
    </row>
    <row r="39" spans="1:7">
      <c r="A39" s="4" t="s">
        <v>763</v>
      </c>
      <c r="B39" s="4" t="s">
        <v>767</v>
      </c>
      <c r="C39" s="5" t="n">
        <v>-7712</v>
      </c>
      <c r="E39" s="5" t="n">
        <v>0</v>
      </c>
      <c r="G39" s="5" t="n">
        <v>0</v>
      </c>
    </row>
    <row r="40" spans="1:7">
      <c r="A40" s="4" t="s">
        <v>765</v>
      </c>
      <c r="B40" s="4" t="s">
        <v>767</v>
      </c>
      <c r="C40" s="5" t="n">
        <v>-7712</v>
      </c>
      <c r="E40" s="5" t="n">
        <v>0</v>
      </c>
      <c r="G40" s="5" t="n">
        <v>0</v>
      </c>
    </row>
    <row r="41" spans="1:7">
      <c r="A41" s="4" t="s">
        <v>454</v>
      </c>
    </row>
    <row r="42" spans="1:7">
      <c r="A42" s="3" t="s">
        <v>746</v>
      </c>
    </row>
    <row r="43" spans="1:7">
      <c r="A43" s="4" t="s">
        <v>759</v>
      </c>
      <c r="E43" s="5" t="n">
        <v>-200</v>
      </c>
      <c r="G43" s="5" t="n">
        <v>0</v>
      </c>
    </row>
    <row r="44" spans="1:7">
      <c r="A44" s="4" t="s">
        <v>448</v>
      </c>
    </row>
    <row r="45" spans="1:7">
      <c r="A45" s="3" t="s">
        <v>746</v>
      </c>
    </row>
    <row r="46" spans="1:7">
      <c r="A46" s="4" t="s">
        <v>759</v>
      </c>
      <c r="B46" s="4" t="s">
        <v>768</v>
      </c>
      <c r="C46" s="6" t="n">
        <v>-9085</v>
      </c>
      <c r="E46" s="6" t="n">
        <v>0</v>
      </c>
      <c r="G46" s="5" t="n">
        <v>0</v>
      </c>
    </row>
    <row r="47" spans="1:7">
      <c r="A47" s="4" t="s">
        <v>769</v>
      </c>
    </row>
    <row r="48" spans="1:7">
      <c r="A48" s="3" t="s">
        <v>746</v>
      </c>
    </row>
    <row r="49" spans="1:7">
      <c r="A49" s="4" t="s">
        <v>755</v>
      </c>
      <c r="B49" s="4" t="s">
        <v>756</v>
      </c>
      <c r="G49" s="6" t="n">
        <v>4325</v>
      </c>
    </row>
    <row r="50" spans="1:7"/>
    <row r="51" spans="1:7">
      <c r="A51" s="4" t="s">
        <v>51</v>
      </c>
      <c r="B51" s="4" t="s">
        <v>770</v>
      </c>
    </row>
    <row r="52" spans="1:7">
      <c r="A52" s="4" t="s">
        <v>756</v>
      </c>
      <c r="B52" s="4" t="s">
        <v>64</v>
      </c>
    </row>
    <row r="53" spans="1:7">
      <c r="A53" s="4" t="s">
        <v>758</v>
      </c>
      <c r="B53" s="4" t="s">
        <v>771</v>
      </c>
    </row>
    <row r="54" spans="1:7">
      <c r="A54" s="4" t="s">
        <v>764</v>
      </c>
      <c r="B54" s="4" t="s">
        <v>772</v>
      </c>
    </row>
    <row r="55" spans="1:7">
      <c r="A55" s="4" t="s">
        <v>767</v>
      </c>
      <c r="B55" s="4" t="s">
        <v>773</v>
      </c>
    </row>
    <row r="56" spans="1:7">
      <c r="A56" s="4" t="s">
        <v>768</v>
      </c>
      <c r="B56" s="4" t="s">
        <v>455</v>
      </c>
    </row>
  </sheetData>
  <mergeCells count="11">
    <mergeCell ref="A1:B2"/>
    <mergeCell ref="C1:G1"/>
    <mergeCell ref="C2:D2"/>
    <mergeCell ref="E2:F2"/>
    <mergeCell ref="A50:F50"/>
    <mergeCell ref="B51:F51"/>
    <mergeCell ref="B52:F52"/>
    <mergeCell ref="B53:F53"/>
    <mergeCell ref="B54:F54"/>
    <mergeCell ref="B55:F55"/>
    <mergeCell ref="B56:F5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0</v>
      </c>
      <c r="D2" s="2" t="s">
        <v>31</v>
      </c>
    </row>
    <row r="3" spans="1:4">
      <c r="A3" s="3" t="s">
        <v>746</v>
      </c>
    </row>
    <row r="4" spans="1:4">
      <c r="A4" s="4" t="s">
        <v>45</v>
      </c>
      <c r="B4" s="6" t="n">
        <v>10452</v>
      </c>
      <c r="C4" s="6" t="n">
        <v>12236</v>
      </c>
      <c r="D4" s="6" t="n">
        <v>10002</v>
      </c>
    </row>
    <row r="5" spans="1:4">
      <c r="A5" s="4" t="s">
        <v>748</v>
      </c>
    </row>
    <row r="6" spans="1:4">
      <c r="A6" s="3" t="s">
        <v>746</v>
      </c>
    </row>
    <row r="7" spans="1:4">
      <c r="A7" s="4" t="s">
        <v>45</v>
      </c>
      <c r="B7" s="5" t="n">
        <v>10452</v>
      </c>
      <c r="C7" s="5" t="n">
        <v>12236</v>
      </c>
      <c r="D7" s="5" t="n">
        <v>10002</v>
      </c>
    </row>
    <row r="8" spans="1:4">
      <c r="A8" s="4" t="s">
        <v>749</v>
      </c>
    </row>
    <row r="9" spans="1:4">
      <c r="A9" s="3" t="s">
        <v>746</v>
      </c>
    </row>
    <row r="10" spans="1:4">
      <c r="A10" s="4" t="s">
        <v>45</v>
      </c>
      <c r="B10" s="5" t="n">
        <v>5891</v>
      </c>
      <c r="C10" s="5" t="n">
        <v>6606</v>
      </c>
      <c r="D10" s="5" t="n">
        <v>5392</v>
      </c>
    </row>
    <row r="11" spans="1:4">
      <c r="A11" s="4" t="s">
        <v>750</v>
      </c>
    </row>
    <row r="12" spans="1:4">
      <c r="A12" s="3" t="s">
        <v>746</v>
      </c>
    </row>
    <row r="13" spans="1:4">
      <c r="A13" s="4" t="s">
        <v>45</v>
      </c>
      <c r="B13" s="5" t="n">
        <v>4530</v>
      </c>
      <c r="C13" s="5" t="n">
        <v>5599</v>
      </c>
      <c r="D13" s="5" t="n">
        <v>4579</v>
      </c>
    </row>
    <row r="14" spans="1:4">
      <c r="A14" s="4" t="s">
        <v>751</v>
      </c>
    </row>
    <row r="15" spans="1:4">
      <c r="A15" s="3" t="s">
        <v>746</v>
      </c>
    </row>
    <row r="16" spans="1:4">
      <c r="A16" s="4" t="s">
        <v>45</v>
      </c>
      <c r="B16" s="6" t="n">
        <v>31</v>
      </c>
      <c r="C16" s="6" t="n">
        <v>31</v>
      </c>
      <c r="D16" s="6" t="n">
        <v>3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s>
  <sheetData>
    <row r="1" spans="1:5">
      <c r="A1" s="1" t="s">
        <v>775</v>
      </c>
      <c r="C1" s="2" t="s">
        <v>2</v>
      </c>
      <c r="D1" s="2" t="s">
        <v>30</v>
      </c>
      <c r="E1" s="2" t="s">
        <v>31</v>
      </c>
    </row>
    <row r="2" spans="1:5">
      <c r="A2" s="3" t="s">
        <v>746</v>
      </c>
    </row>
    <row r="3" spans="1:5">
      <c r="A3" s="4" t="s">
        <v>79</v>
      </c>
      <c r="C3" s="6" t="n">
        <v>246174</v>
      </c>
      <c r="D3" s="6" t="n">
        <v>273872</v>
      </c>
    </row>
    <row r="4" spans="1:5">
      <c r="A4" s="4" t="s">
        <v>748</v>
      </c>
    </row>
    <row r="5" spans="1:5">
      <c r="A5" s="3" t="s">
        <v>746</v>
      </c>
    </row>
    <row r="6" spans="1:5">
      <c r="A6" s="4" t="s">
        <v>79</v>
      </c>
      <c r="C6" s="5" t="n">
        <v>246174</v>
      </c>
      <c r="D6" s="5" t="n">
        <v>273872</v>
      </c>
      <c r="E6" s="6" t="n">
        <v>275471</v>
      </c>
    </row>
    <row r="7" spans="1:5">
      <c r="A7" s="4" t="s">
        <v>749</v>
      </c>
    </row>
    <row r="8" spans="1:5">
      <c r="A8" s="3" t="s">
        <v>746</v>
      </c>
    </row>
    <row r="9" spans="1:5">
      <c r="A9" s="4" t="s">
        <v>79</v>
      </c>
      <c r="C9" s="5" t="n">
        <v>119964</v>
      </c>
      <c r="D9" s="5" t="n">
        <v>133466</v>
      </c>
      <c r="E9" s="5" t="n">
        <v>139705</v>
      </c>
    </row>
    <row r="10" spans="1:5">
      <c r="A10" s="4" t="s">
        <v>750</v>
      </c>
    </row>
    <row r="11" spans="1:5">
      <c r="A11" s="3" t="s">
        <v>746</v>
      </c>
    </row>
    <row r="12" spans="1:5">
      <c r="A12" s="4" t="s">
        <v>79</v>
      </c>
      <c r="C12" s="5" t="n">
        <v>38674</v>
      </c>
      <c r="D12" s="5" t="n">
        <v>52531</v>
      </c>
      <c r="E12" s="5" t="n">
        <v>45217</v>
      </c>
    </row>
    <row r="13" spans="1:5">
      <c r="A13" s="4" t="s">
        <v>751</v>
      </c>
    </row>
    <row r="14" spans="1:5">
      <c r="A14" s="3" t="s">
        <v>746</v>
      </c>
    </row>
    <row r="15" spans="1:5">
      <c r="A15" s="4" t="s">
        <v>79</v>
      </c>
      <c r="C15" s="5" t="n">
        <v>336</v>
      </c>
      <c r="D15" s="5" t="n">
        <v>318</v>
      </c>
      <c r="E15" s="5" t="n">
        <v>438</v>
      </c>
    </row>
    <row r="16" spans="1:5">
      <c r="A16" s="4" t="s">
        <v>776</v>
      </c>
    </row>
    <row r="17" spans="1:5">
      <c r="A17" s="3" t="s">
        <v>746</v>
      </c>
    </row>
    <row r="18" spans="1:5">
      <c r="A18" s="4" t="s">
        <v>79</v>
      </c>
      <c r="B18" s="4" t="s">
        <v>51</v>
      </c>
      <c r="C18" s="6" t="n">
        <v>87200</v>
      </c>
      <c r="D18" s="6" t="n">
        <v>87557</v>
      </c>
      <c r="E18" s="6" t="n">
        <v>90111</v>
      </c>
    </row>
    <row r="19" spans="1:5"/>
    <row r="20" spans="1:5">
      <c r="A20" s="4" t="s">
        <v>51</v>
      </c>
      <c r="B20" s="4" t="s">
        <v>777</v>
      </c>
    </row>
  </sheetData>
  <mergeCells count="3">
    <mergeCell ref="A1:B1"/>
    <mergeCell ref="A19:D19"/>
    <mergeCell ref="B20:D2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8</v>
      </c>
      <c r="B1" s="2" t="s">
        <v>394</v>
      </c>
      <c r="J1" s="2" t="s">
        <v>1</v>
      </c>
    </row>
    <row r="2" spans="1:12">
      <c r="B2" s="2" t="s">
        <v>2</v>
      </c>
      <c r="C2" s="2" t="s">
        <v>395</v>
      </c>
      <c r="D2" s="2" t="s">
        <v>4</v>
      </c>
      <c r="E2" s="2" t="s">
        <v>396</v>
      </c>
      <c r="F2" s="2" t="s">
        <v>30</v>
      </c>
      <c r="G2" s="2" t="s">
        <v>397</v>
      </c>
      <c r="H2" s="2" t="s">
        <v>398</v>
      </c>
      <c r="I2" s="2" t="s">
        <v>399</v>
      </c>
      <c r="J2" s="2" t="s">
        <v>2</v>
      </c>
      <c r="K2" s="2" t="s">
        <v>30</v>
      </c>
      <c r="L2" s="2" t="s">
        <v>31</v>
      </c>
    </row>
    <row r="3" spans="1:12">
      <c r="A3" s="3" t="s">
        <v>228</v>
      </c>
    </row>
    <row r="4" spans="1:12">
      <c r="A4" s="4" t="s">
        <v>32</v>
      </c>
      <c r="B4" s="6" t="n">
        <v>30741</v>
      </c>
      <c r="C4" s="6" t="n">
        <v>26824</v>
      </c>
      <c r="D4" s="6" t="n">
        <v>29102</v>
      </c>
      <c r="E4" s="6" t="n">
        <v>31994</v>
      </c>
      <c r="F4" s="6" t="n">
        <v>35485</v>
      </c>
      <c r="G4" s="6" t="n">
        <v>28519</v>
      </c>
      <c r="H4" s="6" t="n">
        <v>29894</v>
      </c>
      <c r="I4" s="6" t="n">
        <v>32985</v>
      </c>
      <c r="J4" s="6" t="n">
        <v>118661</v>
      </c>
      <c r="K4" s="6" t="n">
        <v>126883</v>
      </c>
      <c r="L4" s="6" t="n">
        <v>120209</v>
      </c>
    </row>
    <row r="5" spans="1:12">
      <c r="A5" s="4" t="s">
        <v>48</v>
      </c>
      <c r="B5" s="5" t="n">
        <v>2619</v>
      </c>
      <c r="C5" s="5" t="n">
        <v>-2081</v>
      </c>
      <c r="D5" s="5" t="n">
        <v>-6861</v>
      </c>
      <c r="E5" s="5" t="n">
        <v>-7945</v>
      </c>
      <c r="F5" s="5" t="n">
        <v>3821</v>
      </c>
      <c r="G5" s="5" t="n">
        <v>691</v>
      </c>
      <c r="H5" s="5" t="n">
        <v>2813</v>
      </c>
      <c r="I5" s="5" t="n">
        <v>2323</v>
      </c>
      <c r="J5" s="5" t="n">
        <v>-14268</v>
      </c>
      <c r="K5" s="5" t="n">
        <v>9648</v>
      </c>
      <c r="L5" s="5" t="n">
        <v>15635</v>
      </c>
    </row>
    <row r="6" spans="1:12">
      <c r="A6" s="4" t="s">
        <v>55</v>
      </c>
      <c r="F6" s="6" t="n">
        <v>1476</v>
      </c>
      <c r="G6" s="6" t="n">
        <v>-421</v>
      </c>
      <c r="H6" s="6" t="n">
        <v>952</v>
      </c>
      <c r="I6" s="6" t="n">
        <v>642</v>
      </c>
      <c r="J6" s="5" t="n">
        <v>-7</v>
      </c>
      <c r="K6" s="5" t="n">
        <v>2649</v>
      </c>
      <c r="L6" s="5" t="n">
        <v>4411</v>
      </c>
    </row>
    <row r="7" spans="1:12">
      <c r="A7" s="4" t="s">
        <v>694</v>
      </c>
      <c r="B7" s="6" t="n">
        <v>13463</v>
      </c>
      <c r="C7" s="6" t="n">
        <v>-1869</v>
      </c>
      <c r="D7" s="6" t="n">
        <v>-6187</v>
      </c>
      <c r="E7" s="6" t="n">
        <v>-5414</v>
      </c>
      <c r="J7" s="6" t="n">
        <v>-7</v>
      </c>
      <c r="K7" s="6" t="n">
        <v>2649</v>
      </c>
      <c r="L7" s="6" t="n">
        <v>4911</v>
      </c>
    </row>
    <row r="8" spans="1:12">
      <c r="A8" s="4" t="s">
        <v>59</v>
      </c>
      <c r="B8" s="7" t="n">
        <v>0.8</v>
      </c>
      <c r="C8" s="7" t="n">
        <v>-0.11</v>
      </c>
      <c r="D8" s="7" t="n">
        <v>-0.37</v>
      </c>
      <c r="E8" s="7" t="n">
        <v>-0.32</v>
      </c>
      <c r="F8" s="7" t="n">
        <v>0.09</v>
      </c>
      <c r="G8" s="7" t="n">
        <v>-0.03</v>
      </c>
      <c r="H8" s="7" t="n">
        <v>0.06</v>
      </c>
      <c r="I8" s="7" t="n">
        <v>0.04</v>
      </c>
      <c r="J8" s="6" t="n">
        <v>0</v>
      </c>
      <c r="K8" s="7" t="n">
        <v>0.16</v>
      </c>
      <c r="L8" s="7" t="n">
        <v>0.29</v>
      </c>
    </row>
    <row r="9" spans="1:12">
      <c r="A9" s="4" t="s">
        <v>60</v>
      </c>
      <c r="B9" s="7" t="n">
        <v>0.79</v>
      </c>
      <c r="C9" s="7" t="n">
        <v>-0.11</v>
      </c>
      <c r="D9" s="7" t="n">
        <v>-0.37</v>
      </c>
      <c r="E9" s="7" t="n">
        <v>-0.32</v>
      </c>
      <c r="F9" s="7" t="n">
        <v>0.09</v>
      </c>
      <c r="G9" s="7" t="n">
        <v>-0.03</v>
      </c>
      <c r="H9" s="7" t="n">
        <v>0.06</v>
      </c>
      <c r="I9" s="7" t="n">
        <v>0.04</v>
      </c>
      <c r="J9" s="6" t="n">
        <v>0</v>
      </c>
      <c r="K9" s="7" t="n">
        <v>0.16</v>
      </c>
      <c r="L9" s="7" t="n">
        <v>0.29</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9</v>
      </c>
      <c r="B1" s="2" t="s">
        <v>394</v>
      </c>
      <c r="J1" s="2" t="s">
        <v>1</v>
      </c>
    </row>
    <row r="2" spans="1:12">
      <c r="B2" s="2" t="s">
        <v>2</v>
      </c>
      <c r="C2" s="2" t="s">
        <v>395</v>
      </c>
      <c r="D2" s="2" t="s">
        <v>4</v>
      </c>
      <c r="E2" s="2" t="s">
        <v>396</v>
      </c>
      <c r="F2" s="2" t="s">
        <v>30</v>
      </c>
      <c r="G2" s="2" t="s">
        <v>397</v>
      </c>
      <c r="H2" s="2" t="s">
        <v>398</v>
      </c>
      <c r="I2" s="2" t="s">
        <v>399</v>
      </c>
      <c r="J2" s="2" t="s">
        <v>2</v>
      </c>
      <c r="K2" s="2" t="s">
        <v>30</v>
      </c>
      <c r="L2" s="2" t="s">
        <v>31</v>
      </c>
    </row>
    <row r="3" spans="1:12">
      <c r="A3" s="3" t="s">
        <v>780</v>
      </c>
    </row>
    <row r="4" spans="1:12">
      <c r="A4" s="4" t="s">
        <v>44</v>
      </c>
      <c r="J4" s="6" t="n">
        <v>33870</v>
      </c>
      <c r="K4" s="6" t="n">
        <v>28108</v>
      </c>
      <c r="L4" s="6" t="n">
        <v>28207</v>
      </c>
    </row>
    <row r="5" spans="1:12">
      <c r="A5" s="4" t="s">
        <v>48</v>
      </c>
      <c r="B5" s="6" t="n">
        <v>2619</v>
      </c>
      <c r="C5" s="6" t="n">
        <v>-2081</v>
      </c>
      <c r="D5" s="6" t="n">
        <v>-6861</v>
      </c>
      <c r="E5" s="6" t="n">
        <v>-7945</v>
      </c>
      <c r="F5" s="6" t="n">
        <v>3821</v>
      </c>
      <c r="G5" s="6" t="n">
        <v>691</v>
      </c>
      <c r="H5" s="6" t="n">
        <v>2813</v>
      </c>
      <c r="I5" s="6" t="n">
        <v>2323</v>
      </c>
      <c r="J5" s="5" t="n">
        <v>-14268</v>
      </c>
      <c r="K5" s="5" t="n">
        <v>9648</v>
      </c>
      <c r="L5" s="5" t="n">
        <v>15635</v>
      </c>
    </row>
    <row r="6" spans="1:12">
      <c r="A6" s="4" t="s">
        <v>52</v>
      </c>
      <c r="J6" s="5" t="n">
        <v>204</v>
      </c>
      <c r="K6" s="5" t="n">
        <v>188</v>
      </c>
      <c r="L6" s="5" t="n">
        <v>133</v>
      </c>
    </row>
    <row r="7" spans="1:12">
      <c r="A7" s="4" t="s">
        <v>53</v>
      </c>
      <c r="J7" s="5" t="n">
        <v>-19550</v>
      </c>
      <c r="K7" s="5" t="n">
        <v>4592</v>
      </c>
      <c r="L7" s="5" t="n">
        <v>6479</v>
      </c>
    </row>
    <row r="8" spans="1:12">
      <c r="A8" s="4" t="s">
        <v>54</v>
      </c>
      <c r="J8" s="5" t="n">
        <v>-19543</v>
      </c>
      <c r="K8" s="5" t="n">
        <v>1943</v>
      </c>
      <c r="L8" s="5" t="n">
        <v>2068</v>
      </c>
    </row>
    <row r="9" spans="1:12">
      <c r="A9" s="4" t="s">
        <v>55</v>
      </c>
      <c r="F9" s="6" t="n">
        <v>1476</v>
      </c>
      <c r="G9" s="6" t="n">
        <v>-421</v>
      </c>
      <c r="H9" s="6" t="n">
        <v>952</v>
      </c>
      <c r="I9" s="6" t="n">
        <v>642</v>
      </c>
      <c r="J9" s="5" t="n">
        <v>-7</v>
      </c>
      <c r="K9" s="5" t="n">
        <v>2649</v>
      </c>
      <c r="L9" s="5" t="n">
        <v>4411</v>
      </c>
    </row>
    <row r="10" spans="1:12">
      <c r="A10" s="4" t="s">
        <v>781</v>
      </c>
    </row>
    <row r="11" spans="1:12">
      <c r="A11" s="3" t="s">
        <v>780</v>
      </c>
    </row>
    <row r="12" spans="1:12">
      <c r="A12" s="4" t="s">
        <v>782</v>
      </c>
      <c r="J12" s="5" t="n">
        <v>-16718</v>
      </c>
      <c r="K12" s="5" t="n">
        <v>6905</v>
      </c>
      <c r="L12" s="5" t="n">
        <v>9486</v>
      </c>
    </row>
    <row r="13" spans="1:12">
      <c r="A13" s="4" t="s">
        <v>44</v>
      </c>
      <c r="J13" s="5" t="n">
        <v>2636</v>
      </c>
      <c r="K13" s="5" t="n">
        <v>2140</v>
      </c>
      <c r="L13" s="5" t="n">
        <v>2380</v>
      </c>
    </row>
    <row r="14" spans="1:12">
      <c r="A14" s="4" t="s">
        <v>48</v>
      </c>
      <c r="J14" s="5" t="n">
        <v>-19354</v>
      </c>
      <c r="K14" s="5" t="n">
        <v>4765</v>
      </c>
      <c r="L14" s="5" t="n">
        <v>7106</v>
      </c>
    </row>
    <row r="15" spans="1:12">
      <c r="A15" s="4" t="s">
        <v>52</v>
      </c>
      <c r="J15" s="5" t="n">
        <v>200</v>
      </c>
      <c r="K15" s="5" t="n">
        <v>180</v>
      </c>
      <c r="L15" s="5" t="n">
        <v>136</v>
      </c>
    </row>
    <row r="16" spans="1:12">
      <c r="A16" s="4" t="s">
        <v>53</v>
      </c>
      <c r="J16" s="5" t="n">
        <v>-19554</v>
      </c>
      <c r="K16" s="5" t="n">
        <v>4585</v>
      </c>
      <c r="L16" s="5" t="n">
        <v>6970</v>
      </c>
    </row>
    <row r="17" spans="1:12">
      <c r="A17" s="4" t="s">
        <v>54</v>
      </c>
      <c r="J17" s="5" t="n">
        <v>-19547</v>
      </c>
      <c r="K17" s="5" t="n">
        <v>1936</v>
      </c>
      <c r="L17" s="5" t="n">
        <v>2059</v>
      </c>
    </row>
    <row r="18" spans="1:12">
      <c r="A18" s="4" t="s">
        <v>55</v>
      </c>
      <c r="J18" s="6" t="n">
        <v>-7</v>
      </c>
      <c r="K18" s="6" t="n">
        <v>2649</v>
      </c>
      <c r="L18" s="6" t="n">
        <v>491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783</v>
      </c>
      <c r="B1" s="2" t="s">
        <v>2</v>
      </c>
      <c r="C1" s="2" t="s">
        <v>30</v>
      </c>
      <c r="D1" s="2" t="s">
        <v>101</v>
      </c>
    </row>
    <row r="2" spans="1:4">
      <c r="A2" s="3" t="s">
        <v>66</v>
      </c>
    </row>
    <row r="3" spans="1:4">
      <c r="A3" s="4" t="s">
        <v>71</v>
      </c>
      <c r="B3" s="6" t="n">
        <v>2574</v>
      </c>
      <c r="C3" s="6" t="n">
        <v>4708</v>
      </c>
    </row>
    <row r="4" spans="1:4">
      <c r="A4" s="4" t="s">
        <v>72</v>
      </c>
      <c r="B4" s="5" t="n">
        <v>9352</v>
      </c>
      <c r="C4" s="5" t="n">
        <v>13116</v>
      </c>
    </row>
    <row r="5" spans="1:4">
      <c r="A5" s="4" t="s">
        <v>79</v>
      </c>
      <c r="B5" s="5" t="n">
        <v>246174</v>
      </c>
      <c r="C5" s="5" t="n">
        <v>273872</v>
      </c>
    </row>
    <row r="6" spans="1:4">
      <c r="A6" s="3" t="s">
        <v>80</v>
      </c>
    </row>
    <row r="7" spans="1:4">
      <c r="A7" s="4" t="s">
        <v>85</v>
      </c>
      <c r="B7" s="5" t="n">
        <v>27846</v>
      </c>
      <c r="C7" s="5" t="n">
        <v>22900</v>
      </c>
    </row>
    <row r="8" spans="1:4">
      <c r="A8" s="4" t="s">
        <v>88</v>
      </c>
      <c r="B8" s="5" t="n">
        <v>24457</v>
      </c>
      <c r="C8" s="5" t="n">
        <v>44179</v>
      </c>
    </row>
    <row r="9" spans="1:4">
      <c r="A9" s="4" t="s">
        <v>90</v>
      </c>
      <c r="B9" s="5" t="n">
        <v>144003</v>
      </c>
      <c r="C9" s="5" t="n">
        <v>172376</v>
      </c>
    </row>
    <row r="10" spans="1:4">
      <c r="A10" s="4" t="s">
        <v>91</v>
      </c>
      <c r="B10" s="4" t="s">
        <v>92</v>
      </c>
      <c r="C10" s="4" t="s">
        <v>92</v>
      </c>
    </row>
    <row r="11" spans="1:4">
      <c r="A11" s="3" t="s">
        <v>93</v>
      </c>
    </row>
    <row r="12" spans="1:4">
      <c r="A12" s="4" t="s">
        <v>94</v>
      </c>
      <c r="B12" s="5" t="n">
        <v>0</v>
      </c>
      <c r="C12" s="5" t="n">
        <v>0</v>
      </c>
    </row>
    <row r="13" spans="1:4">
      <c r="A13" s="4" t="s">
        <v>95</v>
      </c>
      <c r="B13" s="5" t="n">
        <v>170</v>
      </c>
      <c r="C13" s="5" t="n">
        <v>170</v>
      </c>
    </row>
    <row r="14" spans="1:4">
      <c r="A14" s="4" t="s">
        <v>96</v>
      </c>
      <c r="B14" s="5" t="n">
        <v>120614</v>
      </c>
      <c r="C14" s="5" t="n">
        <v>119932</v>
      </c>
    </row>
    <row r="15" spans="1:4">
      <c r="A15" s="4" t="s">
        <v>97</v>
      </c>
      <c r="B15" s="5" t="n">
        <v>-18613</v>
      </c>
      <c r="C15" s="5" t="n">
        <v>-18606</v>
      </c>
    </row>
    <row r="16" spans="1:4">
      <c r="A16" s="4" t="s">
        <v>784</v>
      </c>
      <c r="B16" s="5" t="n">
        <v>102171</v>
      </c>
      <c r="C16" s="5" t="n">
        <v>101496</v>
      </c>
    </row>
    <row r="17" spans="1:4">
      <c r="A17" s="4" t="s">
        <v>99</v>
      </c>
      <c r="B17" s="6" t="n">
        <v>246174</v>
      </c>
      <c r="C17" s="6" t="n">
        <v>273872</v>
      </c>
    </row>
    <row r="18" spans="1:4">
      <c r="A18" s="4" t="s">
        <v>103</v>
      </c>
      <c r="B18" s="7" t="n">
        <v>0.01</v>
      </c>
      <c r="C18" s="7" t="n">
        <v>0.01</v>
      </c>
    </row>
    <row r="19" spans="1:4">
      <c r="A19" s="4" t="s">
        <v>104</v>
      </c>
      <c r="C19" s="5" t="n">
        <v>15000000</v>
      </c>
      <c r="D19" s="5" t="n">
        <v>15000000</v>
      </c>
    </row>
    <row r="20" spans="1:4">
      <c r="A20" s="4" t="s">
        <v>105</v>
      </c>
      <c r="B20" s="5" t="n">
        <v>0</v>
      </c>
      <c r="C20" s="5" t="n">
        <v>0</v>
      </c>
    </row>
    <row r="21" spans="1:4">
      <c r="A21" s="4" t="s">
        <v>106</v>
      </c>
      <c r="B21" s="7" t="n">
        <v>0.01</v>
      </c>
      <c r="C21" s="7" t="n">
        <v>0.01</v>
      </c>
    </row>
    <row r="22" spans="1:4">
      <c r="A22" s="4" t="s">
        <v>107</v>
      </c>
      <c r="C22" s="5" t="n">
        <v>200000000</v>
      </c>
      <c r="D22" s="5" t="n">
        <v>200000000</v>
      </c>
    </row>
    <row r="23" spans="1:4">
      <c r="A23" s="4" t="s">
        <v>108</v>
      </c>
      <c r="B23" s="5" t="n">
        <v>16971461</v>
      </c>
      <c r="C23" s="5" t="n">
        <v>16955970</v>
      </c>
    </row>
    <row r="24" spans="1:4">
      <c r="A24" s="4" t="s">
        <v>781</v>
      </c>
    </row>
    <row r="25" spans="1:4">
      <c r="A25" s="3" t="s">
        <v>66</v>
      </c>
    </row>
    <row r="26" spans="1:4">
      <c r="A26" s="4" t="s">
        <v>71</v>
      </c>
      <c r="B26" s="6" t="n">
        <v>183</v>
      </c>
      <c r="C26" s="6" t="n">
        <v>547</v>
      </c>
    </row>
    <row r="27" spans="1:4">
      <c r="A27" s="4" t="s">
        <v>72</v>
      </c>
      <c r="B27" s="5" t="n">
        <v>183</v>
      </c>
      <c r="C27" s="5" t="n">
        <v>547</v>
      </c>
    </row>
    <row r="28" spans="1:4">
      <c r="A28" s="4" t="s">
        <v>785</v>
      </c>
      <c r="B28" s="5" t="n">
        <v>128631</v>
      </c>
      <c r="C28" s="5" t="n">
        <v>145349</v>
      </c>
    </row>
    <row r="29" spans="1:4">
      <c r="A29" s="4" t="s">
        <v>79</v>
      </c>
      <c r="B29" s="5" t="n">
        <v>128814</v>
      </c>
      <c r="C29" s="5" t="n">
        <v>145896</v>
      </c>
    </row>
    <row r="30" spans="1:4">
      <c r="A30" s="3" t="s">
        <v>80</v>
      </c>
    </row>
    <row r="31" spans="1:4">
      <c r="A31" s="4" t="s">
        <v>786</v>
      </c>
      <c r="B31" s="5" t="n">
        <v>56</v>
      </c>
      <c r="C31" s="5" t="n">
        <v>36</v>
      </c>
    </row>
    <row r="32" spans="1:4">
      <c r="A32" s="4" t="s">
        <v>787</v>
      </c>
      <c r="B32" s="5" t="n">
        <v>2130</v>
      </c>
      <c r="C32" s="5" t="n">
        <v>185</v>
      </c>
    </row>
    <row r="33" spans="1:4">
      <c r="A33" s="4" t="s">
        <v>85</v>
      </c>
      <c r="B33" s="5" t="n">
        <v>2186</v>
      </c>
      <c r="C33" s="5" t="n">
        <v>221</v>
      </c>
    </row>
    <row r="34" spans="1:4">
      <c r="A34" s="4" t="s">
        <v>88</v>
      </c>
      <c r="B34" s="5" t="n">
        <v>24457</v>
      </c>
      <c r="C34" s="5" t="n">
        <v>44179</v>
      </c>
    </row>
    <row r="35" spans="1:4">
      <c r="A35" s="4" t="s">
        <v>90</v>
      </c>
      <c r="B35" s="5" t="n">
        <v>26643</v>
      </c>
      <c r="C35" s="5" t="n">
        <v>44400</v>
      </c>
    </row>
    <row r="36" spans="1:4">
      <c r="A36" s="3" t="s">
        <v>93</v>
      </c>
    </row>
    <row r="37" spans="1:4">
      <c r="A37" s="4" t="s">
        <v>94</v>
      </c>
      <c r="B37" s="5" t="n">
        <v>0</v>
      </c>
      <c r="C37" s="5" t="n">
        <v>0</v>
      </c>
    </row>
    <row r="38" spans="1:4">
      <c r="A38" s="4" t="s">
        <v>95</v>
      </c>
      <c r="B38" s="5" t="n">
        <v>170</v>
      </c>
      <c r="C38" s="5" t="n">
        <v>170</v>
      </c>
    </row>
    <row r="39" spans="1:4">
      <c r="A39" s="4" t="s">
        <v>96</v>
      </c>
      <c r="B39" s="5" t="n">
        <v>120614</v>
      </c>
      <c r="C39" s="5" t="n">
        <v>119932</v>
      </c>
    </row>
    <row r="40" spans="1:4">
      <c r="A40" s="4" t="s">
        <v>97</v>
      </c>
      <c r="B40" s="5" t="n">
        <v>-18613</v>
      </c>
      <c r="C40" s="5" t="n">
        <v>-18606</v>
      </c>
    </row>
    <row r="41" spans="1:4">
      <c r="A41" s="4" t="s">
        <v>784</v>
      </c>
      <c r="B41" s="5" t="n">
        <v>102171</v>
      </c>
      <c r="C41" s="5" t="n">
        <v>101496</v>
      </c>
    </row>
    <row r="42" spans="1:4">
      <c r="A42" s="4" t="s">
        <v>99</v>
      </c>
      <c r="B42" s="6" t="n">
        <v>128814</v>
      </c>
      <c r="C42" s="6" t="n">
        <v>145896</v>
      </c>
    </row>
    <row r="43" spans="1:4">
      <c r="A43" s="4" t="s">
        <v>103</v>
      </c>
      <c r="B43" s="7" t="n">
        <v>0.01</v>
      </c>
      <c r="C43" s="7" t="n">
        <v>0.01</v>
      </c>
    </row>
    <row r="44" spans="1:4">
      <c r="A44" s="4" t="s">
        <v>104</v>
      </c>
      <c r="B44" s="5" t="n">
        <v>15000000</v>
      </c>
      <c r="C44" s="5" t="n">
        <v>15000000</v>
      </c>
    </row>
    <row r="45" spans="1:4">
      <c r="A45" s="4" t="s">
        <v>788</v>
      </c>
      <c r="B45" s="5" t="n">
        <v>0</v>
      </c>
      <c r="C45" s="5" t="n">
        <v>0</v>
      </c>
    </row>
    <row r="46" spans="1:4">
      <c r="A46" s="4" t="s">
        <v>105</v>
      </c>
      <c r="B46" s="5" t="n">
        <v>0</v>
      </c>
      <c r="C46" s="5" t="n">
        <v>0</v>
      </c>
    </row>
    <row r="47" spans="1:4">
      <c r="A47" s="4" t="s">
        <v>106</v>
      </c>
      <c r="B47" s="7" t="n">
        <v>0.01</v>
      </c>
      <c r="C47" s="7" t="n">
        <v>0.01</v>
      </c>
    </row>
    <row r="48" spans="1:4">
      <c r="A48" s="4" t="s">
        <v>107</v>
      </c>
      <c r="B48" s="5" t="n">
        <v>200000000</v>
      </c>
      <c r="C48" s="5" t="n">
        <v>200000000</v>
      </c>
    </row>
    <row r="49" spans="1:4">
      <c r="A49" s="4" t="s">
        <v>108</v>
      </c>
      <c r="B49" s="5" t="n">
        <v>16971461</v>
      </c>
      <c r="C49" s="5" t="n">
        <v>16955970</v>
      </c>
    </row>
    <row r="50" spans="1:4">
      <c r="A50" s="4" t="s">
        <v>789</v>
      </c>
      <c r="B50" s="5" t="n">
        <v>16971461</v>
      </c>
      <c r="C50" s="5" t="n">
        <v>1695597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0</v>
      </c>
      <c r="B1" s="2" t="s">
        <v>1</v>
      </c>
    </row>
    <row r="2" spans="1:5">
      <c r="B2" s="2" t="s">
        <v>2</v>
      </c>
      <c r="C2" s="2" t="s">
        <v>30</v>
      </c>
      <c r="D2" s="2" t="s">
        <v>31</v>
      </c>
      <c r="E2" s="2" t="s">
        <v>791</v>
      </c>
    </row>
    <row r="3" spans="1:5">
      <c r="A3" s="3" t="s">
        <v>792</v>
      </c>
    </row>
    <row r="4" spans="1:5">
      <c r="A4" s="4" t="s">
        <v>793</v>
      </c>
      <c r="B4" s="6" t="n">
        <v>15537</v>
      </c>
      <c r="C4" s="6" t="n">
        <v>16804</v>
      </c>
      <c r="D4" s="6" t="n">
        <v>23743</v>
      </c>
    </row>
    <row r="5" spans="1:5">
      <c r="A5" s="3" t="s">
        <v>150</v>
      </c>
    </row>
    <row r="6" spans="1:5">
      <c r="A6" s="4" t="s">
        <v>157</v>
      </c>
      <c r="B6" s="5" t="n">
        <v>-1648</v>
      </c>
      <c r="C6" s="5" t="n">
        <v>-19390</v>
      </c>
      <c r="D6" s="5" t="n">
        <v>-19554</v>
      </c>
    </row>
    <row r="7" spans="1:5">
      <c r="A7" s="3" t="s">
        <v>158</v>
      </c>
    </row>
    <row r="8" spans="1:5">
      <c r="A8" s="4" t="s">
        <v>162</v>
      </c>
      <c r="B8" s="5" t="n">
        <v>-5</v>
      </c>
      <c r="C8" s="5" t="n">
        <v>-84</v>
      </c>
      <c r="D8" s="5" t="n">
        <v>-10</v>
      </c>
    </row>
    <row r="9" spans="1:5">
      <c r="A9" s="4" t="s">
        <v>163</v>
      </c>
      <c r="B9" s="5" t="n">
        <v>0</v>
      </c>
      <c r="C9" s="5" t="n">
        <v>293</v>
      </c>
      <c r="D9" s="5" t="n">
        <v>376</v>
      </c>
    </row>
    <row r="10" spans="1:5">
      <c r="A10" s="4" t="s">
        <v>166</v>
      </c>
      <c r="B10" s="5" t="n">
        <v>-13784</v>
      </c>
      <c r="C10" s="5" t="n">
        <v>-2212</v>
      </c>
      <c r="D10" s="5" t="n">
        <v>-2378</v>
      </c>
    </row>
    <row r="11" spans="1:5">
      <c r="A11" s="4" t="s">
        <v>167</v>
      </c>
      <c r="B11" s="5" t="n">
        <v>105</v>
      </c>
      <c r="C11" s="5" t="n">
        <v>-4798</v>
      </c>
      <c r="D11" s="5" t="n">
        <v>1811</v>
      </c>
    </row>
    <row r="12" spans="1:5">
      <c r="A12" s="4" t="s">
        <v>67</v>
      </c>
      <c r="B12" s="5" t="n">
        <v>2174</v>
      </c>
      <c r="C12" s="5" t="n">
        <v>2069</v>
      </c>
      <c r="D12" s="5" t="n">
        <v>6867</v>
      </c>
      <c r="E12" s="6" t="n">
        <v>5056</v>
      </c>
    </row>
    <row r="13" spans="1:5">
      <c r="A13" s="4" t="s">
        <v>781</v>
      </c>
    </row>
    <row r="14" spans="1:5">
      <c r="A14" s="3" t="s">
        <v>792</v>
      </c>
    </row>
    <row r="15" spans="1:5">
      <c r="A15" s="4" t="s">
        <v>793</v>
      </c>
      <c r="B15" s="5" t="n">
        <v>6</v>
      </c>
      <c r="C15" s="5" t="n">
        <v>-209</v>
      </c>
      <c r="D15" s="5" t="n">
        <v>-7278</v>
      </c>
    </row>
    <row r="16" spans="1:5">
      <c r="A16" s="3" t="s">
        <v>150</v>
      </c>
    </row>
    <row r="17" spans="1:5">
      <c r="A17" s="4" t="s">
        <v>794</v>
      </c>
      <c r="B17" s="5" t="n">
        <v>0</v>
      </c>
      <c r="C17" s="5" t="n">
        <v>0</v>
      </c>
      <c r="D17" s="5" t="n">
        <v>6912</v>
      </c>
    </row>
    <row r="18" spans="1:5">
      <c r="A18" s="4" t="s">
        <v>157</v>
      </c>
      <c r="B18" s="5" t="n">
        <v>0</v>
      </c>
      <c r="C18" s="5" t="n">
        <v>0</v>
      </c>
      <c r="D18" s="5" t="n">
        <v>6912</v>
      </c>
    </row>
    <row r="19" spans="1:5">
      <c r="A19" s="3" t="s">
        <v>158</v>
      </c>
    </row>
    <row r="20" spans="1:5">
      <c r="A20" s="4" t="s">
        <v>162</v>
      </c>
      <c r="B20" s="5" t="n">
        <v>-6</v>
      </c>
      <c r="C20" s="5" t="n">
        <v>-84</v>
      </c>
      <c r="D20" s="5" t="n">
        <v>-10</v>
      </c>
    </row>
    <row r="21" spans="1:5">
      <c r="A21" s="4" t="s">
        <v>163</v>
      </c>
      <c r="B21" s="5" t="n">
        <v>0</v>
      </c>
      <c r="C21" s="5" t="n">
        <v>293</v>
      </c>
      <c r="D21" s="5" t="n">
        <v>376</v>
      </c>
    </row>
    <row r="22" spans="1:5">
      <c r="A22" s="4" t="s">
        <v>166</v>
      </c>
      <c r="B22" s="5" t="n">
        <v>-6</v>
      </c>
      <c r="C22" s="5" t="n">
        <v>209</v>
      </c>
      <c r="D22" s="5" t="n">
        <v>366</v>
      </c>
    </row>
    <row r="23" spans="1:5">
      <c r="A23" s="4" t="s">
        <v>167</v>
      </c>
      <c r="B23" s="5" t="n">
        <v>0</v>
      </c>
      <c r="C23" s="5" t="n">
        <v>0</v>
      </c>
      <c r="D23" s="5" t="n">
        <v>0</v>
      </c>
    </row>
    <row r="24" spans="1:5">
      <c r="A24" s="4" t="s">
        <v>67</v>
      </c>
      <c r="B24" s="6" t="n">
        <v>0</v>
      </c>
      <c r="C24" s="6" t="n">
        <v>0</v>
      </c>
      <c r="D24" s="6" t="n">
        <v>0</v>
      </c>
      <c r="E24"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0</v>
      </c>
      <c r="D2" s="2" t="s">
        <v>31</v>
      </c>
    </row>
    <row r="3" spans="1:4">
      <c r="A3" s="3" t="s">
        <v>796</v>
      </c>
    </row>
    <row r="4" spans="1:4">
      <c r="A4" s="4" t="s">
        <v>797</v>
      </c>
      <c r="B4" s="6" t="n">
        <v>37</v>
      </c>
      <c r="C4" s="6" t="n">
        <v>31</v>
      </c>
      <c r="D4" s="6" t="n">
        <v>60</v>
      </c>
    </row>
    <row r="5" spans="1:4">
      <c r="A5" s="4" t="s">
        <v>798</v>
      </c>
      <c r="B5" s="5" t="n">
        <v>48</v>
      </c>
      <c r="C5" s="5" t="n">
        <v>6</v>
      </c>
      <c r="D5" s="5" t="n">
        <v>-30</v>
      </c>
    </row>
    <row r="6" spans="1:4">
      <c r="A6" s="4" t="s">
        <v>799</v>
      </c>
      <c r="B6" s="5" t="n">
        <v>-18</v>
      </c>
      <c r="C6" s="5" t="n">
        <v>0</v>
      </c>
      <c r="D6" s="5" t="n">
        <v>1</v>
      </c>
    </row>
    <row r="7" spans="1:4">
      <c r="A7" s="4" t="s">
        <v>800</v>
      </c>
      <c r="B7" s="6" t="n">
        <v>67</v>
      </c>
      <c r="C7" s="6" t="n">
        <v>37</v>
      </c>
      <c r="D7" s="6" t="n">
        <v>3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53"/>
    <col customWidth="1" max="3" min="3" width="12"/>
  </cols>
  <sheetData>
    <row r="1" spans="1:3">
      <c r="A1" s="1" t="s">
        <v>801</v>
      </c>
      <c r="B1" s="1" t="s">
        <v>802</v>
      </c>
      <c r="C1" s="2" t="s">
        <v>803</v>
      </c>
    </row>
    <row r="2" spans="1:3">
      <c r="A2" s="4" t="s">
        <v>804</v>
      </c>
    </row>
    <row r="3" spans="1:3">
      <c r="A3" s="4" t="s">
        <v>805</v>
      </c>
      <c r="B3" s="4" t="s">
        <v>806</v>
      </c>
      <c r="C3" s="6" t="n">
        <v>2500000</v>
      </c>
    </row>
    <row r="4" spans="1:3">
      <c r="A4" s="4" t="s">
        <v>807</v>
      </c>
    </row>
    <row r="5" spans="1:3">
      <c r="A5" s="4" t="s">
        <v>805</v>
      </c>
      <c r="B5" s="4" t="s">
        <v>806</v>
      </c>
      <c r="C5" s="6" t="n">
        <v>1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8:05:56Z</dcterms:created>
  <dcterms:modified xmlns:dcterms="http://purl.org/dc/terms/" xmlns:xsi="http://www.w3.org/2001/XMLSchema-instance" xsi:type="dcterms:W3CDTF">2018-03-14T18:05:56Z</dcterms:modified>
</cp:coreProperties>
</file>